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Trademark and Patents" sheetId="12" state="visible" r:id="rId12"/>
    <sheet xmlns:r="http://schemas.openxmlformats.org/officeDocument/2006/relationships" name="Convertible Debentures and Deri" sheetId="13" state="visible" r:id="rId13"/>
    <sheet xmlns:r="http://schemas.openxmlformats.org/officeDocument/2006/relationships" name="Accrued expenses" sheetId="14" state="visible" r:id="rId14"/>
    <sheet xmlns:r="http://schemas.openxmlformats.org/officeDocument/2006/relationships" name="Equity Transactions" sheetId="15" state="visible" r:id="rId15"/>
    <sheet xmlns:r="http://schemas.openxmlformats.org/officeDocument/2006/relationships" name="Stock Options and Warrants" sheetId="16" state="visible" r:id="rId16"/>
    <sheet xmlns:r="http://schemas.openxmlformats.org/officeDocument/2006/relationships" name="Fair Value Measurement" sheetId="17" state="visible" r:id="rId17"/>
    <sheet xmlns:r="http://schemas.openxmlformats.org/officeDocument/2006/relationships" name="Income Tax Provis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lated Party Transactions (Tab" sheetId="23" state="visible" r:id="rId23"/>
    <sheet xmlns:r="http://schemas.openxmlformats.org/officeDocument/2006/relationships" name="Property and Equipment (Tables)" sheetId="24" state="visible" r:id="rId24"/>
    <sheet xmlns:r="http://schemas.openxmlformats.org/officeDocument/2006/relationships" name="Trademark and Patents (Tables)" sheetId="25" state="visible" r:id="rId25"/>
    <sheet xmlns:r="http://schemas.openxmlformats.org/officeDocument/2006/relationships" name="Convertible Debentures and De_2" sheetId="26" state="visible" r:id="rId26"/>
    <sheet xmlns:r="http://schemas.openxmlformats.org/officeDocument/2006/relationships" name="Accrued expenses (Tables)" sheetId="27" state="visible" r:id="rId27"/>
    <sheet xmlns:r="http://schemas.openxmlformats.org/officeDocument/2006/relationships" name="Equity Transactions (Tables)" sheetId="28" state="visible" r:id="rId28"/>
    <sheet xmlns:r="http://schemas.openxmlformats.org/officeDocument/2006/relationships" name="Stock Options and Warrants (Tab" sheetId="29" state="visible" r:id="rId29"/>
    <sheet xmlns:r="http://schemas.openxmlformats.org/officeDocument/2006/relationships" name="Fair Value Measurement (Tables)" sheetId="30" state="visible" r:id="rId30"/>
    <sheet xmlns:r="http://schemas.openxmlformats.org/officeDocument/2006/relationships" name="Income Tax Provision (Tables)" sheetId="31" state="visible" r:id="rId31"/>
    <sheet xmlns:r="http://schemas.openxmlformats.org/officeDocument/2006/relationships" name="Liquidity and Going Concern (D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lated Party Transactions (Det" sheetId="36" state="visible" r:id="rId36"/>
    <sheet xmlns:r="http://schemas.openxmlformats.org/officeDocument/2006/relationships" name="Related Party Transactions - Ad" sheetId="37" state="visible" r:id="rId37"/>
    <sheet xmlns:r="http://schemas.openxmlformats.org/officeDocument/2006/relationships" name="Property and Equipment - Proper" sheetId="38" state="visible" r:id="rId38"/>
    <sheet xmlns:r="http://schemas.openxmlformats.org/officeDocument/2006/relationships" name="Property and Equipment - Additi" sheetId="39" state="visible" r:id="rId39"/>
    <sheet xmlns:r="http://schemas.openxmlformats.org/officeDocument/2006/relationships" name="Trademark and Patents - Tradema" sheetId="40" state="visible" r:id="rId40"/>
    <sheet xmlns:r="http://schemas.openxmlformats.org/officeDocument/2006/relationships" name="Trademark and Patents - Amortiz" sheetId="41" state="visible" r:id="rId41"/>
    <sheet xmlns:r="http://schemas.openxmlformats.org/officeDocument/2006/relationships" name="Trademark and Patents - Additio" sheetId="42" state="visible" r:id="rId42"/>
    <sheet xmlns:r="http://schemas.openxmlformats.org/officeDocument/2006/relationships" name="Convertible Debentures and De_3" sheetId="43" state="visible" r:id="rId43"/>
    <sheet xmlns:r="http://schemas.openxmlformats.org/officeDocument/2006/relationships" name="Convertible Debentures and De_4" sheetId="44" state="visible" r:id="rId44"/>
    <sheet xmlns:r="http://schemas.openxmlformats.org/officeDocument/2006/relationships" name="Accrued expenses (Details)" sheetId="45" state="visible" r:id="rId45"/>
    <sheet xmlns:r="http://schemas.openxmlformats.org/officeDocument/2006/relationships" name="Equity Transactions - Scientifi" sheetId="46" state="visible" r:id="rId46"/>
    <sheet xmlns:r="http://schemas.openxmlformats.org/officeDocument/2006/relationships" name="Equity Transactions - CEO (Deta" sheetId="47" state="visible" r:id="rId47"/>
    <sheet xmlns:r="http://schemas.openxmlformats.org/officeDocument/2006/relationships" name="Equity Transactions - Fair Valu" sheetId="48" state="visible" r:id="rId48"/>
    <sheet xmlns:r="http://schemas.openxmlformats.org/officeDocument/2006/relationships" name="Equity Transactions - Schedule " sheetId="49" state="visible" r:id="rId49"/>
    <sheet xmlns:r="http://schemas.openxmlformats.org/officeDocument/2006/relationships" name="Equity Transactions - Schedul_2" sheetId="50" state="visible" r:id="rId50"/>
    <sheet xmlns:r="http://schemas.openxmlformats.org/officeDocument/2006/relationships" name="Equity Transactions - Additiona" sheetId="51" state="visible" r:id="rId51"/>
    <sheet xmlns:r="http://schemas.openxmlformats.org/officeDocument/2006/relationships" name="Stock Options and Warrants - Eq" sheetId="52" state="visible" r:id="rId52"/>
    <sheet xmlns:r="http://schemas.openxmlformats.org/officeDocument/2006/relationships" name="Stock Options and Warrants - St" sheetId="53" state="visible" r:id="rId53"/>
    <sheet xmlns:r="http://schemas.openxmlformats.org/officeDocument/2006/relationships" name="Stock Options and Warrants - Ad" sheetId="54" state="visible" r:id="rId54"/>
    <sheet xmlns:r="http://schemas.openxmlformats.org/officeDocument/2006/relationships" name="Fair Value Measurement - Estima" sheetId="55" state="visible" r:id="rId55"/>
    <sheet xmlns:r="http://schemas.openxmlformats.org/officeDocument/2006/relationships" name="Fair Value Measurement - Assump" sheetId="56" state="visible" r:id="rId56"/>
    <sheet xmlns:r="http://schemas.openxmlformats.org/officeDocument/2006/relationships" name="Fair Value Measurement - Projec" sheetId="57" state="visible" r:id="rId57"/>
    <sheet xmlns:r="http://schemas.openxmlformats.org/officeDocument/2006/relationships" name="Fair Value Measurement - Activi" sheetId="58" state="visible" r:id="rId58"/>
    <sheet xmlns:r="http://schemas.openxmlformats.org/officeDocument/2006/relationships" name="Fair Value Measurement - Additi" sheetId="59" state="visible" r:id="rId59"/>
    <sheet xmlns:r="http://schemas.openxmlformats.org/officeDocument/2006/relationships" name="Income Tax Provision - Computat" sheetId="60" state="visible" r:id="rId60"/>
    <sheet xmlns:r="http://schemas.openxmlformats.org/officeDocument/2006/relationships" name="Income Tax Provision - Componen" sheetId="61" state="visible" r:id="rId61"/>
    <sheet xmlns:r="http://schemas.openxmlformats.org/officeDocument/2006/relationships" name="Income Tax Provision - Addition" sheetId="62" state="visible" r:id="rId62"/>
    <sheet xmlns:r="http://schemas.openxmlformats.org/officeDocument/2006/relationships" name="Commitments and Contingencies (" sheetId="63" state="visible" r:id="rId63"/>
  </sheets>
  <definedNames/>
  <calcPr calcId="124519" fullCalcOnLoad="1"/>
</workbook>
</file>

<file path=xl/sharedStrings.xml><?xml version="1.0" encoding="utf-8"?>
<sst xmlns="http://schemas.openxmlformats.org/spreadsheetml/2006/main" uniqueCount="783">
  <si>
    <t>Document And Entity Information - USD ($)</t>
  </si>
  <si>
    <t>12 Months Ended</t>
  </si>
  <si>
    <t>Jun. 30, 2019</t>
  </si>
  <si>
    <t>Aug. 23, 2019</t>
  </si>
  <si>
    <t>Dec. 31, 2018</t>
  </si>
  <si>
    <t>Document And Entity Information [Abstract]</t>
  </si>
  <si>
    <t>Document Type</t>
  </si>
  <si>
    <t>10-K</t>
  </si>
  <si>
    <t>Amendment Flag</t>
  </si>
  <si>
    <t>false</t>
  </si>
  <si>
    <t>Document Period End Date</t>
  </si>
  <si>
    <t>Jun. 30,
		2019</t>
  </si>
  <si>
    <t>Document Fiscal Year Focus</t>
  </si>
  <si>
    <t>2019</t>
  </si>
  <si>
    <t>Document Fiscal Period Focus</t>
  </si>
  <si>
    <t>FY</t>
  </si>
  <si>
    <t>Entity Registrant Name</t>
  </si>
  <si>
    <t>NANOVIRICIDES, INC.</t>
  </si>
  <si>
    <t>Entity Central Index Key</t>
  </si>
  <si>
    <t>0001379006</t>
  </si>
  <si>
    <t>Current Fiscal Year End Date</t>
  </si>
  <si>
    <t>--06-30</t>
  </si>
  <si>
    <t>Entity Well-known Seasoned Issuer</t>
  </si>
  <si>
    <t>No</t>
  </si>
  <si>
    <t>Entity Voluntary Filers</t>
  </si>
  <si>
    <t>Entity Current Reporting Status</t>
  </si>
  <si>
    <t>Yes</t>
  </si>
  <si>
    <t>Entity Filer Category</t>
  </si>
  <si>
    <t>Non-accelerated Filer</t>
  </si>
  <si>
    <t>Entity Public Float</t>
  </si>
  <si>
    <t>Trading Symbol</t>
  </si>
  <si>
    <t>NNVC</t>
  </si>
  <si>
    <t>Entity Common Stock, Shares Outstanding</t>
  </si>
  <si>
    <t>Entity Shell Company</t>
  </si>
  <si>
    <t>Entity Emerging Growth Company</t>
  </si>
  <si>
    <t>Entity Small Business</t>
  </si>
  <si>
    <t>true</t>
  </si>
  <si>
    <t>Balance Sheets - USD ($)</t>
  </si>
  <si>
    <t>Jun. 30, 2018</t>
  </si>
  <si>
    <t>CURRENT ASSETS:</t>
  </si>
  <si>
    <t>Cash and cash equivalents</t>
  </si>
  <si>
    <t>Prepaid expenses</t>
  </si>
  <si>
    <t>Total Current Assets</t>
  </si>
  <si>
    <t>PROPERTY AND EQUIPMENT</t>
  </si>
  <si>
    <t>Property and equipment</t>
  </si>
  <si>
    <t>Accumulated depreciation</t>
  </si>
  <si>
    <t>Property and equipment, net</t>
  </si>
  <si>
    <t>TRADEMARK AND PATENTS</t>
  </si>
  <si>
    <t>Trademark and patents</t>
  </si>
  <si>
    <t>Accumulated amortization</t>
  </si>
  <si>
    <t>Trademark and patents, net</t>
  </si>
  <si>
    <t>OTHER ASSETS</t>
  </si>
  <si>
    <t>Security deposits</t>
  </si>
  <si>
    <t>Service agreements</t>
  </si>
  <si>
    <t>Other Assets</t>
  </si>
  <si>
    <t>Total Assets</t>
  </si>
  <si>
    <t>CURRENT LIABILITIES:</t>
  </si>
  <si>
    <t>Accounts payable</t>
  </si>
  <si>
    <t>Accounts payable - related parties</t>
  </si>
  <si>
    <t>Accrued expenses</t>
  </si>
  <si>
    <t>Total Current Liabilities</t>
  </si>
  <si>
    <t>COMMITMENTS AND CONTINGENCIES</t>
  </si>
  <si>
    <t xml:space="preserve"> </t>
  </si>
  <si>
    <t>STOCKHOLDERS' EQUITY:</t>
  </si>
  <si>
    <t>Common stock, $0.001 par value; 150,000,000 shares authorized, 76,898,295, and 69,171,740 shares issued and outstanding at June 30, 2019 and 2018, respectively</t>
  </si>
  <si>
    <t>Additional paid-in capital</t>
  </si>
  <si>
    <t>Accumulated deficit</t>
  </si>
  <si>
    <t>Total Stockholders' Equity</t>
  </si>
  <si>
    <t>Total Liabilities and Stockholders' Equity</t>
  </si>
  <si>
    <t>Warrant [Member]</t>
  </si>
  <si>
    <t>Derivative liability</t>
  </si>
  <si>
    <t>Series A Convertible Preferred Stock [Member]</t>
  </si>
  <si>
    <t>Series A convertible preferred stock, $0.001 par value, 8,500,000 shares designated, 5,114,044 and 4,531,394 shares issued and outstanding, at June 30, 2019 and 2018, respectively</t>
  </si>
  <si>
    <t>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 USD ($)</t>
  </si>
  <si>
    <t>Jun. 30, 2017</t>
  </si>
  <si>
    <t>OPERATING EXPENSES</t>
  </si>
  <si>
    <t>Research and development</t>
  </si>
  <si>
    <t>General and administrative</t>
  </si>
  <si>
    <t>Total operating expenses</t>
  </si>
  <si>
    <t>LOSS FROM OPERATIONS</t>
  </si>
  <si>
    <t>OTHER INCOME (EXPENSE):</t>
  </si>
  <si>
    <t>Interest income</t>
  </si>
  <si>
    <t>Interest expense on convertible debentures</t>
  </si>
  <si>
    <t>Loss on extinguishment of debt</t>
  </si>
  <si>
    <t>Discount on convertible debentures</t>
  </si>
  <si>
    <t>Change in fair value of derivatives</t>
  </si>
  <si>
    <t>Other income (expense), net</t>
  </si>
  <si>
    <t>LOSS BEFORE INCOME TAX PROVISION</t>
  </si>
  <si>
    <t>INCOME TAX PROVISION</t>
  </si>
  <si>
    <t>NET LOSS</t>
  </si>
  <si>
    <t>NET LOSS PER COMMON SHARE</t>
  </si>
  <si>
    <t>Net loss per common share- basic and diluted</t>
  </si>
  <si>
    <t>Weighted average common shares outstanding</t>
  </si>
  <si>
    <t>Weighted average common shares - basic and diluted</t>
  </si>
  <si>
    <t>Statement of Changes in Stockholders' Equity - USD ($)</t>
  </si>
  <si>
    <t>Preferred Stock [Member]</t>
  </si>
  <si>
    <t>Common Stock [Member]</t>
  </si>
  <si>
    <t>Additional Paid-in Capital [Member]</t>
  </si>
  <si>
    <t>Accumulated Deficit [Member]</t>
  </si>
  <si>
    <t>Total</t>
  </si>
  <si>
    <t>Balance at Jun. 30, 2016</t>
  </si>
  <si>
    <t>Balance (in shares) at Jun. 30, 2016</t>
  </si>
  <si>
    <t>Series A Preferred stock issued for employee stock compensation</t>
  </si>
  <si>
    <t>Series A Preferred stock issued for employee stock compensation (in shares)</t>
  </si>
  <si>
    <t>Common stock issued for consulting and legal services rendered</t>
  </si>
  <si>
    <t>Common stock issued for consulting and legal services rendered (in shares)</t>
  </si>
  <si>
    <t>Warrants issued to Scientific Advisory Board</t>
  </si>
  <si>
    <t>Common stock issued for employee compensation</t>
  </si>
  <si>
    <t>Common stock issued for employee compensation (in shares)</t>
  </si>
  <si>
    <t>Common stock issued for Series B debentures</t>
  </si>
  <si>
    <t>Common stock issued for Series B debentures (in shares)</t>
  </si>
  <si>
    <t>Common stock issued for debenture interest</t>
  </si>
  <si>
    <t>Common stock issued for debenture interest (in shares)</t>
  </si>
  <si>
    <t>Common stock issued for Directors fees</t>
  </si>
  <si>
    <t>Common stock issued for Directors fees (in shares)</t>
  </si>
  <si>
    <t>Net loss</t>
  </si>
  <si>
    <t>Balance at Jun. 30, 2017</t>
  </si>
  <si>
    <t>Balance (in shares) at Jun. 30, 2017</t>
  </si>
  <si>
    <t>Series A Preferred stock forfeited in Separation Agreement</t>
  </si>
  <si>
    <t>Series A Preferred stock forfeited in Separation Agreement (in shares)</t>
  </si>
  <si>
    <t>Series A Preferred stock issued for Series C debenture</t>
  </si>
  <si>
    <t>Series A Preferred stock issued for Series C debenture (in shares)</t>
  </si>
  <si>
    <t>Warrants issued as severance payment</t>
  </si>
  <si>
    <t>Common stock issued for Series C debenture</t>
  </si>
  <si>
    <t>Common stock issued for Series C debenture (in shares)</t>
  </si>
  <si>
    <t>Balance at Jun. 30, 2018</t>
  </si>
  <si>
    <t>Balance (in shares) at Jun. 30, 2018</t>
  </si>
  <si>
    <t>Net proceeds from issuance of common stock in connection with equity financing</t>
  </si>
  <si>
    <t>Net proceeds from issuance of common stock in connection with equity financing (in shares)</t>
  </si>
  <si>
    <t>Options issued for employee compensation</t>
  </si>
  <si>
    <t>Balance at Jun. 30, 2019</t>
  </si>
  <si>
    <t>Balance (in shares) at Jun. 30, 2019</t>
  </si>
  <si>
    <t>Statements of Cash Flows - USD ($)</t>
  </si>
  <si>
    <t>CASH FLOWS FROM OPERATING ACTIVITIES:</t>
  </si>
  <si>
    <t>Adjustments to reconcile net loss to net cash used in operating activities</t>
  </si>
  <si>
    <t>Preferred shares issued as compensation</t>
  </si>
  <si>
    <t>Common shares issued as compensation and for services</t>
  </si>
  <si>
    <t>Common shares issued for debenture interest</t>
  </si>
  <si>
    <t>Options granted as compensation</t>
  </si>
  <si>
    <t>Warrants granted to Scientific Advisory Board</t>
  </si>
  <si>
    <t>Warrants granted for severance agreement</t>
  </si>
  <si>
    <t>Depreciation</t>
  </si>
  <si>
    <t>Amortization</t>
  </si>
  <si>
    <t>Change in fair value of derivative liability</t>
  </si>
  <si>
    <t>Amortization of debt discount convertible debentures</t>
  </si>
  <si>
    <t>Changes in operating assets and liabilities:</t>
  </si>
  <si>
    <t>Other long term assets</t>
  </si>
  <si>
    <t>Deferred interest payable</t>
  </si>
  <si>
    <t>NET CASH USED IN OPERATING ACTIVITIES</t>
  </si>
  <si>
    <t>CASH FLOWS FROM INVESTING ACTIVITIES:</t>
  </si>
  <si>
    <t>Purchase of property and equipment</t>
  </si>
  <si>
    <t>CASH FLOWS FROM FINANCING ACTIVITIES:</t>
  </si>
  <si>
    <t>Net proceeds from issuance of common stock and warrants</t>
  </si>
  <si>
    <t>Repayment of Series B Debentures payable</t>
  </si>
  <si>
    <t>NET CASH PROVIDED BY (USED IN) FINANCING ACTIVITIES</t>
  </si>
  <si>
    <t>NET CHANGE IN CASH AND CASH EQUIVALENTS</t>
  </si>
  <si>
    <t>Cash and cash equivalents at beginning of period</t>
  </si>
  <si>
    <t>Cash and cash equivalents at end of period</t>
  </si>
  <si>
    <t>SUPPLEMENTAL DISCLOSURE OF CASH FLOWS INFORMATION:</t>
  </si>
  <si>
    <t>Interest paid</t>
  </si>
  <si>
    <t>Income tax paid</t>
  </si>
  <si>
    <t>NON CASH FINANCING AND INVESTING ACTIVITIES:</t>
  </si>
  <si>
    <t>Common stock issued for debenture payment</t>
  </si>
  <si>
    <t>Common stock issued for deferred interest</t>
  </si>
  <si>
    <t>Stock warrants classified as a liability issued in connection with registered direct offering</t>
  </si>
  <si>
    <t>Organization and Nature of Business</t>
  </si>
  <si>
    <t>Note 1 – Organization and Nature of Business
NanoViricides, Inc. (the “Company”) is a nano-biopharmaceutical research and development company specializing in the discovery, development, and commercialization of drugs to combat viral infections using its unique and novel nanomedicines technology. NanoViricides is also unique in the bio-pharma field in that it possesses its own state of the art facilities for the design, synthesis, analysis and characterization of the nanomedicines that we develop, as well as for production scale-up, and c-GMP-like production in quantities needed for human clinical trials, where our design, development, and production work is performed. The biological studies such as the effectiveness, safety, bio-distribution and Pharmacokinetics/Pharmacodynamics on our drug candidates are performed by external collaborators and contract organizations.
We are a company with several drugs in various stages of early development. In our lead antiviral program against herpes viruses, i.e. the HerpeCide™ program alone, we have drug candidates against at least five indications at different stages of development. Of these, the Company is advancing the shingles drug candidate towards human clinical trials. The IND-enabling Safety/Toxicology studies required for doing so have begun as of the end of December 2018 at the contract research organization (“CRO”) BASi, Indiana. Typically these studies may last six to nine months. If successful, the Company intends to file an IND after receiving a formal report on these studies from BASi. In addition, our drug candidates against HSV-1 “cold sores” and HSV-2 “genital herpes” are in advanced studies and are expected to follow the shingles drug candidate into human clinical trials. Shingles in adults and chicken pox in children is caused by the same virus, namely VZV (Varicella-zoster virus, aka HHV-3 or human herpesvirus-3). There are estimated to be approximately 120,000-150,000 annual chickenpox cases in the USA in the post-vaccination-era, i.e. since childhood vaccination with the live attenuated varicella virus Oka strain has become standard. In addition, we have drugs in development against all influenzas in our FluCide™ program, as well as drug candidates against HIV/AIDS, Dengue, Ebola/Marburg, and other viruses.
Our drugs are based on several patents, patent applications, provisional patent applications, and other proprietary intellectual property held by TheraCour Pharma, Inc. (“TheraCour”), to which we have broad, exclusive licenses. The first license agreement we executed with TheraCour on September 1, 2005, gave us an exclusive, worldwide license for the treatment of the following human viral diseases: Human Immunodeficiency Virus (HIV/AIDS), Hepatitis B Virus (HBV), Hepatitis C Virus (HCV), Herpes Simplex Virus (HSV), Influenza and Asian Bird Flu Virus. On February 15, 2010, the Company executed an Additional License Agreement with TheraCour. Pursuant to the Additional License Agreement, the Company was granted exclusive licenses for technologies, developed by TheraCour, for the development of drug candidates for the treatment of Dengue viruses, Ebola/Marburg viruses, Japanese Encephalitis, viruses causing viral Conjunctivitis (a disease of the eye) and Ocular Herpes. We hold exclusive licenses for developing drugs against several different viruses from TheraCour, including HSV-1 and HSV-2. In addition, we and TheraCour have signed a Memorandum of understanding of the terms of a license for VZV (Shingles, Chicken pox virus) from TheraCour.</t>
  </si>
  <si>
    <t>Liquidity and Going Concern</t>
  </si>
  <si>
    <t>Note 2 – Liquidity and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s an accumulated deficit at June 30, 2019 of approximately $92.1 million and a net loss of approximately $8.4 million and net cash used in operating activities of approximately $6.8 million for the fiscal year then ended. In addition, the Company has not generated any revenues and no revenues are anticipated in the foreseeable future.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June 30, 2019, the Company had available cash and cash equivalents of approximately $2.6 million. These factors raise substantial doubt about the Company's ability to continue as a going concern.
Management adjusted its planned expenditures, activities, and programs, in accordance with budgetary constraints and in accordance with its expectations of obtaining additional financing.
The Company has made several adjustments to its past expenditures in the ensuing annual budget, eliminating several expenses including a reduction in workforce and consultants to the extent feasible without affecting its program of drug development. In addition, the Company has focused its efforts primarily on a single lead program to minimize cost outlays, namely, taking the shingles drug candidate against VZV into human clinical trials. Management's budget indicates that these changes have freed up sufficient funds to allow for the ensuing costs of the external advanced IND-enabling studies of this drug candidate. Management has considered several options for financing the net working capital deficit as well as to obtain additional funds that will be needed for future human clinical trials. The Company is also evaluating the possibility of obtaining a mortgage on its fully owned cGMP-capable laboratory facility in Shelton, CT, in order to free up a portion of the fixed capital for usage as liquid working capital.
In addition, the Company believes that it has several important milestones that it will be achieving in the ensuing year. Management believes that as it achieves these milestones, the Company would likely experience improvement in the liquidity of the Company's stock, and would eventually improve the Company's ability to raise funds on the public markets at terms that may be favorable to the terms we are offered at present.
On February 27, 2019, the Company entered into a Securities Purchase Agreement with certain institutional investors, for a registered direct offering. The Company raised $2,500,000 less placement agents' fees of $125,000 and placement agent legal fees of $25,000. See Note 9
Management is actively exploring additional required funding through debt or equity financing pursuant to its plan. There is no assurance that the Company will be successful in obtaining sufficient financing on terms acceptable to the Company to fund continuing operations. Management believes that as a result of the management plan, the Company's existing resources and access to the capital markets will permit the Company to fund planned operations and expenditures. However, the Company cannot provide assurance that its plans will not change or that changed circumstances will not result in the depletion of its capital resources more rapidly than it currently anticipates. The accompanying audited financial statements do not include any adjustments that may result from the outcome of such unidentified uncertainties.
The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Note 3 – Summary of Significant Accounting Policies
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The following table shows the number of potentially outstanding dilutive common shares excluded from the diluted net loss per common share calculation, as their effect were anti-dilutive:
Potentially Outstanding
Dilutive Common Shares
For the Years Ended
June 30, 2019
June 30, 2018
Warrants
7,963,113
6,969,588
Options
100,000
—
Total
8,063,113
6,969,588
The Company has also issued 5,114,044 shares of Series A preferred stock to investors and others as of June 30, 2019.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June 30, 2019, the number of potentially dilutive shares of the Company’s common stock into which these Series A preferred shares can be converted into is 17,899,154 and is not included in diluted earnings per share since the shares are contingently convertible only upon a change of control.
The Series B Convertible Debentures were converted into common stock on February 8, 2017. Series C Convertible Debenture was redeemed for common stock effective November 13, 2017. The Series C Convertible Debenture was excluded from the loss per share calculation for the year ended June 30, 2018 because the impact was anti-dilutive. The Series B and Series C Convertible Debenture were excluded from the loss per share calculation for the year ended June 30, 2017 because the impact was anti-dilutive.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counting for derivatives and accounting for income taxes. Actual results could differ from those estimates.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has not recorded an impairment charge for the years ended June 30, 2019, 2018 and 2017.
Cash and Cash Equivalents
The Company considers all highly liquid instruments with original maturities of three months or less to be cash equivalents.
Property and Equipment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
Trademarks and Patents
The Company amortizes the costs of trademarks and patents on a straight-line basis over their estimated useful lives, the terms of the exclusive licenses and/or agreements, or the terms of legal lives of the patents, whichever is shorter. Upon becoming fully amortized, the related cost and accumulated amortization are removed from the accounts.
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
Stock-Based Compensation
The Company follows the provisions of ASC 718 – “Stock Compensation”, which requires the measurement of compensation expense for all shared-based payment awards made to employees and non-employee directors, including employee stock options. Stock-based compensation expense is based on the grant date fair value estimated in accordance with the provisions of ASC 718 and is generally recognized as an expense over the requisite service period, net of forfeitures.
The fair value of common stock issued as employee compensation is the average of the open and close share price on the date the common shares are issued.
The Series A preferred shares are not traded in any market. The assumptions used to determine the fair value of the Series A preferred shares issued as employee compensation are presented in Note 9 to the financial statements.
The fair value of each option award is estimated on the date of grant using a Black-Scholes option-pricing valuation model. The ranges of assumptions for inputs are as follows:
·
Expected term of share options and similar instruments: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The Company uses the simplified method to calculate expected term of share options and similar instruments, as the Company does not have sufficient historical exercise data to provide a reasonable basis upon which to estimate the expected term.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
Equity Instruments Issued to Parties other than Employees for Acquiring Goods or Services
The Company follows the provisions of “ASC 505 – Equity”, which accounts for equity instruments issued to parties other than employees for acquiring goods or services. Pursuant to AS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at which a commitment for performance is reached. The assumptions used in determining the fair value of the Series A preferred shares are presented in Note 9 to the financial statements.
The Company uses the average of the open and close share price of the Company’s common stock at each measurement date to determine the fair value of the restricted common stock issued as compensation for goods and services.
The Company has issued securities to acquire goods or services at or after the delivery of the goods or services for which it contracted. The securities when issued are fully vested and the Company has recognized such issuances as an immediate expense.
The fair value of share options and similar instruments is estimated on each measurement date using a Black-Scholes option-pricing valuation model. The ranges of assumptions for inputs are as follows:
·
Expected term of share options and similar instruments: The expected term of share options and similar instruments represents the contractual term of the instruments.
·
Expected volatility of the Company’s shares and the method used to estimate it; Expected volatility is based on the average historical volatility of the Company’s common stock over the contractual term of the option and similar instruments.
·
Expected annual rate of quarterly dividends; The expected dividend yield is based on the Company’s current dividend yield as the best estimate of projected dividend yield for periods within the contractual term of the option and similar instruments.
·
Risk-free rate(s); The risk-free interest rate is based on the U.S. Treasury yield curve in effect at the time of grant for periods within the contractual term of the option and similar instruments.
Income Tax Provision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For the years ended June 30, 2019, 2018 and 2017 there was no such interest or penalty.
Concentrations of Risk
Financial instruments that potentially subject us to a significant concentration of credit risk consist primarily of cash and cash equivalents. The Company maintains deposits in federally insured institutions in excess of federally insured limits. The Company does not believe it is exposed to significant credit risk due to the financial position of the depository institutions in which those deposits are held.
Reclassifications
Certain prior year amounts have been reclassified for consistency with current year presentation. These reclassifications had no effect on the reported results of operations. The Company reclassified $1,086,880 and $1,034,258 of expenses for the years ended June 30, 2018 and 2017, respectively, related to the Company’s laboratory facilities from general and administrative expenses into research and development expenses for consistency with current year presentation.
Recently Issued Accounting Pronouncements
In June 2018, the FASB issued ASU 2018-07, “Compensation – Stock Compensation (Topic 718): Improvements to Nonemployee Share 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The Company does not expect the adoption of this ASU will have a significant impact on its financial stat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fiscal years, and interim periods within those fiscal years, beginning after December 15, 2018, and early adoption is permitted, including adoption in an interim period. ASU 2017-11 provides that upon adoption, an entity may apply this standard retrospectively to outstanding financial instruments with a down round feature by means of a cumulative-effect adjustment to the opening balance of accumulated deficit in the fiscal year and interim period adoption. The Company has adopted ASU 2017-11 retrospectively as of January 1, 2019. The adoption of this ASU did not have any impact on its financial statements.</t>
  </si>
  <si>
    <t>Related Party Transactions</t>
  </si>
  <si>
    <t>Note 4 – Related Party Transactions
Related Parties
Related parties with whom the Company had transactions are:
Related Parties
Relationship
Anil R. Diwan
Chairman, President, acting CEO, significant stockholder and Director
TheraCour Pharma, Inc. (“TheraCour”)
An entity owned and controlled by a significant stockholder
Milton Boniuk, MD
Director (retired July10, 2018) and significant stockholder
Property and Equipment
For the Year Ended
June 30, 2019
June 30, 2018
June 30, 2017
During the reporting period, TheraCour acquired property and equipment on behalf of the Company from third party vendors and sold such property and equipment at cost, to the Company
$
23,666
$
30,321
$
33,147
Accounts Payable Related Party
As of
June 30, 2019
June 30, 2018
Pursuant to an Exclusive License Agreement we entered into with TheraCour, the Company was granted exclusive licenses for technologies developed by TheraCour for the virus types: HIV, HCV, Herpes, Asian (bird) flu, Influenza and rabies. In consideration for obtaining this exclusive license, we agreed: (1) that TheraCour can charge its costs (direct and indirect) plus no more than 30% of certain direct costs as a development fee and such development fees shall be due and payable in periodic installments as billed, (2) we will pay $2,000 or actual costs each month, whichever is higher for other general and administrative expenses incurred by TheraCour on our behalf, (3) to make royalty payments of 15% (calculated as a percentage of net sales of the licensed drugs) to TheraCour and; (4) to pay an advance payment equal to twice the amount of the previous months invoice to be applied as a prepayment towards expenses. On October 2, 2018, the Company entered into an agreement with TheraCour for a waiver of the two months worth of prepaid balance advance of anticipated invoicing until the filing of an IND and the application of the current advance as a credit against open invoices. Additionally, TheraCour has agreed to defer $25,000 per month of development fees for twelve months beginning with July 2018 or until an IND filing by the Company. Accounts payable due TheraCour on the reporting date was
$
823,783
$
107,468
Research and Development Costs Paid to Related Party
For the Year Ended
June 30,
June 30,
June 30,
2019
2018
2017
Development fees and other costs charged by and paid to TheraCour pursuant to Exclusive License Agreements between TheraCour and the Company for the development of the Company’s drug pipeline. No royalties are due TheraCour from the Company at June 30, 2019, 2018 and 2017
$
3,119,863
$
3,176,977
$
3,368,919
Debentures Payable to a Director
On November 13, 2017, the Company entered into a Debenture Redemption Agreement with an entity controlled by Dr. Milton Boniuk to redeem the Series C Debenture (See Note 7). The related shares were issued on March 21, 2018.
Debenture Interest Payable to a Director
Coupon interest expense on the $5,000,000 Series C Debenture paid to the Milton Boniuk IRA (the “Holder”) for the years ended June 30, 2019, 2018 and 2017 was $0, $185,274 and $500,000, respectively. The Series C Debenture was redeemed effective November 13, 2017. (See Note 7).
Coupon interest expense paid on the Series B Debentures to two holders controlled by Dr. Milton Boniuk for the years ended June 30, 2019, 2018 and 2017 was $0, $0 and $187,178, respectively. The Series B Debentures matured on February 1, 2017. (See Note 7).</t>
  </si>
  <si>
    <t>Property and Equipment</t>
  </si>
  <si>
    <t>Note 5 – Property and Equipment
Property and equipment, stated at cost, less accumulated depreciation consisted of the following:
June 30,
June 30,
2019
2018
GMP Facility
$
8,020,471
$
8,011,230
Land
260,000
260,000
Office Equipment
57,781
57,781
Furniture and Fixtures
5,607
5,607
Lab Equipment
5,748,318
5,683,765
Total Property and Equipment
14,092,177
14,018,383
Less Accumulated Depreciation
(3,864,930)
(3,177,290)
Property and Equipment, Net
$
10,227,247
$
10,841,093
Depreciation expense for the years ended June 30, 2019, 2018 and 2017 was $687,640, $671,789 and $654,685, respectively.</t>
  </si>
  <si>
    <t>Trademark and Patents</t>
  </si>
  <si>
    <t>Trademarks and Patents</t>
  </si>
  <si>
    <t>Note 6 – Trademark and Patents
Trademark and patents, stated at cost, less accumulated amortization consisted of the following:
June 30,
June 30,
2019
2018
Trademarks and Patents
$
458,954
$
458,954
Less Accumulated Amortization
(92,296)
(84,025)
Trademarks and Patents, Net
$
366,658
$
374,929
Amortization expense amounted to $8,271, $8,269, and $8,269 for the years ended June 30, 2019, 2018 and 2017, respectively.
The Company amortizes our trademarks and patents over their expected original useful lives of 17 years.
Amortization expense in future years is as follows:
Years ended June 30 ,
2020
$
8,271
2021
8,271
2022
8,271
2023
8,271
2024
8,271
Thereafter
325,303
Total amortization
$
366,658</t>
  </si>
  <si>
    <t>Convertible Debentures and Derivatives</t>
  </si>
  <si>
    <t>Note 7 – Convertible Debentures and Derivatives
Debentures - Series B
The Company’s Series B Convertible Debentures, in the amount of $6 million, matured on January 31, 2017. For the year ended June 30, 2017, the Company paid a total of $173,589 of coupon interest to Holders in cash and two additional Holders of the Company’s Series B Convertible Debentures elected to receive $107,178 of their coupon interest payment in shares of the Company’s common stock.
The debt discount had been amortized to interest expense over the term of the debenture. The Company recognized amortization of this discount as an additional interest charge to “Discount on convertible debentures” for the year ended June 30, 2017 in the amount of $525,263. The debenture contained embedded derivatives that were not clearly and closely related to the host instrument. The embedded derivatives were bifurcated from the host debt instrument and treated as a liability.
On February 8, 2017, the Company entered into agreements with certain holders (the “Holders”) of the Company’s Series B Convertible Debentures (the “Debentures”). The Company and the Holders agreed to extinguish an aggregate of $5,027,178 of principal and interest attributable to the Company’s Series B Debentures, which were payable on January 31, 2017 (the “Maturity Date”) by converting into 4,359,652 newly-issued, restricted shares (the “Conversion Shares”) of the Company’s common stock. The number of shares attributable to the principal being converted was determined by dividing the $5,000,000 principal by $1.1533, the volume weighted average price (“VWAP”) of the Company’s stock price for the period from December 15, 2016 to January 30, 2017. The $5,000,000 of principal and $27,178 of accrued interest were converted into 4,335,386 and 24,266 shares of common stock, respectively. The principal balance of $1,000,000 not converted was paid in cash on February 8, 2017. The Company recognized a non-cash loss on extinguishment of debt of $332,524 during the year ended June 30, 2017 on the extinguishment of the aforesaid principal attributable to the Series B Debentures into the Company’s common stock. The loss on extinguishment of debt resulted from the excess of the market value of the shares issued on February 8, 2017 of $1.23 per share or $5,332,524 in the aggregate, over the $5,000,000 face value of the debt extinguished.
Debenture - Series C
On July 2, 2014 (the “Closing Date”), the Company accepted a subscription in the amount of $5,000,000 for a 10% Coupon Series C Convertible Debenture (the “Series C Debenture”) from the Milton Boniuk IRA, a trust controlled by a member of the Company’s Board of Directors, (the “Holder”). The Series C Debenture was due on June 30, 2018 (the “Maturity Date”) and was convertible, at the sole option of the Holder, into restricted shares of the Company’s common stock, par value $0.001 per share at the conversion price of $5.25 per share of common stock. The Series C Debenture bore interest at the coupon rate of ten percent (10%) per annum, computed on an annual basis of a 365 day year, payable in quarterly installments on March 31, June 30, September 30 and December 31 of each calendar year until the Maturity Date. In accordance with the debenture agreement, the interest for the initial year of the debenture for a total of $500,000 was deferred, to be paid over the remainder of the term at $166,667 per year. The Holder at its option may choose to receive such coupon interest payment in shares of common stock calculated using the average of the open and close prices of the Company’s common stock on the date such interest payment was due.
The Series C Debenture was redeemed on November 13, 2017. For the year ended June 30, 2018, the Holder elected to receive $60 ,274 (through November 13, 2017) of its coupon interest payment and $125,000 of deferred interest payment in common stock of the Company and $125,000 of its coupon interest payment and $41,667 of its deferred interest payment in cash. For the year ended June 30, 2017, the Holder elected to receive $375,000 of its coupon interest payment, and $125,000 of deferred interest payment in common stock of the Company and $125,000 of its coupon interest payment and $41,667 of its deferred interest payment in cash.
On July 2, 2014, in conjunction with the issuance of the Company’s Series C Debenture, the Company issued 187,000 shares of its Series A Convertible Preferred Stock (the “Series A”) to Dr. Milton Boniuk, pursuant to the terms of the Debenture. Proceeds received in a financing transaction are allocated to the instruments issued prior to evaluating hybrid contracts for bifurcation of embedded derivatives. Since the Series A Convertible Preferred Stock is classified as equity, the proceeds allocated to the Preferred Stock are recorded at relative fair value. The fair value of the Series A was $1,645,606 at issuance and the relative fair value was calculated as $1,152,297. The remaining amount of the proceeds was allocated to the Series C Debenture and a debt discount of $1,152,297 was recorded to offset the amount of the proceeds allocated to the Series A. Then, the embedded derivative was bifurcated at its fair value of $1,879,428 with the remaining balance allocated to the host instrument (Debenture). The total debt discount was amortized over the actual term of the Series C Debenture using the effective interest method.
The Company recognized amortization of this discount as an additional interest charge to “Discount on convertible debentures” in the amount of $359,214, and $822,485 for the years ended June 30, 2018 and 2017, respectively.
The Holder of the Series C Debenture and the Company agreed on November 13, 2017 that the Series C Debenture would be redeemed for the Company’s common stock, as described further below. The Holder waived all early redemption payments provided for in the Series C Debenture in consideration for 150,000 shares of the Company’s Series A preferred shares.
The following represents the balance of the Debenture payable – Series C, net of discount at November 13, 2017. The debt discount has been amortized to interest expense over the actual term of the debenture.
November 13,
2017
Proceeds
$
5,000.000
Debt Discount:
Series A Preferred
(1,152,297)
Embedded derivative
(1,879,428)
1,968,275
Accumulated amortization of debt discount
2,347,092
Debenture payable - Series C, net
$
4,315,367
The Company used a lattice model that valued the compound embedded derivatives of the Series C Debenture based on a probability weighted discounted cash flow model at November 13, 2017.
The following assumptions were used for the valuation of the compound embedded derivative at November 13, 2017:
·
The balance of the Series C Debenture as of November 13, 2017 is $5,000,000;
·
The underlying stock price was used as the fair value of the common stock; The stock price decreased to $1.00 at November 13, 2017 from $1.35 at June 30, 2017, with lower projected annual volatility. The warrant value with the $6.05 exercise price decreased due to the decreasing term remaining;
·
The projected annual volatility was based on the Company historical volatility:
·
An event of default would occur 0% of the time, increasing 1.00% per month to a maximum of 10%;
·
The Holder would automatically convert the interest if the Company was not in default and its share value was equivalent to the cash value;
·
The Holder would automatically convert the debenture at maturity if the registration was effective and the Company was not in default.
·
The weighted cost of capital discount rate (based on the market value of the transaction at issuance) adjusted for changes in the risk free rate is 21.99%.
·
Even though the shares are restricted the underlying assumption is that any restriction on resale will be removed either through registration or the passage of time at the time of issuance.
The fair value of the compound embedded derivatives of the Series C Debenture at November 13, 2017 was $15,449.
The Company’s Series C Debenture in the amount of $5,000,000 was due to mature on June 30, 2018. On November 13, 2017, the Company entered into a Debenture Redemption Agreement (the “Agreement”) with the Holder, to redeem (the “Redemption”) its $5,000,000 Series C Debenture for an aggregate of 5,500,000 shares of the Company’s $0.001 par value common stock (“Purchase Price”) comprising 5,000,000 shares for the principal of the Series C Debenture and 500,000 shares for unpaid coupon interest from October 1, 2017 through June 30, 2018. The unpaid interest included $60,274 of accrued interest through November 13, 2017, $314,726 in coupon interest through June 30, 2018 and $125,000 of unpaid deferred interest. The price per share was equal to the closing price of the Company’s common stock on Friday, November 10, 2017 of one ($1.00) dollar per share. The Holder waived all early redemption penalty payments provided for in the Series C Debenture for consideration of 150,000 shares of the Company’s $0.001 par value Series A preferred stock. The Company did not incur placement agent fees in redemption of the Series C Debenture. The Company recognized a non-cash loss on extinguishment of debt of $1,348,247 on the extinguishment of the aforesaid principal attributable to the Series C Debenture into the Company’s common and preferred stock. The loss on extinguishment arises from, the obligation to issue 150,000 shares of the Company’s Series A preferred shares with a fair value of $364,337, as of November 13, 2017, obligation to issue 314,726 shares of the Company’s $0.001 par value common stock with a fair value of $314,726 as of November 13, 2017, in consideration of Series C Debenture coupon interest from the redemption date through June 30, 2018, and unamortized discount of $684,633 as of the redemption date, offset by the derivative liability of ($15,449) as of the redemption date.
Pursuant to the Agreement for the Company’s Series C Debenture, the Company issued 5,500,000 shares of its registered common stock from its shelf registration and 150,000 shares of its Series A preferred stock upon receiving consent to issue the shares pursuant to New York Stock Exchange (“NYSE”) regulations. The Company submitted a request for authorization to issue the common stock and Series A preferred shares to the NYSE, which was authorized on March 18, 2018 and the shares were issued on March 21, 2018.
On November 13, 2017, the Company recognized a liability from the obligation to issue the shares in settlement of the redemption of the Company’s Series C Debenture totaling $5,864,337. On March 21, 2018, when the shares were issued, the 150,000 Series A preferred shares had a fair value of $314,343 and the common shares had a fair value of $4,730,000.
The change in the fair value of the obligation to issue registered shares was recorded in the statements of operations as “change in the fair value of derivatives”. For the year ended June 30, 2018, the gain from change in fair value of the obligation to issue registered shares was $819,994.
On March 21, 2018, when the shares were issued, the liability for the obligation to issue registered shares of $4,730,000 for the common shares and $314,343 for the Series A preferred shares was reclasssed to stockholders’ equity.
The Series A preferred stock fair value as of March 21, 2018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1.14 to $.92;
b.
The calculated weighted average number of shares of common stock in the period;
c.
A 26.63% premium over the common shares for the voting preferences;
d.
The calculated weighted average number of total voting shares and the monthly shares representing voting rights of 12.27% to 15.25% of the total;
e.
The conversion value is based on an assumption for calculation purposes only of a Change of Control in 4 years from October 31, 2016 and a remaining restricted term of 3.00 to 2.59 years;
f.
31.69% to 30.43% restricted stock discount (based on a restricted stock analysis and call-put analysis curve: 58.33% to 52.49% volatility, 1.62% to 2.30% risk free rate) applied to the converted common.</t>
  </si>
  <si>
    <t>Note 8 – Accrued expenses
Accrued expenses consisted of the following:
June 30,
June 30,
2019
2018
Severance payment
$
57,000
$
233,333
Personnel and compensation costs
11,871
19,716
Accrued Expenses
$
68,871
$
253,049</t>
  </si>
  <si>
    <t>Equity Transactions</t>
  </si>
  <si>
    <t>Note 9 – Equity Transactions
Fiscal Year Ended June 30, 2017 Transactions
For the year ended June 30, 2017, the Scientific Advisory Board was granted fully vested warrants to purchase 57,160 shares of common stock at exercise prices between $1.40‑ $2.04 per share expiring in the fiscal year ending June 30, 2021. These warrants were valued at $37,948 and recorded as consulting expense.
For the year ended June 30, 2017, the Company estimated the fair value of the warrants granted quarterly to the Scientific Advisory Board on the date of grant using the Black-Scholes Option-Pricing Model with the following weighted-average assumptions:
Expected life (year)
4
Expected volatility
55.57% - 87.09
%
Expected annual rate of quarterly dividends
0.00
%
Risk-free rate(s)
1.00 - 1.79
%
For the year ended June 30, 2017, the Company’s Board of Directors authorized the issuance of 57,650 shares of its Series A Convertible Preferred Stock, which are fully vested with a restrictive legend for employee compensation. The Company recorded an expense of $164,592 which is the fair value at date of issuance.
On January 25, 2017 the Board of Directors authorized the issuance of 200,000 fully vested shares of its Series A Convertible Preferred stock to Anil Diwan. The Company recorded an expense of $512,984.
For the year ended June 30, 2017, the Company recognized a noncash compensation expense of $297,267 related to Series A Preferred Shares issued on July 21, 2015 in accordance with Dr. Anil Diwan’s employment agreement that vest over three years. The remaining balance of $267,143 will be recognized as the remaining shares are vested over the term of the contract.
For the year ended June 30, 2017, the Company recognized a noncash compensation expense of $297,267 related to Series A Preferred Shares issued on July 21, 2015 in accordance with Dr. Eugene Seymour’s employment agreement that vest over three years. The remaining balance of $267,143 will be recognized as the remaining shares are vested over the term of the contract.
For the year ended June 30, 2017, the Company’s Board of Directors authorized the issuance of 71,430 fully vested shares of its common stock for employee compensation. The Company recognized a noncash compensation expense of $82,145.
The fair value of the Series A Preferred stock was the following for the dates indicated:
Date
Shares
Value
7/31/2016
2,572
$
11,439
8/31/2016
2,572
11,978
9/30/2016
2,572
10,847
10/31/2016
2,572
9,591
11/30/2016
2,572
7,631
12/31/2016
2,572
6,583
1/25/2017
200,000
512,984
1/31/2017
2,572
6,231
2/28/2017
2,572
6,357
3/03/2017
26,786
65,630
3/31/2017
2,572
6,493
4/30/2017
2,572
6,679
5/31/2017
2,572
7,500
6/30/2017
2,572
7,633
257,650
$
677,576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1.07 to $1.74;
b.
The calculated weighted average number of shares of common stock in the period;
c.
A 26.63% premium over the common shares for the voting preferences;
d.
The calculated weighted average number of total voting shares and the monthly shares representing voting rights of 10.25% to 12.26% of the total;
e.
The conversion value was based on an assumption for calculation purposes only, for the period ended September 30, 2016 of a Change of Control in 4 years from March 1, 2013 and a remaining restricted term of 1.92 to 1.67 years. For the period from October 1, 2016 to June 30, 2017, the conversion value was based on an assumption for calculation purposes only of a Change of Control in 4 years and a remaining restricted term of 4 to 3.34 years;
f.
21.76% to 38.87% restricted stock discount (based on a restricted stock analysis and call-put analysis curve: 63.58% to 85.39% volatility, 0.37% to 1.50% risk free rate) applied to the converted common.
For the year ended June 30, 2017, the Company’s Board of Directors authorized the issuance of 164,465 fully vested shares of its common stock with a restrictive legend for consulting services. The Company recorded an expense of $201,313, which was the fair value at date of issuance.
For the year ended June 30, 2017, the Company’s Board of Directors authorized the issuance of 33,933 fully vested shares of its common stock with a restrictive legend for Director services. The Company recorded an expense of $45,000, which was the fair value at date of issuance.
On February 8, 2017 two Holders of the Company’s Series B Debentures elected to convert $5,000,000 of the principal into restricted common stock of the Company. The Company’s Board of Directors authorized the issuance of 4,335,386 of the Company’s restricted common stock. One of the Holders is controlled by Dr. Milton Boniuk, a Director of the Company. The second Holder is a foundation established by him.
For the year ended June 30, 2017 two Holders of the Company’s Series B Debentures elected to receive $107,178 in restricted common stock of the Company. For the year ended June 30, 2017, the Company’s Board of Directors authorized the issuance of 97,999 shares of the Company’s restrict common stock for interest payable to the Holders. One of the Holders is controlled by Dr. Milton Boniuk, a Director of the Company. The second Holder is a foundation established by Dr. Milton Boniuk.
For the year ended June 30, 2017, the Company's Board of Directors authorized the issuance of 423,862 shares of its common stock to the Holder of the Company’s Series C Debentures. The Holder of the Company’s Series C Debentures elected to receive $375,000 of the quarterly interest payments and $125,000 of the deferred interest in restricted common stock of the Company. One Holder is an entity controlled by Dr. Milton Boniuk, a director of the Company. The other Holder is a charitable foundation established by Dr. Milton Boniuk.
Fiscal Year Ended June 30, 2018 Transactions
For the year ended June 30, 2018, the Scientific Advisory Board was granted fully vested warrants to purchase 45,728 shares of common stock at exercise prices between $0.64‑ $1.56 per share expiring in the fiscal year ending June 30, 2022. These warrants were valued at $16,770 and recorded as consulting expense.
For the year ended June 30, 2018, the Company estimated the fair value of the warrants granted quarterly to the Scientific Advisory Board on the date of grant using the Black-Scholes Option-Pricing Model with the following weighted-average assumptions:
Expected life (year)
4
Expected volatility
53.56% - 56.10
%
Expected annual rate of quarterly dividends
0.00
%
Risk-free rate(s)
1.67 - 2.84
%
For the year ended June 30, 2018, Eugene Seymour was granted five year warrants (the “Warrants”) to purchase 250,000 shares of the Company’s common stock, par value $0.001 per share (the “Common Stock”) at an exercise price of $2.00 per share, vesting in three, equal installments over three years with the last installment vesting on May 1, 2021. The fair value of these warrants was $53,500 and recorded as employee compensation expense for severance.
For the year ended June 30, 2018, the Company estimated the fair value of the warrants granted to Eugene Seymour on the date of grant using the Black-Scholes Option-Pricing Model with the following weighted-average assumptions:
Expected life (year)
5
Expected volatility
53.56
%
Expected annual rate of quarterly dividends
0.00
%
Risk-free rate(s)
2.56
For the year ended June 30, 2018, the Company’s Board of Directors authorized the issuance of 57,650 shares of its Series A Convertible Preferred Stock, which are fully vested with a restrictive legend for employee compensation. The Company recorded an expense of $136,106, which is the fair value at date of issuance.
The fair value of the Series A Preferred Stock was the following for the dates indicated:
Date
Shares
Value
7/31/2017
2,572
$
8,242
8/31/2017
2,572
8,397
9/30/2017
2,572
8,588
10/31/2017
2,572
7,011
11/30/2017
2,572
6,313
12/31/2017
2,572
6,513
1/31/2018
2,572
5,552
2/28/2018
2,572
5,404
3/03/2018
26,786
60,725
3/31/2018
2,572
5,811
4/30/2018
2,572
5,215
5/31/2018
2,572
4,639
6/30/2018
2,572
3,696
57,650
$
136,106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58 to $1.14;
b.
The calculated weighted average number of shares of common stock in the period;
c.
A 26.63% premium over the common shares for the voting preferences;
d.
The calculated weighted average number of total voting shares and the monthly shares representing voting rights of 10.25% to 15.50% of the total;
e.
The conversion value was based on an assumption for calculation purposes only, for the period ended September 30, 2016 of a Change of Control in 4 years from March 1, 2013 and a remaining restricted term of 1.92 to 1.67 years. For the period from October 1, 2016 to June 30, 2017, the conversion value was based on an assumption for calculation purposes only of a Change of Control in 4 years and a remaining restricted term of 4 to 3.34 years;
f.
21.76% to 38.87% restricted stock discount (based on a restricted stock analysis and call-put analysis curve: 53.22% to 85.39% volatility, 0.37% to 2.10% risk free rate) applied to the converted common.
For the year ended June 30, 2018, the Company recognized a noncash compensation expense of $267,144 related to Series A Preferred Shares issued on July 21, 2015 in accordance with Dr. Anil Diwan’s employment agreement that vest over the three years ended June 30, 2018.
For the year ended June 30, 2018, the Company recognized a noncash compensation expense of $121,008 related to Series A Preferred Shares issued on July 21, 2015 in accordance with Dr. Eugene Seymour’s employment agreement that vested over three years. On January 27, 2018, Dr. Eugene Seymour resigned as Chief Executive Officer and as a Director of the Company. See Note 12.
For the year ended June 30, 2018, the Company’s Board of Directors authorized the issuance of 150,000 shares of its Series A Convertible Preferred Stock, which are fully vested with a restrictive legend to the Holder of the Company’s Series C Convertible Debenture in consideration for its waiver of all early redemption payments provided for in the Debenture. See Note 7. The Company recorded an expense of $314,343, which is the fair value at date of issuance.
For the year ended June 30, 2018, the Company’s Board of Directors authorized the issuance of 71,430 fully vested shares of its common stock for employee compensation. The Company recognized a noncash compensation expense of $65,716.
For the year ended June 30, 2018, the Company’s Board of Directors authorized the issuance of 243,759 fully vested shares of its common stock with a restrictive legend for consulting services. The Company recorded an expense of $156,190, which was the fair value at the dates of issuance.
For the year ended June 30, 2018, the Company’s Board of Directors authorized the issuance of 49,777 fully vested shares of its common stock with a restrictive legend for Director services. The Company recorded an expense of $45,000, which was the fair value at date of issuance.
For the year ended June 30, 2018 the Holder of the Company’s Series C Debentures elected to receive 5,500,000 shares of the Company’s restricted common stock in redemption for its $5,000,000 Series C Debenture, quarterly interest payments of $375,000 and deferred interest of $125,000. For the year ended June 30, 2018, the Company’s Board of Directors authorized the issuance of 5,500,000 shares of the Company’s restricted common stock for the redemption of the debenture payable to the Holder and quarterly and deferred interest payments. (See Note 7)
Fiscal Year Ended June 30, 2019 Transactions
On July 11, 2018 the Board of Directors approved an extension of the employment agreement with Dr. Anil Diwan, the Company’s President. Pursuant to the terms of the employment agreement, the Company’s Board of Directors authorized the issuance of 525,000 of the Company’s Series A preferred stock to Dr. Anil Diwan. The shares shall be vested in one-third increments on June 30, 2019, June 30, 2020 and June 30, 2021 and are subject to forfeiture. The Company recognized non-cash compensation expense related to the issuance of the Series A preferred stock of $189,040 for the year ended June 30, 2019. The balance of $371,650 will be recognized as the shares vest and service is rendered.
On July 19, 2018, the Company entered into an Employment Agreement with Dr. Irach Taraporewala as Chief Executive Officer of the Company beginning on September 1, 2018. Dr. Taraporewala was granted options to purchase up to 300,000 shares of the Company’s common stock, par value $0.001 per share at an exercise price equal to 20% above the closing bid price of $0.41 of the common stock on September 1, 2018 (“Effective Date”). The options shall vest in three, equal, annual installments commencing on the effective date. The grant date fair value of the options was $35,761 of which $11,920 was recognized and recorded as compensation expense for the year ended June 30, 2019. On January 24, 2019, Dr. Taraporewala resigned as the Chief Executive Officer of NanoViricides, Inc. (the “Company”) for personal reasons and all unvested options were forfeited. (See Note 13).
The Company estimated the fair value of the options granted to Dr. Taraporewala on the date of the grant using a lattice model that values the options based upon a stock price modeled such that it follows a geometric Brownian motion with constant drift and volatility.
For the year ended June 30, 2019, the Scientific Advisory Board was granted fully vested warrants to purchase 45,728 shares of common stock at exercise prices between $0.30‑ $0.47 per share expiring in the fiscal year ending June 30, 2023. These warrants were valued at $5,475 and recorded as consulting expense.
For the year ended June 30, 2019, the Company estimated the fair value of the warrants granted quarterly to the Scientific Advisory Board on the date of grant using the Black-Scholes Option-Pricing Model with the following weighted-average assumptions:
Expected life (year)
4
Expected volatility
47.46- 55.12
%
Expected annual rate of quarterly dividends
0.00
%
Risk-free rate(s)
2.14- 2.93
%
On February 27, 2019, the Company entered into a Securities Purchase Agreement (the “Agreement”) with certain institutional investors (the “Purchasers”), for a registered direct offering (the “Offering”) of 6,944,446 shares of common stock (“Shares”) at the purchase price of $0.36 (“Purchase Price”) per share for an aggregate of $2,500,000.
The offer and sale of the Shares in the registered direct offering was registered under the Securities Act of 1933, as amended (the “Securities Act”), pursuant to the Company’s shelf registration statement on Form S-3, as amended (File No. 333-216345), which became effective on April 25, 2017. Pursuant to Rule 424(b) under the Securities Act, the Company has filed a prospectus supplement in connection with such offering.
In a concurrent private placement, the Purchasers received warrants (the “Warrants”) to purchase up to 6,944,446 shares of Common Stock. The Warrants have an exercise price of $0.61 per share, shall be exercisable on the six month anniversary of issuance and will expire five (5) years thereafter. The Warrants are exercisable for cash or, solely in the absence of an effective registration statement or prospectus, by cashless exercise.
The Company accounted for the proceeds of the Offering at February 27, 2019 as follows:
Gross proceeds
$
2,500,000
Less: Offering costs
150,000
Net proceeds
2,350,000
Portion allocated to derivative liability - warrants
(1,527,259)
Net proceeds from issuance of common stock
$
822,741
The exercise price of the Warrants is subject to adjustment in the case of customary events such as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of the Warrants is subject to certain beneficial ownership and other limitations set forth in the Warrants. The Company will receive proceeds from the concurrent private placement transaction solely to the extent the Warrants are exercised for cash.
In connection with the Offering and the concurrent private placement, the Company engaged Chardan Capital Markets, LLC (the “Placement Agent”) to act as its exclusive placement agent. The Company agreed to pay the Placement Agent a cash placement fee equal to 5% of the aggregate purchase price for the common stock sold in the offering, plus $25,000 in legal fees. The net proceeds from the offering were $2,350,000.
The Company determined the fair value of the Warrants at February 27, 2019 to be $1,527,259. The Company used a lattice model to calculate the fair value of the derivative warrants based on a probability weighted discounted cash flow model. This model is based on future projections of the various potential outcomes. The features that were analyzed and incorporated into the model included the exercise and full reset features. Under applicable accounting guidance contained in ASU 2017-11, adopted by the Company on January 1, 2019, stock warrants are to be accounted for as equity if the warrants contain full-ratchet anti-dilution provisions. The warrants described above contained a full-ratchet anti-dilution feature but also contained other adjustment features which required that the warrants be classified as a derivative liability.
The Warrants were valued as of February 27, 2019 (the issuance date) and June 30, 2019 with the following assumptions:
-
The 5.5-year warrants were issued on February 27, 2019 with an exercise price of $.61 (subject to adjustments-full ratchet reset).
-
The stock price would fluctuate with the Company’s projected volatility.
-
The Holder would exercise the warrants as they become exercisable (effective registration at issuance) at target prices of the higher of 2 times the projected exercise/reset price or 2 times the stock price.
-
The Holder would exercise the warrant at maturity if the stock price was above the project reset prices.
-
The risk free rate at February 27, 2019 and June 30, 2019 were 2.48% and 1.95% respectively.
-
The fundamental transaction projected with 0% probability increasing 1% per quarter to maximum of 10% and settlement based on the Black Scholes value.
-
Stock price at February 27, 2019 was $0.48
-
Stock price at June 30, 2019 was $0.24
-
The next capital raise is projected to occur during 2020 (annually 12 months from issuance) at prices approximating 100% market triggering a reset event and exercise price adjustment.
-
The stock price would fluctuate with an annual volatility. The projected volatility curve was based on historical volatilities of the Company for the valuation period. The projected annual volatility for the valuation date is:
1 Year
2/27/2019
75
%
6/30/2019
76.1
%
The primary factors driving the economic value of options are stock price; stock volatility; reset events and exercise behavior. Projections of these variables over the remaining term of the warrant are either derived or based on industry averages. Based on the above, a probability was assigned to each scenario for each future period, and the appropriate derivative value was determined for each scenario. The option value was then probability weighted and discounted to the present. (See Note 11).
For the year ended June 30, 2019, the Company’s Board of Directors authorized the issuance of 57,650 shares of its Series A preferred stock, which are fully vested with a restrictive legend for employee compensation. The Company recorded an expense of $48,828, which is the fair value at date of issuance.
The fair value of all Series A preferred stock issued during the year ended June 30, 2019 was the following for the dates indicated:
Date
Shares
Value
7/11/2018
525,000
$
560,690
7/31/2018
2,572
2,795
8/31/2018
2,572
2,374
9/30/2018
2,572
2,598
10/31/2018
2,572
2,233
11/30/2018
2,572
1,883
12/31/2018
2,572
2,245
1/31/2019
2,572
1,203
2/28/2019
2,572
1,949
3/01/2019
26,786
24,340
3/31/2019
2,572
2,336
4/30/2019
2,572
1,636
5/31/2019
2,572
1,540
6/30/2019
2,572
1,696
582,650
$
609,518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stock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20 to $.58;
b.
The calculated weighted average number of shares of common stock in the period;
c.
A 26.63% premium over the common shares for the voting preferences;
d.
The calculated weighted average number of total voting shares and the monthly shares representing voting rights of 19.28% to 19.52% of the total;
e.
The conversion value was based on an assumption for calculation purposes only, of a change of control in 4 years from October 31, 2016 and a remaining restricted term of 2.34 to 1.34 years.
f.
31.25% to 33.16% restricted stock discount (based on a restricted stock analysis and call-put analysis curve: 79.20% to 90.60% volatility, 2.50% to 2.35% risk free rate) applied to the converted common.
For the year ended June 30, 2019, the Company’s Board of Directors authorized the issuance of 71,430 fully vested shares of its common stock for employee compensation. The Company recognized a noncash compensation expense of $28,572, which was the fair value on the date of issuance.
For the year ended June 30, 2019, the Company’s Board of Directors authorized the issuance of 564,189 fully vested shares of its common stock with a restrictive legend for consulting services. The Company recorded an expense of $208,960, which was the fair value at the dates of issuance.
For the year ended June 30, 2019, the Company’s Board of Directors authorized the issuance of 146,490 fully vested shares of its common stock with a restrictive legend for director services. The Company recorded an expense of $45,000, which was the fair value at date of issuance.</t>
  </si>
  <si>
    <t>Stock Options and Warrants</t>
  </si>
  <si>
    <t>Note 10 – Stock Options and Warrants
The following table presents the activity of stock options for the year ended June 30, 2019 as follows:
Weighted
Weighted
Average
Average
Exercise
Remaining
Aggregate
Number of
Price
Contractual
Intrinsic
Stock Options
Shares
per share ($)
Term (years)
Value ($)
Outstanding at June 30, 2018
—
—
—
—
Granted
300,000
.50
—
—
Exercised
—
—
—
—
Forfeited
200,000
.50
—
—
Canceled
—
—
—
—
Outstanding and exercisable at June 30, 2019
100,000
$
.50
2.16
—
There were no options outstanding and exercisable at June 30, 2018 and 2017.
Of the above options, 100,000 became vested and exercisable on September 1, 2018. The options expire on August 31, 2021. On January 24, 2019, Dr. Taraporewala resigned as the Chief Operating Officer of the Company and the 200,000 remaining unvested options were forfeited. See Note 13.
The Company estimated the fair value of the options granted to Dr. Taraporewala on the date of the grant using a lattice model that values the options based upon a stock price modeled such that is follows a geometric Brownian motion with constant drift and volatility.
For the year ended June 30, 2019, the Company recognized compensation expense of $11,920 related to 100,000 vested options granted to Dr. Taraporewala. For the years ended June 30, 2018 and 2017, there was no compensation expense recorded. As of June 30, 2019, there was no unrecognized compensation cost.
Weighted
Weighted
Average
Average
Exercise
Remaining
Aggregate
Number of
Price
Contractual
Intrinsic
Stock Warrants
Shares
per share ($)
Term (years)
Value ($)
Outstanding and exercisable at June 30, 2016
6,616,700
$
4.96
2.55
$
4,459
Granted
57,160
1.71
—
—
Exercised
—
—
—
—
Expired
—
—
—
—
Canceled
—
—
—
—
Outstanding and exercisable at June 30, 2017
6,673,860
$
4.93
1.36
$
—
Granted
295,728
1.87
—
—
Exercised
—
—
—
—
Expired
—
—
—
—
Canceled
—
—
—
—
Outstanding and exercisable at June 30, 2018
6,969,588
$
4.80
.53
$
—
Granted
6,990,174
.61
—
—
Exercised
—
—
—
—
Expired
5,996,649
5.08
—
—
Canceled
—
—
—
—
Outstanding and exercisable at June 30, 2019
7,963,113
$
.91
4.69
$
—
Of the above warrants; 620,051 expire in fiscal year ending June 30, 2020; 57,160 expire in fiscal year ending June 30, 2021; 45,728 expire in fiscal year ending June 30, 2022; 295,728 expire in fiscal year ending June 30, 2023; and 6,944,446 expire in fiscal year ending June 30, 2025.</t>
  </si>
  <si>
    <t>Fair Value Measurement</t>
  </si>
  <si>
    <t>Note 11 – Fair Value Measurement
Fair value measurements
At June 30, 2019 and 2018, the fair value of derivative liabilities is estimated using a lattice model that is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
At June 30, 2019 and 2018, the estimated fair values of the liabilities measured on a recurring basis are as follows:
Fair Value Measurements at
June 30, 2019:
(Level 1)
(Level 2)
(Level 3)
Derivative liability – Warrants
$
—
—
$
1,645,606
Total derivatives
$
—
$
—
$
1,645,606
Fair Value Measurements at
June 30, 2018:
(Level 1)
(Level 2)
(Level 3)
Derivative liability – Warrants
$
—
—
$
298,092
Total derivatives
$
—
$
—
$
298,092
In a concurrent private placement to the Offering on February 27, 2019, the Purchasers received warrants (the “Warrants”) to purchase up to 6,944,446 shares of common stock. The Warrants have an exercise price of $0.61 per share, shall be exercisable on the six month anniversary of issuance and will expire five (5) years thereafter. The Warrants are exercisable for cash or, solely in the absence of an effective registration statement or prospectus, by cashless exercise.
The Company accounts for stock purchase warrants as either equity instruments or derivative liabilities depending on the specific terms of the warrant agreements. Under applicable accounting guidance contained in ASU 2017-11, adopted by the Company on January 1, 2019, stock warrants are to be accounted for as equity if the warrants contain full-ratchet anti-dilution provisions. The warrants issued on February 27, 2019, contained a full-ratchet anti-dilution feature but also contained other adjustment features which required that the warrants be classified as a derivative liability.
The Company used a lattice model to calculate the fair value of the derivative warrants based on a probability weighted discounted cash flow model. This model is based on future projections of the various potential outcomes. The features that were analyzed and incorporated into the model included the exercise and full reset provisions.
The multi-nomial lattice methodology was used to value the Warrants (issued February 27, 2019) as of June 30, 2019, with the following assumptions:
Assumptions
June 30, 2019
Dividend yield
0.00
%
Risk-free rate for term
1.95
%
Volatility
76.1
%
Maturity dates (term remaining)
5.16
years
Stock Price
$
0.24
The Warrants were valued as of February 27, 2019 (the issuance date) and June 30, 2019 with the following assumptions:
-
The 5.5 year warrants issued on February 27, 2019 (expire February 27, 2024) included with an exercise price of $0.61 (subject to adjustments – full ratchet reset and fundamental transactions).
-
The stock price would fluctuate with the Company projected volatility.
-
The Holder would exercise the warrant as they become exercisable (effective registration at issuance) at target prices of the higher of 2 times the projected reset exercise price or 2 times the stock price.
-
The Holder would exercise the warrant at maturity if the stock price was above the project reset prices.
-
The next capital raise is projected to occur during 2020 (annually 12 months from issuance) at prices approximating 100% of market triggering a reset event and exercise price adjustment.
-
The fundamental transaction projected with 0% probability increasing 1% per quarter to maximum of 10% and settlement based on the Black Scholes value.
-
The stock price would fluctuate with an annual volatility. The projected volatility curve was based on historical volatilities of the Company for the valuation period.
In conjunction with the Company’s registered direct offerings of Units, consisting of the Company’s common stock and warrants, on September 12, 2013 and January 24, 2014 the Company issued warrants. At June 30, 2019 and June 30, 2018, respectively, the total number of these warrants outstanding were -0- and 5,425,222 respectively.
The Company accounts for stock purchase warrants as either equity instruments or derivative liabilities depending on the specific terms of the warrant agreements. Under applicable accounting guidance, stock warrants must be accounted for as derivative financial instruments if the warrants contain full-ratchet anti-dilution provisions, which preclude the warrants from being considered indexed to its own stock. The warrants described above contained a full-ratchet anti-dilution feature and were thus classified as a derivative liability.
The Company used a lattice model to calculate the fair value of the derivative warrants based on a probability weighted discounted cash flow model. This model is based on future projections of the various potential outcomes. The features that were analyzed and incorporated into the model included the exercise and full reset features.
The Warrants were valued as of June 30, 2018 with the following assumptions:
-
The 5‑year warrants issued on 9/12/13 and 1/24/14 included Investor and Placement Agent Warrants with an exercise price of $5.25 and $6.05 (subject to adjustments-full ratchet reset). A reset event occurred during the quarter ended September 30, 2014 adjusting the $6.05 exercise price to $5.25
-
The stock price would fluctuate with the Company projected volatility.
-
The Holder would exercise the warrant as they become exercisable (effective registration at issuance) at target prices of the higher of 2 times the projected exercise/reset price or 2 times the stock price.
-
The next capital raise would fluctuate with an annual volatility. The projected volatility curve was based on historical volatilities of the Company for the valuation periods. The projected annual volatility for the valuation dates are:
1 Year
6/30/18
56
%
The primary factors driving the economic value of options are stock price; stock volatility; reset events and exercise behavior. Projections of these variables over the remaining term of the warrant are either derived or based on industry averages. Based on the above, a probability was assigned to each scenario for each future period, and the appropriate derivative value was determined for each scenario. The option value was then probability weighted and discounted to the present.
The following table presents the activity for liabilities measured at estimated fair value using unobservable inputs for the years ended June 30, 2017, 2018 and 2019:
Fair Value Measurement
Using Significant
Unobservable Inputs
Obligation
Derivative
Derivative
Derivative
to issue
liability –
liability –
liability -
shares
Series B
Series C
warrant
Balance at July 1, 2016
$
—
$
203,030
$
343,673
$
3,197,182
Additions during the year
—
—
—
Change in fair value
—
(203,030)
(311,460)
(1,181,828)
Transfer in and/or out of Level 3
—
—
—
Balance at July 1, 2017
$
—
$
—
$
32,213
$
2,015,354
Additions during the year
5,864,337
—
—
—
Change in fair value
(819,994)
—
(16,764)
(1,717,262)
Transfer in and/or out of Level 3
(5,044,343)
—
(15,449)
—
Balance at July 1, 2018
$
—
$
—
$
—
$
298,092
Additions during the year
—
—
—
1,527,259
Change in fair value
—
—
—
(179,745)
Transfer in and/or out of Level 3
—
—
—
—
Balance at June 30, 2019
$
—
$
—
$
—
$
1,645,606</t>
  </si>
  <si>
    <t>Income Tax Provision</t>
  </si>
  <si>
    <t>Note 12 – Income Tax Provision
On December 22, 2017 the U.S. President signed the Tax Cuts and Jobs Act (the “Tax Act”) into law. Effective January 1, 2018, among other changes, the Tax Act (1) reduces the U.S. federal tax rate from 35 percent to 21 percent, (2) changes the rules relating to net operating loss carryforwards and carrybacks, (3) eliminates the corporate alternative minimum tax (“AMT”) and changes how existing AMT credits can be realized and (4) requires companies to pay a onetime transition tax on certain unrepatriated earnings of foreign subsidiaries.
The Tax Act did not have a material impact on our financial statements since our temporary differences in the United States are fully offset by a valuation allowance and we do not have any significant offshore earnings from which to record the mandatory transition tax.
On December 22, 2017, the SEC issued guidance under Staff Accounting Bulletin No. 118, Income Tax Accounting Implications of the Tax Cuts and Jobs Act (“SAB 118”) directing taxpayers to consider the impact of the Tax Act as “provisional” when it does not have the necessary information available, prepared or analyzed (including computations) in reasonable detail to complete its accounting for the change in tax law. The changes in the Tax Act are broad and complex. The impact on the Company’s financial statements is immaterial, primarily because the Company has a valuation allowance on deferred tax assets.
The Company has no current tax expense due to its losses.
The income tax expense for the years ended June 30, 2019, 2018, and 2017 differed from the amounts computed by applying the U.S. federal income tax rate of 21%, 28.1% and 34% respectively as follows:
For the Year Ended
June 30,
June 30,
June 30,
2019
2018
2017
Federal Statutory Rate
(21.00)
%
(28.10)
%
(34.00)
%
Research and Development Credit
(9.21)
%
0.40
%
(6.87)
%
State Tax Rate
(7.49)
%
(3.79)
%
(4.95)
%
Stock Based Compensation
0.14
%
—
%
—
%
Change in Statutory Federal Rate
80.30
%
62.36
%
—
%
Valuation Allowance
(42.74)
%
(30.87)
%
45.82
%
Effective Tax Rate
—
—
—
The significant components of the Company’s deferred tax assets and liabilities at June 30, 2019 and 2018 are as follows:
June 30,
June 30,
2019
2018
Net operating losses
$
22,191,536
$
24,839,394
Research and development credit
6,980,633,
6,198,377
Other
4,985,538
6,047,301
Total gross deferred tax assets
34,157,707
37,085,072
Less: valuation allowance
(34,157,707)
(37,085,072)
Net deferred tax assets
$
—
$
—
At June 30, 2019 and 2018, the Company has recorded a full valuation allowance against its net deferred tax assets of $34,157,707 and $37,085,072, respectively, since in the judgment of management, these assets are not more than likely than not to be realized. The change in the valuation allowance during the year ended June 30, 2019 was $(2,927,366).
As of June 30, 2019, the Company has approximately $78,000,000, of gross net operating loss carryforwards available to reduce future taxable income, if any for federal and state tax purposes. Approximately $70,000,000 of federal net operating losses can be carried forward to future tax years and expire in 2024. The federal net operating loss generated for the year ended June 30, 2019 of approximately $8,000,000 can be carried forward indefinitely. However, the deduction for net operating losses incurred in tax years beginning after January 1, 2018 is limited to 80% of annual taxable income. As of June 30, 2019, credit carryforwards for federal and state purposes are $6,584,541 and $396,092, respectively. The state net operating loss and credit carryforwards begin to expire in 2024.
Due to the change in ownership provisions of the Internal Revenue Code, the availability of the Company’s net operating loss carry-forwards could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 is subject to any Internal Revenue Code Section 382 limitation. To the extent there is a limitation, there could be a reduction in the deferred tax asset with an offsetting reduction in the valuation allowance.
The Company applies the elements of FASB ASC 740‑10 “Income Taxes - Overall”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As of June 30, 2019 the Company did not have any unrecognized tax benefits and has not accrued any interest or penalties through 2018 The Company does not expect to have any unrecognized tax benefits within the next twelve months. The Company’s policy is to recognize interest and penalties related to tax matters within the income tax provision.</t>
  </si>
  <si>
    <t>Commitments and Contingencies</t>
  </si>
  <si>
    <t>Note 13 – Commitments and Contingencies
Legal Proceedings
There are no pending legal proceedings against the Company to the best of the Company’s knowledge as of the date hereof and to the Company’s knowledge, no action, suit or proceeding has been threatened against the Company.
Employment Agreements
The Company and Dr. Diwan, President and Chairman of the Board of Directors, entered into an extension of employment agreement effective July 1, 2018 for a term of three years. Dr. Diwan’s will be paid an annual base salary of $400,000. Additionally, Dr. Diwan was awarded a grant of 525,000 shares of the Company’s Series A Preferred Stock. 175,000 shares vest equally on June 30, 2019, 2020 and 2021. Any unvested shares are subject to forfeiture.
The Company and Dr. Irach Taraporewala, the Company’s Chief Executive Officer, entered into an employment agreement effective September 1, 2018, for a term of three years. Dr. Taraporewala would be paid an annual base salary of $360,000. Additionally, Dr. Taraporewala was awarded a grant of 300,000 options to purchase shares of the Company’s common stock. 100,000 options vested on September 1, 2018 and the remainder of the options would vest over the two-year vesting period and are subject to forfeiture. On January 24, 2019, Dr. Taraporewala resigned as the Chief Executive Officer of the Company for personal reasons. Also on that date, the Company and Dr. Taraporewala agreed that Dr. Taraporewala would become a consultant for the Company for a period of two years. In connection with his resignation and new consulting services, the Company and Dr. Taraporewala entered into a Confidential Separation and Consulting Agreement and General Release (the “Agreement”) pursuant to which the Company will pay Dr. Taraporewala monthly consulting payments of $3,000 from February 1, 2019, the effective date of the Agreement, through January 31, 2021. The Agreement includes a general release of claims against the Company, obligations of confidentiality, non-disclosure, non-disparagement and other customary provisions found in similar agreements. The remaining 200,000 options not vested upon resignation have been forfeited.
On March 3, 2010, the Company entered into an employment agreement with Dr. Jayant Tatake to serve as Vice President of Research and Development. The employment agreement provides for a term of four years with a base salary of $150,000. In addition, the Company issued 26,786 shares of Series A preferred stock and 35,715 shares of common stock upon entering into the agreement, and will issue an additional 26,786 shares of Series A preferred stock and 35,715 shares of common stock on each anniversary date of the agreement. The shares of Series A preferred stock were issued in recognition of Dr. Tatake’s work towards the achievement of several patents by the Company. The Compensation Committee of the Board of Directors has extended the current provisions of the employment agreement pending its review of current industry compensation arrangements and employment agreements.
On March 3, 2010, the Company entered into an employment agreement with Dr. Randall Barton to serve as Chief Scientific Officer. The employment agreement provided for a term of four years with a base salary of $150,000 . In addition, the Company issued 35,715 shares of common stock upon entering into the agreement, and will issue an additional 35,715 shares of common stock on each anniversary date of the agreement. The Compensation Committee of the Board of Directors has extended the current provisions of the employment agreement pending its review of current industry compensation arrangements and employment agreements.
On May 30, 2013, the Company entered into an employment agreement with Meeta Vyas to serve as its Chief Financial Officer. The employment agreement provided for a term of three years with a base salary of $9,000 per month and 2,572 shares of Series A preferred stock, also on a monthly basis. On January 1, 2015, her cash compensation was increased to $10,800 per month. The agreement is renewable on an annual basis. The Compensation Committee of the Board of Directors has extended the current provisions of the employment agreement pending its review of current industry compensation arrangements and employment agreements.
License Agreements
The Company is dependent upon its license agreement with TheraCour (See Note 4). If the Company lost the right to utilize any of the proprietary information that is the subject of the TheraCour license agreement on which it depends, the Company will incur substantial delays and costs in development of its drug candidates. The Company and TheraCour have signed a Memorandum of Understanding of the terms of a license for VZV (shingles, chicken pox virus . Drafts of the proposed license agreement with TheraCour have been exchanged by the attorneys, of the respective parties, for finalizing the agreement.</t>
  </si>
  <si>
    <t>Subsequent Events</t>
  </si>
  <si>
    <t>Note 14 - Subsequent Events
None</t>
  </si>
  <si>
    <t>Summary of Significant Accounting Policies (Policies)</t>
  </si>
  <si>
    <t>Basis of Presentation</t>
  </si>
  <si>
    <t>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t>
  </si>
  <si>
    <t>Net Loss per Common Share</t>
  </si>
  <si>
    <t>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The following table shows the number of potentially outstanding dilutive common shares excluded from the diluted net loss per common share calculation, as their effect were anti-dilutive:
Potentially Outstanding
Dilutive Common Shares
For the Years Ended
June 30, 2019
June 30, 2018
Warrants
7,963,113
6,969,588
Options
100,000
—
Total
8,063,113
6,969,588
The Company has also issued 5,114,044 shares of Series A preferred stock to investors and others as of June 30, 2019.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June 30, 2019, the number of potentially dilutive shares of the Company’s common stock into which these Series A preferred shares can be converted into is 17,899,154 and is not included in diluted earnings per share since the shares are contingently convertible only upon a change of control.
The Series B Convertible Debentures were converted into common stock on February 8, 2017. Series C Convertible Debenture was redeemed for common stock effective November 13, 2017. The Series C Convertible Debenture was excluded from the loss per share calculation for the year ended June 30, 2018 because the impact was anti-dilutive. The Series B and Series C Convertible Debenture were excluded from the loss per share calculation for the year ended June 30, 2017 because the impact was anti-dilutive.</t>
  </si>
  <si>
    <t>Use of Estimates</t>
  </si>
  <si>
    <t>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counting for derivatives and accounting for income taxes. Actual results could differ from those estimates.</t>
  </si>
  <si>
    <t>Fair Value of Financial Instruments</t>
  </si>
  <si>
    <t>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t>
  </si>
  <si>
    <t>Long-Lived Assets</t>
  </si>
  <si>
    <t>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has not recorded an impairment charge for the years ended June 30, 2019, 2018 and 2017.</t>
  </si>
  <si>
    <t>Cash and Cash Equivalents</t>
  </si>
  <si>
    <t>Cash and Cash Equivalents
The Company considers all highly liquid instruments with original maturities of three months or less to be cash equivalents.</t>
  </si>
  <si>
    <t>Property and Equipment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t>
  </si>
  <si>
    <t>Trademarks and Patents
The Company amortizes the costs of trademarks and patents on a straight-line basis over their estimated useful lives, the terms of the exclusive licenses and/or agreements, or the terms of legal lives of the patents, whichever is shorter. Upon becoming fully amortized, the related cost and accumulated amortization are removed from the accounts.</t>
  </si>
  <si>
    <t>Research and Development</t>
  </si>
  <si>
    <t>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t>
  </si>
  <si>
    <t>Stock-Based Compensation</t>
  </si>
  <si>
    <t>Stock-Based Compensation
The Company follows the provisions of ASC 718 – “Stock Compensation”, which requires the measurement of compensation expense for all shared-based payment awards made to employees and non-employee directors, including employee stock options. Stock-based compensation expense is based on the grant date fair value estimated in accordance with the provisions of ASC 718 and is generally recognized as an expense over the requisite service period, net of forfeitures.
The fair value of common stock issued as employee compensation is the average of the open and close share price on the date the common shares are issued.
The Series A preferred shares are not traded in any market. The assumptions used to determine the fair value of the Series A preferred shares issued as employee compensation are presented in Note 9 to the financial statements.
The fair value of each option award is estimated on the date of grant using a Black-Scholes option-pricing valuation model. The ranges of assumptions for inputs are as follows:
·
Expected term of share options and similar instruments: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The Company uses the simplified method to calculate expected term of share options and similar instruments, as the Company does not have sufficient historical exercise data to provide a reasonable basis upon which to estimate the expected term.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
Equity Instruments Issued to Parties other than Employees for Acquiring Goods or Services
The Company follows the provisions of “ASC 505 – Equity”, which accounts for equity instruments issued to parties other than employees for acquiring goods or services. Pursuant to AS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at which a commitment for performance is reached. The assumptions used in determining the fair value of the Series A preferred shares are presented in Note 9 to the financial statements.
The Company uses the average of the open and close share price of the Company’s common stock at each measurement date to determine the fair value of the restricted common stock issued as compensation for goods and services.
The Company has issued securities to acquire goods or services at or after the delivery of the goods or services for which it contracted. The securities when issued are fully vested and the Company has recognized such issuances as an immediate expense.
The fair value of share options and similar instruments is estimated on each measurement date using a Black-Scholes option-pricing valuation model. The ranges of assumptions for inputs are as follows:
·
Expected term of share options and similar instruments: The expected term of share options and similar instruments represents the contractual term of the instruments.
·
Expected volatility of the Company’s shares and the method used to estimate it; Expected volatility is based on the average historical volatility of the Company’s common stock over the contractual term of the option and similar instruments.
·
Expected annual rate of quarterly dividends; The expected dividend yield is based on the Company’s current dividend yield as the best estimate of projected dividend yield for periods within the contractual term of the option and similar instruments.
·
Risk-free rate(s); The risk-free interest rate is based on the U.S. Treasury yield curve in effect at the time of grant for periods within the contractual term of the option and similar instruments.</t>
  </si>
  <si>
    <t>Income Tax Provision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For the years ended June 30, 2019, 2018 and 2017 there was no such interest or penalty.</t>
  </si>
  <si>
    <t>Concentrations of Risk</t>
  </si>
  <si>
    <t>Concentrations of Risk
Financial instruments that potentially subject us to a significant concentration of credit risk consist primarily of cash and cash equivalents. The Company maintains deposits in federally insured institutions in excess of federally insured limits. The Company does not believe it is exposed to significant credit risk due to the financial position of the depository institutions in which those deposits are held.</t>
  </si>
  <si>
    <t>Reclassifications</t>
  </si>
  <si>
    <t>Reclassifications
Certain prior year amounts have been reclassified for consistency with current year presentation. These reclassifications had no effect on the reported results of operations. The Company reclassified $1,086,880 and $1,034,258 of expenses for the years ended June 30, 2018 and 2017, respectively, related to the Company’s laboratory facilities from general and administrative expenses into research and development expenses for consistency with current year presentation.</t>
  </si>
  <si>
    <t>Recently Issued Accounting Pronouncements</t>
  </si>
  <si>
    <t>Recently Issued Accounting Pronouncements
In June 2018, the FASB issued ASU 2018-07, “Compensation – Stock Compensation (Topic 718): Improvements to Nonemployee Share 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The Company does not expect the adoption of this ASU will have a significant impact on its financial stat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fiscal years, and interim periods within those fiscal years, beginning after December 15, 2018, and early adoption is permitted, including adoption in an interim period. ASU 2017-11 provides that upon adoption, an entity may apply this standard retrospectively to outstanding financial instruments with a down round feature by means of a cumulative-effect adjustment to the opening balance of accumulated deficit in the fiscal year and interim period adoption. The Company has adopted ASU 2017-11 retrospectively as of January 1, 2019. The adoption of this ASU did not have any impact on its financial statements.</t>
  </si>
  <si>
    <t>Summary of Significant Accounting Policies (Tables)</t>
  </si>
  <si>
    <t>Summary of potentially outstanding dilutive common shares excluded from the diluted net loss per common share calculation</t>
  </si>
  <si>
    <t>The following table shows the number of potentially outstanding dilutive common shares excluded from the diluted net loss per common share calculation, as their effect were anti-dilutive:
Potentially Outstanding
Dilutive Common Shares
For the Years Ended
June 30, 2019
June 30, 2018
Warrants
7,963,113
6,969,588
Options
100,000
—
Total
8,063,113
6,969,588</t>
  </si>
  <si>
    <t>Related Party Transactions (Tables)</t>
  </si>
  <si>
    <t>Summary of related parties</t>
  </si>
  <si>
    <t>Property and Equipment
For the Year Ended
June 30, 2019
June 30, 2018
June 30, 2017
During the reporting period, TheraCour acquired property and equipment on behalf of the Company from third party vendors and sold such property and equipment at cost, to the Company
$
23,666
$
30,321
$
33,147
Accounts Payable Related Party
As of
June 30, 2019
June 30, 2018
Pursuant to an Exclusive License Agreement we entered into with TheraCour, the Company was granted exclusive licenses for technologies developed by TheraCour for the virus types: HIV, HCV, Herpes, Asian (bird) flu, Influenza and rabies. In consideration for obtaining this exclusive license, we agreed: (1) that TheraCour can charge its costs (direct and indirect) plus no more than 30% of certain direct costs as a development fee and such development fees shall be due and payable in periodic installments as billed, (2) we will pay $2,000 or actual costs each month, whichever is higher for other general and administrative expenses incurred by TheraCour on our behalf, (3) to make royalty payments of 15% (calculated as a percentage of net sales of the licensed drugs) to TheraCour and; (4) to pay an advance payment equal to twice the amount of the previous months invoice to be applied as a prepayment towards expenses. On October 2, 2018, the Company entered into an agreement with TheraCour for a waiver of the two months worth of prepaid balance advance of anticipated invoicing until the filing of an IND and the application of the current advance as a credit against open invoices. Additionally, TheraCour has agreed to defer $25,000 per month of development fees for twelve months beginning with July 2018 or until an IND filing by the Company. Accounts payable due TheraCour on the reporting date was
$
823,783
$
107,468
Research and Development Costs Paid to Related Party
For the Year Ended
June 30,
June 30,
June 30,
2019
2018
2017
Development fees and other costs charged by and paid to TheraCour pursuant to Exclusive License Agreements between TheraCour and the Company for the development of the Company’s drug pipeline. No royalties are due TheraCour from the Company at June 30, 2019, 2018 and 2017
$
3,119,863
$
3,176,977
$
3,368,919</t>
  </si>
  <si>
    <t>Property and Equipment (Tables)</t>
  </si>
  <si>
    <t>Summary of property and equipment</t>
  </si>
  <si>
    <t>Property and equipment, stated at cost, less accumulated depreciation consisted of the following:
June 30,
June 30,
2019
2018
GMP Facility
$
8,020,471
$
8,011,230
Land
260,000
260,000
Office Equipment
57,781
57,781
Furniture and Fixtures
5,607
5,607
Lab Equipment
5,748,318
5,683,765
Total Property and Equipment
14,092,177
14,018,383
Less Accumulated Depreciation
(3,864,930)
(3,177,290)
Property and Equipment, Net
$
10,227,247
$
10,841,093</t>
  </si>
  <si>
    <t>Trademark and Patents (Tables)</t>
  </si>
  <si>
    <t>Schedule of Finite-Lived Intangible Assets</t>
  </si>
  <si>
    <t>Trademark and patents, stated at cost, less accumulated amortization consisted of the following:
June 30,
June 30,
2019
2018
Trademarks and Patents
$
458,954
$
458,954
Less Accumulated Amortization
(92,296)
(84,025)
Trademarks and Patents, Net
$
366,658
$
374,929</t>
  </si>
  <si>
    <t>Schedule of Finite-Lived Intangible Assets, Future Amortization Expense</t>
  </si>
  <si>
    <t>Amortization expense in future years is as follows:
Years ended June 30 ,
2020
$
8,271
2021
8,271
2022
8,271
2023
8,271
2024
8,271
Thereafter
325,303
Total amortization
$
366,658</t>
  </si>
  <si>
    <t>Convertible Debentures and Derivatives (Tables)</t>
  </si>
  <si>
    <t>Series C Debentures [Member]</t>
  </si>
  <si>
    <t>Schedule of balance of Debenture payable - Series C, net of discount</t>
  </si>
  <si>
    <t>The debt discount has been amortized to interest expense over the actual term of the debenture.
November 13,
2017
Proceeds
$
5,000.000
Debt Discount:
Series A Preferred
(1,152,297)
Embedded derivative
(1,879,428)
1,968,275
Accumulated amortization of debt discount
2,347,092
Debenture payable - Series C, net
$
4,315,367</t>
  </si>
  <si>
    <t>Accrued expenses (Tables)</t>
  </si>
  <si>
    <t>Schedule of accrued expenses</t>
  </si>
  <si>
    <t>Accrued expenses consisted of the following:
June 30,
June 30,
2019
2018
Severance payment
$
57,000
$
233,333
Personnel and compensation costs
11,871
19,716
Accrued Expenses
$
68,871
$
253,049</t>
  </si>
  <si>
    <t>Equity Transactions (Tables)</t>
  </si>
  <si>
    <t>Schedule of estimation of estimated the fair value of the warrants granted</t>
  </si>
  <si>
    <t>For the year ended June 30, 2017, the Company estimated the fair value of the warrants granted quarterly to the Scientific Advisory Board on the date of grant using the Black-Scholes Option-Pricing Model with the following weighted-average assumptions:
Expected life (year)
4
Expected volatility
55.57% - 87.09
%
Expected annual rate of quarterly dividends
0.00
%
Risk-free rate(s)
1.00 - 1.79
%
For the year ended June 30, 2018, the Company estimated the fair value of the warrants granted quarterly to the Scientific Advisory Board on the date of grant using the Black-Scholes Option-Pricing Model with the following weighted-average assumptions:
Expected life (year)
4
Expected volatility
53.56% - 56.10
%
Expected annual rate of quarterly dividends
0.00
%
Risk-free rate(s)
1.67 - 2.84
%
For the year ended June 30, 2019, the Company estimated the fair value of the warrants granted quarterly to the Scientific Advisory Board on the date of grant using the Black-Scholes Option-Pricing Model with the following weighted-average assumptions:
Expected life (year)
4
Expected volatility
47.46- 55.12
%
Expected annual rate of quarterly dividends
0.00
%
Risk-free rate(s)
2.14- 2.93
%</t>
  </si>
  <si>
    <t>Schedule of proceeds of the offering</t>
  </si>
  <si>
    <t>The Company accounted for the proceeds of the Offering at February 27, 2019 as follows:
Gross proceeds
$
2,500,000
Less: Offering costs
150,000
Net proceeds
2,350,000
Portion allocated to derivative liability - warrants
(1,527,259)
Net proceeds from issuance of common stock
$
822,741</t>
  </si>
  <si>
    <t>Schedule of projected anuual volatility</t>
  </si>
  <si>
    <t>1 Year
2/27/2019
75
%
6/30/2019
76.1
%</t>
  </si>
  <si>
    <t>Series B Convertible Debentures [Member]</t>
  </si>
  <si>
    <t>For the year ended June 30, 2018, the Company estimated the fair value of the warrants granted to Eugene Seymour on the date of grant using the Black-Scholes Option-Pricing Model with the following weighted-average assumptions:
Expected life (year)
5
Expected volatility
53.56
%
Expected annual rate of quarterly dividends
0.00
%
Risk-free rate(s)
2.56</t>
  </si>
  <si>
    <t>Series A preferred stock [Member]</t>
  </si>
  <si>
    <t>Schedule of fair value of Series A Preferred Stock</t>
  </si>
  <si>
    <t>The fair value of the Series A Preferred Stock at each date of issuance was as follows:
Date
Shares
Value
7/31/2016
2,572
$
11,439
8/31/2016
2,572
11,978
9/30/2016
2,572
10,847
10/31/2016
2,572
9,591
11/30/2016
2,572
7,631
12/31/2016
2,572
6,583
1/25/2017
200,000
512,984
1/31/2017
2,572
6,231
2/28/2017
2,572
6,357
3/03/2017
26,786
65,630
3/31/2017
2,572
6,493
4/30/2017
2,572
6,679
5/31/2017
2,572
7,500
6/30/2017
2,572
7,633
257,650
$
677,576
The fair value of the Series A Preferred stock was the following for the dates indicated:
Date
Shares
Value
7/31/2017
2,572
$
8,242
8/31/2017
2,572
8,397
9/30/2017
2,572
8,588
10/31/2017
2,572
7,011
11/30/2017
2,572
6,313
12/31/2017
2,572
6,513
1/31/2018
2,572
5,552
2/28/2018
2,572
5,404
3/03/2018
26,786
60,725
3/31/2018
2,572
5,811
4/30/2018
2,572
5,215
5/31/2018
2,572
4,639
6/30/2018
2,572
3,696
57,650
$
136,106
The fair value of the Series A Preferred Stock was the following for the dates indicated:
Date
Shares
Value
7/11/2018
525,000
$
560,690
7/31/2018
2,572
2,795
8/31/2018
2,572
2,374
9/30/2018
2,572
2,598
10/31/2018
2,572
2,233
11/30/2018
2,572
1,883
12/31/2018
2,572
2,245
1/31/2019
2,572
1,203
2/28/2019
2,572
1,949
3/01/2019
26,786
24,340
3/31/2019
2,572
2,336
4/30/2019
2,572
1,636
5/31/2019
2,572
1,540
6/30/2019
2,572
1,696
582,650
$
609,518</t>
  </si>
  <si>
    <t>Stock Options and Warrants (Tables)</t>
  </si>
  <si>
    <t>Equity Option [Member]</t>
  </si>
  <si>
    <t>Share-based Compensation Arrangement by Share-based Payment Award [Line Items]</t>
  </si>
  <si>
    <t>Schedule of stock option activity</t>
  </si>
  <si>
    <t>The following table presents the activity of stock options for the year ended June 30, 2019 as follows:
Weighted
Weighted
Average
Average
Exercise
Remaining
Aggregate
Number of
Price
Contractual
Intrinsic
Stock Options
Shares
per share ($)
Term (years)
Value ($)
Outstanding at June 30, 2018
—
—
—
—
Granted
300,000
.50
—
—
Exercised
—
—
—
—
Forfeited
200,000
.50
—
—
Canceled
—
—
—
—
Outstanding and exercisable at June 30, 2019
100,000
$
.50
2.16
—</t>
  </si>
  <si>
    <t>Stock Warrants [Member]</t>
  </si>
  <si>
    <t>For the year ended June 30, 2019, the Company recognized compensation expense of $11,920 related to 100,000 vested options granted to Dr. Taraporewala. For the years ended June 30, 2018 and 2017, there was no compensation expense recorded. As of June 30, 2019, there was no unrecognized compensation cost.
Weighted
Weighted
Average
Average
Exercise
Remaining
Aggregate
Number of
Price
Contractual
Intrinsic
Stock Warrants
Shares
per share ($)
Term (years)
Value ($)
Outstanding and exercisable at June 30, 2016
6,616,700
$
4.96
2.55
$
4,459
Granted
57,160
1.71
—
—
Exercised
—
—
—
—
Expired
—
—
—
—
Canceled
—
—
—
—
Outstanding and exercisable at June 30, 2017
6,673,860
$
4.93
1.36
$
—
Granted
295,728
1.87
—
—
Exercised
—
—
—
—
Expired
—
—
—
—
Canceled
—
—
—
—
Outstanding and exercisable at June 30, 2018
6,969,588
$
4.80
.53
$
—
Granted
6,990,174
.61
—
—
Exercised
—
—
—
—
Expired
5,996,649
5.08
—
—
Canceled
—
—
—
—
Outstanding and exercisable at June 30, 2019
7,963,113
$
.91
4.69
$
—</t>
  </si>
  <si>
    <t>Fair Value Measurement (Tables)</t>
  </si>
  <si>
    <t>Schedule of estimated fair values of the liabilities measured on a recurring basis</t>
  </si>
  <si>
    <t>At June 30, 2019 and 2018, the estimated fair values of the liabilities measured on a recurring basis are as follows:
Fair Value Measurements at
June 30, 2019:
(Level 1)
(Level 2)
(Level 3)
Derivative liability – Warrants
$
—
—
$
1,645,606
Total derivatives
$
—
$
—
$
1,645,606
Fair Value Measurements at
June 30, 2018:
(Level 1)
(Level 2)
(Level 3)
Derivative liability – Warrants
$
—
—
$
298,092
Total derivatives
$
—
$
—
$
298,092</t>
  </si>
  <si>
    <t>Schedule of assumptions</t>
  </si>
  <si>
    <t>The multi-nomial lattice methodology was used to value the Warrants (issued February 27, 2019) as of June 30, 2019, with the following assumptions:
Assumptions
June 30, 2019
Dividend yield
0.00
%
Risk-free rate for term
1.95
%
Volatility
76.1
%
Maturity dates (term remaining)
5.16
years
Stock Price
$
0.24</t>
  </si>
  <si>
    <t>Schedule of projected annual volatility</t>
  </si>
  <si>
    <t>-
The projected annual volatility for the valuation dates are:
1 Year
6/30/18
56
%</t>
  </si>
  <si>
    <t>Schedule of activity for liabilities measured at estimated fair value using unobservable inputs</t>
  </si>
  <si>
    <t>The following table presents the activity for liabilities measured at estimated fair value using unobservable inputs for the years ended June 30, 2017, 2018 and 2019:
Fair Value Measurement
Using Significant
Unobservable Inputs
Obligation
Derivative
Derivative
Derivative
to issue
liability –
liability –
liability -
shares
Series B
Series C
warrant
Balance at July 1, 2016
$
—
$
203,030
$
343,673
$
3,197,182
Additions during the year
—
—
—
Change in fair value
—
(203,030)
(311,460)
(1,181,828)
Transfer in and/or out of Level 3
—
—
—
Balance at July 1, 2017
$
—
$
—
$
32,213
$
2,015,354
Additions during the year
5,864,337
—
—
—
Change in fair value
(819,994)
—
(16,764)
(1,717,262)
Transfer in and/or out of Level 3
(5,044,343)
—
(15,449)
—
Balance at July 1, 2018
$
—
$
—
$
—
$
298,092
Additions during the year
—
—
—
1,527,259
Change in fair value
—
—
—
(179,745)
Transfer in and/or out of Level 3
—
—
—
—
Balance at June 30, 2019
$
—
$
—
$
—
$
1,645,606</t>
  </si>
  <si>
    <t>Income Tax Provision (Tables)</t>
  </si>
  <si>
    <t>Schedule of income tax expense differed from the amounts computed by applying the U.S. federal income tax rate</t>
  </si>
  <si>
    <t>The income tax expense for the years ended June 30, 2019, 2018, and 2017 differed from the amounts computed by applying the U.S. federal income tax rate of 21%, 28.1% and 34% respectively as follows:
For the Year Ended
June 30,
June 30,
June 30,
2019
2018
2017
Federal Statutory Rate
(21.00)
%
(28.10)
%
(34.00)
%
Research and Development Credit
(9.21)
%
0.40
%
(6.87)
%
State Tax Rate
(7.49)
%
(3.79)
%
(4.95)
%
Stock Based Compensation
0.14
%
—
%
—
%
Change in Statutory Federal Rate
80.30
%
62.36
%
—
%
Valuation Allowance
(42.74)
%
(30.87)
%
45.82
%
Effective Tax Rate
—
—
—</t>
  </si>
  <si>
    <t>Schedule of components of the Company's deferred tax assets and liabilities</t>
  </si>
  <si>
    <t>The significant components of the Company’s deferred tax assets and liabilities at June 30, 2019 and 2018 are as follows:
June 30,
June 30,
2019
2018
Net operating losses
$
22,191,536
$
24,839,394
Research and development credit
6,980,633,
6,198,377
Other
4,985,538
6,047,301
Total gross deferred tax assets
34,157,707
37,085,072
Less: valuation allowance
(34,157,707)
(37,085,072)
Net deferred tax assets
$
—
$
—</t>
  </si>
  <si>
    <t>Liquidity and Going Concern (Details) - USD ($)</t>
  </si>
  <si>
    <t>Oct. 27, 2019</t>
  </si>
  <si>
    <t>Feb. 27, 2019</t>
  </si>
  <si>
    <t>Jul. 19, 2018</t>
  </si>
  <si>
    <t>Feb. 08, 2017</t>
  </si>
  <si>
    <t>Retained Earnings (Accumulated Deficit)</t>
  </si>
  <si>
    <t>Net Income (Loss) Attributable to Parent</t>
  </si>
  <si>
    <t>Net Cash Provided by (Used in) Operating Activities</t>
  </si>
  <si>
    <t>Common Stock, Par or Stated Value Per Share</t>
  </si>
  <si>
    <t>Proceeds from Issuance Initial Public Offering</t>
  </si>
  <si>
    <t>Legal Fees</t>
  </si>
  <si>
    <t>Professional Fees</t>
  </si>
  <si>
    <t>Summary of Significant Accounting Policies - Warrants and Options (Details) - shares</t>
  </si>
  <si>
    <t>Accounting Policies [Line Items]</t>
  </si>
  <si>
    <t>Employee Stock Option [Member]</t>
  </si>
  <si>
    <t>Summary of Significant Accounting Policies - Property and Equipment (Details)</t>
  </si>
  <si>
    <t>Leasehold Improvements [Member]</t>
  </si>
  <si>
    <t>Property, Plant and Equipment [Line Items]</t>
  </si>
  <si>
    <t>Property, Plant and Equipment, Useful Life</t>
  </si>
  <si>
    <t>30 years</t>
  </si>
  <si>
    <t>Furniture and Fixtures [Member]</t>
  </si>
  <si>
    <t>15 years</t>
  </si>
  <si>
    <t>Equipment [Member]</t>
  </si>
  <si>
    <t>10 years</t>
  </si>
  <si>
    <t>Office Equipment [Member]</t>
  </si>
  <si>
    <t>5 years</t>
  </si>
  <si>
    <t>Summary of Significant Accounting Policies - Additional Information (Details)</t>
  </si>
  <si>
    <t>Jun. 30, 2019USD ($)shares</t>
  </si>
  <si>
    <t>Jun. 30, 2018USD ($)shares</t>
  </si>
  <si>
    <t>Jun. 30, 2017USD ($)</t>
  </si>
  <si>
    <t>Antidilutive Securities Excluded from Computation of Earnings Per Share, Amount</t>
  </si>
  <si>
    <t>Reclassification of General and Administrative Expenses into Research and Development Expenses | $</t>
  </si>
  <si>
    <t>Stockholders' Equity Note, Stock Split, Conversion Ratio</t>
  </si>
  <si>
    <t>Percentage of Change of Control | $</t>
  </si>
  <si>
    <t>Preferred Stock, Shares Issued</t>
  </si>
  <si>
    <t>Related Party Transactions (Details) - USD ($)</t>
  </si>
  <si>
    <t>Oct. 02, 2018</t>
  </si>
  <si>
    <t>TheraCour Pharma, Inc [Member]</t>
  </si>
  <si>
    <t>Net Account Payable to related party</t>
  </si>
  <si>
    <t>Property, Plant and Equipment, Additions</t>
  </si>
  <si>
    <t>Related Party Transactions - Additional Information (Details)</t>
  </si>
  <si>
    <t>Oct. 02, 2018USD ($)</t>
  </si>
  <si>
    <t>Jun. 30, 2019USD ($)item</t>
  </si>
  <si>
    <t>Jun. 30, 2018USD ($)</t>
  </si>
  <si>
    <t>Related Party Transaction [Line Items]</t>
  </si>
  <si>
    <t>Other General and Administrative Expense</t>
  </si>
  <si>
    <t>Percentage of Direct Costs</t>
  </si>
  <si>
    <t>30.00%</t>
  </si>
  <si>
    <t>Interest Expense, Debt</t>
  </si>
  <si>
    <t>Percentage Of Net Sales Allocated For Royalty Payments</t>
  </si>
  <si>
    <t>15.00%</t>
  </si>
  <si>
    <t>Research and Development Expense</t>
  </si>
  <si>
    <t>Series C Convertible Debenture [Member]</t>
  </si>
  <si>
    <t>Series C Convertible Debenture [Member] | Dr. Boniuk [Member]</t>
  </si>
  <si>
    <t>Series B Debentures [Member] | Dr. Boniuk [Member]</t>
  </si>
  <si>
    <t>Number of Holders of Debt Instrument | item</t>
  </si>
  <si>
    <t>Property and Equipment - Property and Equipment (Details) - USD ($)</t>
  </si>
  <si>
    <t>GMP Facility</t>
  </si>
  <si>
    <t>Land</t>
  </si>
  <si>
    <t>Office Equipment</t>
  </si>
  <si>
    <t>Furniture and Fixtures</t>
  </si>
  <si>
    <t>Lab Equipment</t>
  </si>
  <si>
    <t>Total Property and Equipment</t>
  </si>
  <si>
    <t>Less Accumulated Depreciation</t>
  </si>
  <si>
    <t>Property and Equipment, Net</t>
  </si>
  <si>
    <t>Property and Equipment - Additional Information (Details) - USD ($)</t>
  </si>
  <si>
    <t>Trademark and Patents - Trademarks and Patents (Details) - USD ($)</t>
  </si>
  <si>
    <t>Less Accumulated Amortization</t>
  </si>
  <si>
    <t>Trademarks and Patents, Net</t>
  </si>
  <si>
    <t>Trademark and Patents - Amortization Expense (Details) - USD ($)</t>
  </si>
  <si>
    <t>2020</t>
  </si>
  <si>
    <t>2021</t>
  </si>
  <si>
    <t>2022</t>
  </si>
  <si>
    <t>2023</t>
  </si>
  <si>
    <t>2024</t>
  </si>
  <si>
    <t>Thereafter</t>
  </si>
  <si>
    <t>Total amortization</t>
  </si>
  <si>
    <t>Trademark and Patents - Additional Information (Details) - Trademark and Patents [Member] - USD ($)</t>
  </si>
  <si>
    <t>Trademarks And Patents [Line Items]</t>
  </si>
  <si>
    <t>Finite-Lived Intangible Asset, Useful Life</t>
  </si>
  <si>
    <t>17 years</t>
  </si>
  <si>
    <t>Convertible Debentures and Derivatives - Debenture Payable (Details)</t>
  </si>
  <si>
    <t>Nov. 13, 2017USD ($)</t>
  </si>
  <si>
    <t>Net Proceeds From Issuance Of Debt</t>
  </si>
  <si>
    <t>Embedded Derivative Financial Instruments [Member]</t>
  </si>
  <si>
    <t>Debt discount for bifurcated derivative</t>
  </si>
  <si>
    <t>Proceeds</t>
  </si>
  <si>
    <t>Accumulated amortization of debt discount</t>
  </si>
  <si>
    <t>Debenture payable - Series B, net</t>
  </si>
  <si>
    <t>Convertible Debentures and Derivatives - Additional Information (Details)</t>
  </si>
  <si>
    <t>Feb. 27, 2019USD ($)$ / shares</t>
  </si>
  <si>
    <t>Nov. 13, 2017USD ($)$ / shares</t>
  </si>
  <si>
    <t>Nov. 13, 2017USD ($)$ / sharesshares</t>
  </si>
  <si>
    <t>Jul. 02, 2014USD ($)$ / sharesshares</t>
  </si>
  <si>
    <t>Mar. 21, 2018USD ($)shares</t>
  </si>
  <si>
    <t>Feb. 08, 2017USD ($)$ / sharesshares</t>
  </si>
  <si>
    <t>Jan. 31, 2017USD ($)shares</t>
  </si>
  <si>
    <t>Jun. 30, 2019USD ($)$ / shares</t>
  </si>
  <si>
    <t>Jun. 30, 2018USD ($)$ / shares</t>
  </si>
  <si>
    <t>Dec. 31, 2017USD ($)$ / shares</t>
  </si>
  <si>
    <t>Jun. 30, 2017USD ($)item$ / shares</t>
  </si>
  <si>
    <t>Oct. 27, 2019$ / shares</t>
  </si>
  <si>
    <t>Jul. 19, 2018$ / shares</t>
  </si>
  <si>
    <t>Sep. 30, 2014$ / shares</t>
  </si>
  <si>
    <t>Debt Instrument [Line Items]</t>
  </si>
  <si>
    <t>Common stock, par value (in dollars per share) | $ / shares</t>
  </si>
  <si>
    <t>Debt Conversion, Converted Instrument, Shares Issued | shares</t>
  </si>
  <si>
    <t>Debt Conversion, Converted Instrument, Amount</t>
  </si>
  <si>
    <t>Debt Instrument, Interest Rate, Stated Percentage</t>
  </si>
  <si>
    <t>10.00%</t>
  </si>
  <si>
    <t>Class of Warrant or Right, Exercise Price of Warrants or Rights | $ / shares</t>
  </si>
  <si>
    <t>Common Stock, Par or Stated Value Per Share | $ / shares</t>
  </si>
  <si>
    <t>Gain (Loss) on Extinguishment of Debt</t>
  </si>
  <si>
    <t>Interest Paid, Net</t>
  </si>
  <si>
    <t>Common Stock Value Issued For Debt Instrument Periodic Interest Payment</t>
  </si>
  <si>
    <t>Stock Issued During Period, Value, Conversion of Convertible Securities</t>
  </si>
  <si>
    <t>Derivative Liability</t>
  </si>
  <si>
    <t>Stock Issued During Period, Value, New Issues</t>
  </si>
  <si>
    <t>Share price as per Redemption Agreement</t>
  </si>
  <si>
    <t>1.00%</t>
  </si>
  <si>
    <t>Fair Value, Net Derivative Asset (Liability) Measured on Recurring Basis, Change in Unrealized Gain (Loss)</t>
  </si>
  <si>
    <t>Series Preferred Share Issued For Debenture Interest Shares Issued | shares</t>
  </si>
  <si>
    <t>Long-term Debt, Excluding Current Maturities</t>
  </si>
  <si>
    <t>Share Price | $ / shares</t>
  </si>
  <si>
    <t>Debt Conversion, Original Debt, Amount</t>
  </si>
  <si>
    <t>Conversion Price Of Shares Converted | $ / shares</t>
  </si>
  <si>
    <t>Repayments of Convertible Debt</t>
  </si>
  <si>
    <t>Series A Preferred Stock [Member]</t>
  </si>
  <si>
    <t>Ratio of Converted Value To Common</t>
  </si>
  <si>
    <t>3.50%</t>
  </si>
  <si>
    <t>Share Based Compensation Arrangement By Share Based Payment Award, Voting Rights, Percentage</t>
  </si>
  <si>
    <t>26.63%</t>
  </si>
  <si>
    <t>Debt Instrument, Unamortized Discount</t>
  </si>
  <si>
    <t>Maximum [Member]</t>
  </si>
  <si>
    <t>15.25%</t>
  </si>
  <si>
    <t>Share-based Compensation Arrangement by Share-based Payment Award, Fair Value Assumptions, Discount for Postvesting Restrictions</t>
  </si>
  <si>
    <t>31.69%</t>
  </si>
  <si>
    <t>Share-based Compensation Arrangement by Share-based Payment Award, Fair Value Assumptions, Expected Volatility Rate</t>
  </si>
  <si>
    <t>58.33%</t>
  </si>
  <si>
    <t>Maximum [Member] | Series A Preferred Stock [Member]</t>
  </si>
  <si>
    <t>Share-based Compensation Arrangement by Share-based Payment Award, Fair Value Assumptions, Expected Term</t>
  </si>
  <si>
    <t>3 years</t>
  </si>
  <si>
    <t>Minimum [Member]</t>
  </si>
  <si>
    <t>12.27%</t>
  </si>
  <si>
    <t>30.43%</t>
  </si>
  <si>
    <t>Minimum [Member] | Series A Preferred Stock [Member]</t>
  </si>
  <si>
    <t>2 years 7 months 2 days</t>
  </si>
  <si>
    <t>Amortization of Debt Discount (Premium)</t>
  </si>
  <si>
    <t>Proceeds from Convertible Debt</t>
  </si>
  <si>
    <t>Interest Payable, Current</t>
  </si>
  <si>
    <t>Debt Instrument, Face Amount</t>
  </si>
  <si>
    <t>Series B Convertible Debentures [Member] | Restricted Stock [Member]</t>
  </si>
  <si>
    <t>Repayments of Other Debt</t>
  </si>
  <si>
    <t>Stock Issued During Period, Shares, Other | shares</t>
  </si>
  <si>
    <t>Stock Issued During Period, Value, Other</t>
  </si>
  <si>
    <t>Series A Convertible Preferred Stock [Member] | Maximum [Member]</t>
  </si>
  <si>
    <t>Share-based Compensation Arrangement by Share-based Payment Award, Fair Value Assumptions, Risk Free Interest Rate</t>
  </si>
  <si>
    <t>1.62%</t>
  </si>
  <si>
    <t>Series A Convertible Preferred Stock [Member] | Minimum [Member]</t>
  </si>
  <si>
    <t>52.49%</t>
  </si>
  <si>
    <t>2.30%</t>
  </si>
  <si>
    <t>Debt Instrument, Convertible, Conversion Price | $ / shares</t>
  </si>
  <si>
    <t>Debt Instrument, Convertible, Carrying Amount of Equity Component</t>
  </si>
  <si>
    <t>Weighted Average Discount Rate, Percent</t>
  </si>
  <si>
    <t>21.99%</t>
  </si>
  <si>
    <t>Debt Instrument, Periodic Payment, Interest</t>
  </si>
  <si>
    <t>Deferred Interest Payment</t>
  </si>
  <si>
    <t>Deferred Interest Payment in Cash</t>
  </si>
  <si>
    <t>Projected Redemption Percentage Of Time</t>
  </si>
  <si>
    <t>0.00%</t>
  </si>
  <si>
    <t>Interest Payable</t>
  </si>
  <si>
    <t>Series C Convertible Debenture [Member] | Series A Preferred Stock [Member]</t>
  </si>
  <si>
    <t>Series C Convertible Debenture [Member] | Common Stock [Member]</t>
  </si>
  <si>
    <t>Series C Convertible Debenture [Member] | Embedded Derivative Financial Instruments [Member]</t>
  </si>
  <si>
    <t>Derivative Liability, Noncurrent</t>
  </si>
  <si>
    <t>Series C Convertible Debenture [Member] | Debenture Interest Paid [Member]</t>
  </si>
  <si>
    <t>Series C Convertible Debenture [Member] | Maximum [Member]</t>
  </si>
  <si>
    <t>Series C Convertible Debenture [Member] | Minimum [Member]</t>
  </si>
  <si>
    <t>Accrued expenses (Details) - USD ($)</t>
  </si>
  <si>
    <t>Severance payment</t>
  </si>
  <si>
    <t>Personnel and compensation costs</t>
  </si>
  <si>
    <t>Accrued Expenses</t>
  </si>
  <si>
    <t>Equity Transactions - Scientific Advisory Board (Details)</t>
  </si>
  <si>
    <t>1 Months Ended</t>
  </si>
  <si>
    <t>Class of Stock [Line Items]</t>
  </si>
  <si>
    <t>Risk-free rate(s), Minimum</t>
  </si>
  <si>
    <t>2.48%</t>
  </si>
  <si>
    <t>1.95%</t>
  </si>
  <si>
    <t>Scientific Advisory Board [Member]</t>
  </si>
  <si>
    <t>Expected life (year)</t>
  </si>
  <si>
    <t>4 years</t>
  </si>
  <si>
    <t>Expected volatility, Minimum</t>
  </si>
  <si>
    <t>47.46%</t>
  </si>
  <si>
    <t>53.56%</t>
  </si>
  <si>
    <t>55.57%</t>
  </si>
  <si>
    <t>Expected volatility, Maximum</t>
  </si>
  <si>
    <t>55.12%</t>
  </si>
  <si>
    <t>56.10%</t>
  </si>
  <si>
    <t>87.09%</t>
  </si>
  <si>
    <t>Expected annual rate of quarterly dividends</t>
  </si>
  <si>
    <t>2.14%</t>
  </si>
  <si>
    <t>1.67%</t>
  </si>
  <si>
    <t>Risk-free rate(s), Maximum</t>
  </si>
  <si>
    <t>2.93%</t>
  </si>
  <si>
    <t>2.84%</t>
  </si>
  <si>
    <t>1.79%</t>
  </si>
  <si>
    <t>Equity Transactions - CEO (Details) - Chief Executive Officer [Member]</t>
  </si>
  <si>
    <t>Expected volatility</t>
  </si>
  <si>
    <t>Risk-free rate(s)</t>
  </si>
  <si>
    <t>2.56%</t>
  </si>
  <si>
    <t>Equity Transactions - Fair Value of Series A Preferred stock (Details) - USD ($)</t>
  </si>
  <si>
    <t>Stock Issued During Period, Shares, Share-based Compensation, Gross</t>
  </si>
  <si>
    <t>Stock Issued During Period, Value, Share-based Compensation, Gross</t>
  </si>
  <si>
    <t>Issuance Date One [Member] | Series A preferred stock [Member]</t>
  </si>
  <si>
    <t>Issuance Date Two [Member] | Series A preferred stock [Member]</t>
  </si>
  <si>
    <t>Issuance Date Three [Member] | Series A preferred stock [Member]</t>
  </si>
  <si>
    <t>Issuance Date Four [Member] | Series A preferred stock [Member]</t>
  </si>
  <si>
    <t>Issuance Date Five [Member] | Series A preferred stock [Member]</t>
  </si>
  <si>
    <t>Issuance Date Six [Member] | Series A preferred stock [Member]</t>
  </si>
  <si>
    <t>Issuance Date Seven [Member]</t>
  </si>
  <si>
    <t>Issuance Date Seven [Member] | Series A preferred stock [Member]</t>
  </si>
  <si>
    <t>Issuance Date Eight [Member]</t>
  </si>
  <si>
    <t>Issuance Date Eight [Member] | Series A preferred stock [Member]</t>
  </si>
  <si>
    <t>Issuance Date Nine [Member]</t>
  </si>
  <si>
    <t>Issuance Date Nine [Member] | Series A preferred stock [Member]</t>
  </si>
  <si>
    <t>Issuance Date Ten [Member]</t>
  </si>
  <si>
    <t>Issuance Date Ten [Member] | Series A preferred stock [Member]</t>
  </si>
  <si>
    <t>Issuance Date Eleven [Member]</t>
  </si>
  <si>
    <t>Issuance Date Eleven [Member] | Series A preferred stock [Member]</t>
  </si>
  <si>
    <t>Issuance Date Twelve [Member]</t>
  </si>
  <si>
    <t>Issuance Date Twelve [Member] | Series A preferred stock [Member]</t>
  </si>
  <si>
    <t>Issuance Date Thirteen [Member]</t>
  </si>
  <si>
    <t>Issuance Date Thirteen [Member] | Series A preferred stock [Member]</t>
  </si>
  <si>
    <t>Issuance Date Fourteen [Member]</t>
  </si>
  <si>
    <t>Issuance Date Fourteen [Member] | Series A preferred stock [Member]</t>
  </si>
  <si>
    <t>Equity Transactions - Schedule of proceeds of offering (Details) - USD ($)</t>
  </si>
  <si>
    <t>Dec. 31, 2017</t>
  </si>
  <si>
    <t>Gross proceeds</t>
  </si>
  <si>
    <t>Less: Offering costs</t>
  </si>
  <si>
    <t>Net proceeds</t>
  </si>
  <si>
    <t>Portion allocated to derivative liability - warrants</t>
  </si>
  <si>
    <t>Net proceeds from issuance of common stock</t>
  </si>
  <si>
    <t>Equity Transactions - Schedule of projected annual volatility (Details)</t>
  </si>
  <si>
    <t>Fair Value Warrants Valuation Assumptions Expected Volatility Rate</t>
  </si>
  <si>
    <t>76.10%</t>
  </si>
  <si>
    <t>75.00%</t>
  </si>
  <si>
    <t>Equity Transactions - Additional Information (Details)</t>
  </si>
  <si>
    <t>Oct. 27, 2019USD ($)$ / sharesshares</t>
  </si>
  <si>
    <t>Feb. 27, 2019USD ($)$ / sharesshares</t>
  </si>
  <si>
    <t>Jan. 24, 2019shares</t>
  </si>
  <si>
    <t>Sep. 01, 2018shares</t>
  </si>
  <si>
    <t>Jul. 19, 2018$ / sharesshares</t>
  </si>
  <si>
    <t>Jul. 11, 2018USD ($)shares</t>
  </si>
  <si>
    <t>Feb. 08, 2017USD ($)item$ / sharesshares</t>
  </si>
  <si>
    <t>Jan. 25, 2017shares</t>
  </si>
  <si>
    <t>Mar. 31, 2019USD ($)</t>
  </si>
  <si>
    <t>Sep. 30, 2017</t>
  </si>
  <si>
    <t>Sep. 30, 2016</t>
  </si>
  <si>
    <t>Jun. 30, 2018USD ($)$ / sharesshares</t>
  </si>
  <si>
    <t>Jun. 30, 2017USD ($)$ / sharesshares</t>
  </si>
  <si>
    <t>Jun. 30, 2019USD ($)$ / sharesshares</t>
  </si>
  <si>
    <t>Jun. 30, 2017USD ($)item$ / sharesshares</t>
  </si>
  <si>
    <t>Share-based Compensation Arrangement by Share-based Payment Award, Options, Vested, Number of Shares</t>
  </si>
  <si>
    <t>Share-based Compensation Arrangement by Share-based Payment Award, Options, Nonvested Options Forfeited, Number of Shares</t>
  </si>
  <si>
    <t>Share-based Compensation Arrangement by Share-based Payment Award, Award Vesting Period</t>
  </si>
  <si>
    <t>Share-based Compensation | $</t>
  </si>
  <si>
    <t>Proceeds from Issuance Initial Public Offering | $</t>
  </si>
  <si>
    <t>Legal Fees | $</t>
  </si>
  <si>
    <t>Warrants Not Settleable in Cash, Fair Value Disclosure | $</t>
  </si>
  <si>
    <t>Share-based Compensation Arrangement by Share-based Payment Award, Fair Value Assumptions, Risk Free Interest Rate, Minimum</t>
  </si>
  <si>
    <t>Warrant Expiration Term</t>
  </si>
  <si>
    <t>5 years 6 months</t>
  </si>
  <si>
    <t>Allocated Share-based Compensation Expense | $</t>
  </si>
  <si>
    <t>Share-based Compensation Arrangement by Share-based Payment Award, Options, Grants in Period, Gross</t>
  </si>
  <si>
    <t>Common Stock Issued During Period Settlement Of Accounts Payable Shares</t>
  </si>
  <si>
    <t>Common Stock Issued During Period Settlement Of Accounts Payable Value | $</t>
  </si>
  <si>
    <t>Percentage of Market Triggering Event</t>
  </si>
  <si>
    <t>100.00%</t>
  </si>
  <si>
    <t>Interest Expense, Debt | $</t>
  </si>
  <si>
    <t>Debt Conversion, Converted Instrument, Amount | $</t>
  </si>
  <si>
    <t>Share-based Compensation Arrangement by Share-based Payment Award, Purchase Price of Common Stock, Percent</t>
  </si>
  <si>
    <t>20.00%</t>
  </si>
  <si>
    <t>Purchase Agreement With Institutional Investors [Member]</t>
  </si>
  <si>
    <t>Stock Repurchase Program, Number of Shares Authorized to be Repurchased</t>
  </si>
  <si>
    <t>Stock Repurchase Program Purchase Price | $</t>
  </si>
  <si>
    <t>Class of Warrant or Right, Number of Securities Called by Warrants or Rights</t>
  </si>
  <si>
    <t>Warrants And Rights Outstanding Maturity Term</t>
  </si>
  <si>
    <t>Share-based Compensation Award, Tranche One [Member]</t>
  </si>
  <si>
    <t>Number Of Common Stock To Be Issued Upon Conversion Of Warrants</t>
  </si>
  <si>
    <t>Percentage of Probability</t>
  </si>
  <si>
    <t>Increase in percent of probability</t>
  </si>
  <si>
    <t>Warrant [Member] | Minimum [Member]</t>
  </si>
  <si>
    <t>Warrant [Member] | Maximum [Member]</t>
  </si>
  <si>
    <t>Director [Member]</t>
  </si>
  <si>
    <t>Restricted Common Stock Shares Number Of Shares Authorized For Issuance</t>
  </si>
  <si>
    <t>President [Member]</t>
  </si>
  <si>
    <t>Chief Executive Officer [Member]</t>
  </si>
  <si>
    <t>2 years</t>
  </si>
  <si>
    <t>Chief Executive Officer [Member] | Warrant [Member]</t>
  </si>
  <si>
    <t>Employee Compensations [Member]</t>
  </si>
  <si>
    <t>Share-based Compensation Arrangement by Share-based Payment Award, Number of Shares Authorized</t>
  </si>
  <si>
    <t>Consulting Services [Member]</t>
  </si>
  <si>
    <t>Share-based Compensation Arrangement by Share-based Payment Award, Award Vesting Rights, Percentage</t>
  </si>
  <si>
    <t>33.33%</t>
  </si>
  <si>
    <t>Employee Service Share-based Compensation, Nonvested Awards, Compensation Not yet Recognized, Stock Options | $</t>
  </si>
  <si>
    <t>Preferred Stock, Shares Authorized</t>
  </si>
  <si>
    <t>31.25%</t>
  </si>
  <si>
    <t>21.76%</t>
  </si>
  <si>
    <t>79.20%</t>
  </si>
  <si>
    <t>53.22%</t>
  </si>
  <si>
    <t>63.58%</t>
  </si>
  <si>
    <t>2.50%</t>
  </si>
  <si>
    <t>0.37%</t>
  </si>
  <si>
    <t>33.16%</t>
  </si>
  <si>
    <t>38.87%</t>
  </si>
  <si>
    <t>90.60%</t>
  </si>
  <si>
    <t>85.39%</t>
  </si>
  <si>
    <t>2.35%</t>
  </si>
  <si>
    <t>2.10%</t>
  </si>
  <si>
    <t>1.50%</t>
  </si>
  <si>
    <t>Series A Convertible Preferred Stock [Member] | Director [Member]</t>
  </si>
  <si>
    <t>Series A Convertible Preferred Stock [Member] | President [Member]</t>
  </si>
  <si>
    <t>Series A Convertible Preferred Stock [Member] | Employee Compensations [Member]</t>
  </si>
  <si>
    <t>Series A preferred stock [Member] | Minimum [Member]</t>
  </si>
  <si>
    <t>19.28%</t>
  </si>
  <si>
    <t>10.25%</t>
  </si>
  <si>
    <t>1 year 8 months 1 day</t>
  </si>
  <si>
    <t>3 years 4 months 2 days</t>
  </si>
  <si>
    <t>1 year 4 months 2 days</t>
  </si>
  <si>
    <t>Series A preferred stock [Member] | Maximum [Member]</t>
  </si>
  <si>
    <t>19.52%</t>
  </si>
  <si>
    <t>15.50%</t>
  </si>
  <si>
    <t>12.26%</t>
  </si>
  <si>
    <t>1 year 11 months 1 day</t>
  </si>
  <si>
    <t>2 years 4 months 2 days</t>
  </si>
  <si>
    <t>Series A preferred stock [Member] | President [Member]</t>
  </si>
  <si>
    <t>Series A preferred stock [Member] | Chief Executive Officer [Member]</t>
  </si>
  <si>
    <t>Series B Debentures [Member] | Restricted Stock [Member]</t>
  </si>
  <si>
    <t>Restricted Common Stock Value Debt Instrument | $</t>
  </si>
  <si>
    <t>Series C Convertible Debentures [Member]</t>
  </si>
  <si>
    <t>Restricted common stock authorized for interest payable</t>
  </si>
  <si>
    <t>Interest Payable, Current | $</t>
  </si>
  <si>
    <t>Debt Instrument, Periodic Payment, Interest | $</t>
  </si>
  <si>
    <t>Debt Instrument Redemption Number of Restricted Shares Issuable</t>
  </si>
  <si>
    <t>Stock Options and Warrants - Equity Options (Details) - USD ($)</t>
  </si>
  <si>
    <t>Number of Shares, Granted</t>
  </si>
  <si>
    <t>Number of Shares, Outstanding</t>
  </si>
  <si>
    <t>Number of Shares, Exercised</t>
  </si>
  <si>
    <t>Number of shares, Forfeited</t>
  </si>
  <si>
    <t>Number of shares, Canceled</t>
  </si>
  <si>
    <t>Number of shares, Exercisable</t>
  </si>
  <si>
    <t>Weighted Average Exercise Price per share, Outstanding (dollars per share)</t>
  </si>
  <si>
    <t>Weighted Average Exercise Price per share, Granted (dollars per share)</t>
  </si>
  <si>
    <t>Weighted Average Exercise Price per share, Exercised (dollars per share)</t>
  </si>
  <si>
    <t>Weighted Average Exercise Price per share, Forfeited (dollors per share)</t>
  </si>
  <si>
    <t>Weighted Average Exercise Price per share, Canceled (dollars per share)</t>
  </si>
  <si>
    <t>Weighted Average Exercise Price per share, Exercisable (dollars per share)</t>
  </si>
  <si>
    <t>Weighted Average Remaining Contractual Term (years), Granted</t>
  </si>
  <si>
    <t>0 years</t>
  </si>
  <si>
    <t>Weighted Average Remaining Contractual Term (years), Exercised</t>
  </si>
  <si>
    <t>2 years 1 month 28 days</t>
  </si>
  <si>
    <t>Weighted Average Remaining Contractual Term (years), Forfeited</t>
  </si>
  <si>
    <t>Weighted Average Remaining Contractual Term (years), Canceled</t>
  </si>
  <si>
    <t>Weighted Average Remaining Contractual Term (years), Outstanding</t>
  </si>
  <si>
    <t>Weighted Average Remaining Contractual Term (years), Exercisable</t>
  </si>
  <si>
    <t>Aggregate Intrinsic Value, Outstanding (in dollars)</t>
  </si>
  <si>
    <t>Aggregate Intrinsic Value, Granted (in dollars)</t>
  </si>
  <si>
    <t>Aggregate Intrinsic Value, Exercised (in dollars)</t>
  </si>
  <si>
    <t>Aggregate Intrinsic Value, Forfeited (in dollors)</t>
  </si>
  <si>
    <t>Aggregate Intrinsic Value, Cancelled (in dollars)</t>
  </si>
  <si>
    <t>Aggregate Intrinsic Value, Exercisable (in dollars)</t>
  </si>
  <si>
    <t>Stock Options and Warrants - Stock Warrants (Details) - USD ($)</t>
  </si>
  <si>
    <t>Jun. 30, 2016</t>
  </si>
  <si>
    <t>Number of Shares, Expired</t>
  </si>
  <si>
    <t>Number of Shares, Canceled</t>
  </si>
  <si>
    <t>Weighted Average Exercise Price per share, Expired (dollars per share)</t>
  </si>
  <si>
    <t>Weighted Average Remaining Contractual Term (years), Expired</t>
  </si>
  <si>
    <t>4 years 8 months 9 days</t>
  </si>
  <si>
    <t>6 months 11 days</t>
  </si>
  <si>
    <t>1 year 4 months 10 days</t>
  </si>
  <si>
    <t>2 years 6 months 18 days</t>
  </si>
  <si>
    <t>Aggregate Intrinsic Value, Expired (in dollars)</t>
  </si>
  <si>
    <t>Stock Options and Warrants - Additional Information (Details) - USD ($)</t>
  </si>
  <si>
    <t>Jan. 24, 2019</t>
  </si>
  <si>
    <t>Sep. 01, 2018</t>
  </si>
  <si>
    <t>Compensation expense recognized</t>
  </si>
  <si>
    <t>June 30, 2020 [Member]</t>
  </si>
  <si>
    <t>Warrants Exercisable</t>
  </si>
  <si>
    <t>June 30, 2021 [Member]</t>
  </si>
  <si>
    <t>June 30 2022 [Member]</t>
  </si>
  <si>
    <t>June 30, 2023 [Member]</t>
  </si>
  <si>
    <t>June 30, 2025 [Member]</t>
  </si>
  <si>
    <t>Fair Value Measurement - Estimated Fair Values of Liabilities Measured on Recurring Basis (Details) - USD ($)</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Fair Value Measurement - Assumptions (Details) - Warrant [Member]</t>
  </si>
  <si>
    <t>Jun. 30, 2019$ / shares</t>
  </si>
  <si>
    <t>Measurement Input, Expected Dividend Rate [Member]</t>
  </si>
  <si>
    <t>Warrants and Rights Outstanding, Measurement Input</t>
  </si>
  <si>
    <t>Measurement Input, Risk Free Interest Rate [Member]</t>
  </si>
  <si>
    <t>Measurement Input, Price Volatility [Member]</t>
  </si>
  <si>
    <t>Measurement Input, Expected Term [Member]</t>
  </si>
  <si>
    <t>Warrants and Rights Outstanding, Term</t>
  </si>
  <si>
    <t>5 years 1 month 28 days</t>
  </si>
  <si>
    <t>Measurement Input, Share Price [Member]</t>
  </si>
  <si>
    <t>Fair Value Measurement - Projected Annual Volatility (Details)</t>
  </si>
  <si>
    <t>One Year Ended 6/30/18</t>
  </si>
  <si>
    <t>Fair Value Assumption Expected Volatility Rate</t>
  </si>
  <si>
    <t>56.00%</t>
  </si>
  <si>
    <t>Fair Value Measurement - Activity for Liabilities Measured at Estimated Fair Value (Details) - USD ($)</t>
  </si>
  <si>
    <t>Beginning balance</t>
  </si>
  <si>
    <t>Additions during the year</t>
  </si>
  <si>
    <t>Change in fair value</t>
  </si>
  <si>
    <t>Transfer in and out of Level 3</t>
  </si>
  <si>
    <t>Ending Balance</t>
  </si>
  <si>
    <t>Derivative liability - Series B debentures [Member]</t>
  </si>
  <si>
    <t>Derivative liability - Series C debentures [Member]</t>
  </si>
  <si>
    <t>Obligation to issue shares [Member]</t>
  </si>
  <si>
    <t>Fair Value Measurement - Additional Information (Details) - $ / shares</t>
  </si>
  <si>
    <t>Jan. 24, 2014</t>
  </si>
  <si>
    <t>Sep. 12, 2013</t>
  </si>
  <si>
    <t>Sep. 30, 2014</t>
  </si>
  <si>
    <t>Class of Warrant or Right, Exercise Price of Warrants or Rights</t>
  </si>
  <si>
    <t>Placement Agents [Member]</t>
  </si>
  <si>
    <t>Class of Warrant or Right, Outstanding</t>
  </si>
  <si>
    <t>Income Tax Provision - Computation of Income Tax Expense (Details)</t>
  </si>
  <si>
    <t>Federal Statutory Rate</t>
  </si>
  <si>
    <t>(21.00%)</t>
  </si>
  <si>
    <t>(28.10%)</t>
  </si>
  <si>
    <t>(34.00%)</t>
  </si>
  <si>
    <t>Research and Development Credit</t>
  </si>
  <si>
    <t>(9.21%)</t>
  </si>
  <si>
    <t>0.40%</t>
  </si>
  <si>
    <t>(6.87%)</t>
  </si>
  <si>
    <t>State Tax Rate</t>
  </si>
  <si>
    <t>(7.49%)</t>
  </si>
  <si>
    <t>(3.79%)</t>
  </si>
  <si>
    <t>(4.95%)</t>
  </si>
  <si>
    <t>Stock Based Compensation</t>
  </si>
  <si>
    <t>0.14%</t>
  </si>
  <si>
    <t>Change in Statutory Federal Rate</t>
  </si>
  <si>
    <t>80.30%</t>
  </si>
  <si>
    <t>62.36%</t>
  </si>
  <si>
    <t>Valuation Allowance</t>
  </si>
  <si>
    <t>(42.74%)</t>
  </si>
  <si>
    <t>(30.87%)</t>
  </si>
  <si>
    <t>45.82%</t>
  </si>
  <si>
    <t>Effective Tax Rate</t>
  </si>
  <si>
    <t>Income Tax Provision - Components of Deferred Tax Assets and Liabilities (Details) - USD ($)</t>
  </si>
  <si>
    <t>Net operating losses</t>
  </si>
  <si>
    <t>Research and development credit</t>
  </si>
  <si>
    <t>Other</t>
  </si>
  <si>
    <t>Total gross deferred tax assets</t>
  </si>
  <si>
    <t>Less: valuation allowance</t>
  </si>
  <si>
    <t>Net deferred tax assets</t>
  </si>
  <si>
    <t>Income Tax Provision - Additional Information (Details) - USD ($)</t>
  </si>
  <si>
    <t>Income Tax Provision Line Items [Line Items]</t>
  </si>
  <si>
    <t>Deferred Tax Assets, Valuation Allowance</t>
  </si>
  <si>
    <t>Operating Loss Carryforwards</t>
  </si>
  <si>
    <t>Effective Income Tax Rate Reconciliation, at Federal Statutory Income Tax Rate, Percent</t>
  </si>
  <si>
    <t>21.00%</t>
  </si>
  <si>
    <t>28.10%</t>
  </si>
  <si>
    <t>34.00%</t>
  </si>
  <si>
    <t>Deferred Tax Assets, Gross</t>
  </si>
  <si>
    <t>Net operating losses income tax payable</t>
  </si>
  <si>
    <t>80.00%</t>
  </si>
  <si>
    <t>Scenario, Plan [Member]</t>
  </si>
  <si>
    <t>35.00%</t>
  </si>
  <si>
    <t>Domestic Tax Authority [Member]</t>
  </si>
  <si>
    <t>State and Local Jurisdiction [Member]</t>
  </si>
  <si>
    <t>Effective Income Tax Rate Reconciliation, Change in Deferred Tax Assets Valuation Allowance, Amount</t>
  </si>
  <si>
    <t>Commitments and Contingencies (Details) - USD ($)</t>
  </si>
  <si>
    <t>Jan. 01, 2015</t>
  </si>
  <si>
    <t>May 30, 2013</t>
  </si>
  <si>
    <t>Mar. 03, 2010</t>
  </si>
  <si>
    <t>Mar. 31, 2019</t>
  </si>
  <si>
    <t>Mar. 31, 2010</t>
  </si>
  <si>
    <t>Commitments and Contingencies [Line Items]</t>
  </si>
  <si>
    <t>Deferred Compensation Arrangement with Individual, Compensation Expense</t>
  </si>
  <si>
    <t>Deferred Compensation Arrangement with Individual, Shares Authorized for Issuance</t>
  </si>
  <si>
    <t>Employment Agreement Term</t>
  </si>
  <si>
    <t>Share-based Compensation</t>
  </si>
  <si>
    <t>Warrant Term</t>
  </si>
  <si>
    <t>Chief Executive Officer [Member] | Year One [Member]</t>
  </si>
  <si>
    <t>Chief Executive Officer [Member] | Year Two [Member]</t>
  </si>
  <si>
    <t>Chief Executive Officer [Member] | Year Three [Member]</t>
  </si>
  <si>
    <t>Chief Executive Officer [Member] | Series A preferred stock [Member]</t>
  </si>
  <si>
    <t>Chief Scientific Officer [Member]</t>
  </si>
  <si>
    <t>Additional Common Stock Shares Issued</t>
  </si>
  <si>
    <t>Increase In Base Salary</t>
  </si>
  <si>
    <t>President [Member] | Series A preferred stock [Member]</t>
  </si>
  <si>
    <t>Vice President [Member]</t>
  </si>
  <si>
    <t>Additional Preferred Stock Shares Issued</t>
  </si>
  <si>
    <t>Chief Financial Officer [Member]</t>
  </si>
  <si>
    <t>Chief Financial Officer [Member] | Series A Convertible preferred stock [Member]</t>
  </si>
  <si>
    <t>Mr Taraporewala [Member]</t>
  </si>
  <si>
    <t>Consulting Services Pay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9875388</v>
      </c>
    </row>
    <row r="17" spans="1:4">
      <c r="A17" s="4" t="s">
        <v>30</v>
      </c>
      <c r="B17" s="4" t="s">
        <v>31</v>
      </c>
    </row>
    <row r="18" spans="1:4">
      <c r="A18" s="4" t="s">
        <v>32</v>
      </c>
      <c r="C18" s="6" t="n">
        <v>76898000</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9</v>
      </c>
      <c r="B1" s="2" t="s">
        <v>1</v>
      </c>
    </row>
    <row r="2" spans="1:2">
      <c r="B2" s="2" t="s">
        <v>2</v>
      </c>
    </row>
    <row r="3" spans="1:2">
      <c r="A3" s="3" t="s">
        <v>59</v>
      </c>
    </row>
    <row r="4" spans="1:2">
      <c r="A4" s="4" t="s">
        <v>59</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555207</v>
      </c>
      <c r="C3" s="5" t="n">
        <v>7081771</v>
      </c>
    </row>
    <row r="4" spans="1:3">
      <c r="A4" s="4" t="s">
        <v>41</v>
      </c>
      <c r="B4" s="6" t="n">
        <v>270214</v>
      </c>
      <c r="C4" s="6" t="n">
        <v>240257</v>
      </c>
    </row>
    <row r="5" spans="1:3">
      <c r="A5" s="4" t="s">
        <v>42</v>
      </c>
      <c r="B5" s="6" t="n">
        <v>2825421</v>
      </c>
      <c r="C5" s="6" t="n">
        <v>7322028</v>
      </c>
    </row>
    <row r="6" spans="1:3">
      <c r="A6" s="3" t="s">
        <v>43</v>
      </c>
    </row>
    <row r="7" spans="1:3">
      <c r="A7" s="4" t="s">
        <v>44</v>
      </c>
      <c r="B7" s="6" t="n">
        <v>14092177</v>
      </c>
      <c r="C7" s="6" t="n">
        <v>14018383</v>
      </c>
    </row>
    <row r="8" spans="1:3">
      <c r="A8" s="4" t="s">
        <v>45</v>
      </c>
      <c r="B8" s="6" t="n">
        <v>-3864930</v>
      </c>
      <c r="C8" s="6" t="n">
        <v>-3177290</v>
      </c>
    </row>
    <row r="9" spans="1:3">
      <c r="A9" s="4" t="s">
        <v>46</v>
      </c>
      <c r="B9" s="6" t="n">
        <v>10227247</v>
      </c>
      <c r="C9" s="6" t="n">
        <v>10841093</v>
      </c>
    </row>
    <row r="10" spans="1:3">
      <c r="A10" s="3" t="s">
        <v>47</v>
      </c>
    </row>
    <row r="11" spans="1:3">
      <c r="A11" s="4" t="s">
        <v>48</v>
      </c>
      <c r="B11" s="6" t="n">
        <v>458954</v>
      </c>
      <c r="C11" s="6" t="n">
        <v>458954</v>
      </c>
    </row>
    <row r="12" spans="1:3">
      <c r="A12" s="4" t="s">
        <v>49</v>
      </c>
      <c r="B12" s="6" t="n">
        <v>-92296</v>
      </c>
      <c r="C12" s="6" t="n">
        <v>-84025</v>
      </c>
    </row>
    <row r="13" spans="1:3">
      <c r="A13" s="4" t="s">
        <v>50</v>
      </c>
      <c r="B13" s="6" t="n">
        <v>366658</v>
      </c>
      <c r="C13" s="6" t="n">
        <v>374929</v>
      </c>
    </row>
    <row r="14" spans="1:3">
      <c r="A14" s="3" t="s">
        <v>51</v>
      </c>
    </row>
    <row r="15" spans="1:3">
      <c r="A15" s="4" t="s">
        <v>52</v>
      </c>
      <c r="B15" s="6" t="n">
        <v>3515</v>
      </c>
      <c r="C15" s="6" t="n">
        <v>3515</v>
      </c>
    </row>
    <row r="16" spans="1:3">
      <c r="A16" s="4" t="s">
        <v>53</v>
      </c>
      <c r="B16" s="6" t="n">
        <v>25672</v>
      </c>
      <c r="C16" s="6" t="n">
        <v>4647</v>
      </c>
    </row>
    <row r="17" spans="1:3">
      <c r="A17" s="4" t="s">
        <v>54</v>
      </c>
      <c r="B17" s="6" t="n">
        <v>29187</v>
      </c>
      <c r="C17" s="6" t="n">
        <v>8162</v>
      </c>
    </row>
    <row r="18" spans="1:3">
      <c r="A18" s="4" t="s">
        <v>55</v>
      </c>
      <c r="B18" s="6" t="n">
        <v>13448513</v>
      </c>
      <c r="C18" s="6" t="n">
        <v>18546212</v>
      </c>
    </row>
    <row r="19" spans="1:3">
      <c r="A19" s="3" t="s">
        <v>56</v>
      </c>
    </row>
    <row r="20" spans="1:3">
      <c r="A20" s="4" t="s">
        <v>57</v>
      </c>
      <c r="B20" s="6" t="n">
        <v>309893</v>
      </c>
      <c r="C20" s="6" t="n">
        <v>223339</v>
      </c>
    </row>
    <row r="21" spans="1:3">
      <c r="A21" s="4" t="s">
        <v>58</v>
      </c>
      <c r="B21" s="6" t="n">
        <v>823783</v>
      </c>
      <c r="C21" s="6" t="n">
        <v>107468</v>
      </c>
    </row>
    <row r="22" spans="1:3">
      <c r="A22" s="4" t="s">
        <v>59</v>
      </c>
      <c r="B22" s="6" t="n">
        <v>68871</v>
      </c>
      <c r="C22" s="6" t="n">
        <v>253049</v>
      </c>
    </row>
    <row r="23" spans="1:3">
      <c r="A23" s="4" t="s">
        <v>60</v>
      </c>
      <c r="B23" s="6" t="n">
        <v>2848153</v>
      </c>
      <c r="C23" s="6" t="n">
        <v>881948</v>
      </c>
    </row>
    <row r="24" spans="1:3">
      <c r="A24" s="4" t="s">
        <v>61</v>
      </c>
      <c r="B24" s="4" t="s">
        <v>62</v>
      </c>
      <c r="C24" s="4" t="s">
        <v>62</v>
      </c>
    </row>
    <row r="25" spans="1:3">
      <c r="A25" s="3" t="s">
        <v>63</v>
      </c>
    </row>
    <row r="26" spans="1:3">
      <c r="A26" s="4" t="s">
        <v>64</v>
      </c>
      <c r="B26" s="6" t="n">
        <v>76898</v>
      </c>
      <c r="C26" s="6" t="n">
        <v>69172</v>
      </c>
    </row>
    <row r="27" spans="1:3">
      <c r="A27" s="4" t="s">
        <v>65</v>
      </c>
      <c r="B27" s="6" t="n">
        <v>102634934</v>
      </c>
      <c r="C27" s="6" t="n">
        <v>101282707</v>
      </c>
    </row>
    <row r="28" spans="1:3">
      <c r="A28" s="4" t="s">
        <v>66</v>
      </c>
      <c r="B28" s="6" t="n">
        <v>-92116586</v>
      </c>
      <c r="C28" s="6" t="n">
        <v>-83692146</v>
      </c>
    </row>
    <row r="29" spans="1:3">
      <c r="A29" s="4" t="s">
        <v>67</v>
      </c>
      <c r="B29" s="6" t="n">
        <v>10600360</v>
      </c>
      <c r="C29" s="6" t="n">
        <v>17664264</v>
      </c>
    </row>
    <row r="30" spans="1:3">
      <c r="A30" s="4" t="s">
        <v>68</v>
      </c>
      <c r="B30" s="6" t="n">
        <v>13448513</v>
      </c>
      <c r="C30" s="6" t="n">
        <v>18546212</v>
      </c>
    </row>
    <row r="31" spans="1:3">
      <c r="A31" s="4" t="s">
        <v>69</v>
      </c>
    </row>
    <row r="32" spans="1:3">
      <c r="A32" s="3" t="s">
        <v>56</v>
      </c>
    </row>
    <row r="33" spans="1:3">
      <c r="A33" s="4" t="s">
        <v>70</v>
      </c>
      <c r="B33" s="6" t="n">
        <v>1645606</v>
      </c>
      <c r="C33" s="6" t="n">
        <v>298092</v>
      </c>
    </row>
    <row r="34" spans="1:3">
      <c r="A34" s="4" t="s">
        <v>71</v>
      </c>
    </row>
    <row r="35" spans="1:3">
      <c r="A35" s="3" t="s">
        <v>63</v>
      </c>
    </row>
    <row r="36" spans="1:3">
      <c r="A36" s="4" t="s">
        <v>72</v>
      </c>
      <c r="B36" s="5" t="n">
        <v>5114</v>
      </c>
      <c r="C36" s="5" t="n">
        <v>4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33"/>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182</v>
      </c>
      <c r="B10" s="4" t="s">
        <v>215</v>
      </c>
    </row>
    <row r="11" spans="1:2">
      <c r="A11" s="4" t="s">
        <v>185</v>
      </c>
      <c r="B11" s="4" t="s">
        <v>216</v>
      </c>
    </row>
    <row r="12" spans="1:2">
      <c r="A12" s="4" t="s">
        <v>217</v>
      </c>
      <c r="B12" s="4" t="s">
        <v>218</v>
      </c>
    </row>
    <row r="13" spans="1:2">
      <c r="A13" s="4" t="s">
        <v>219</v>
      </c>
      <c r="B13" s="4" t="s">
        <v>220</v>
      </c>
    </row>
    <row r="14" spans="1:2">
      <c r="A14" s="4" t="s">
        <v>196</v>
      </c>
      <c r="B14" s="4" t="s">
        <v>221</v>
      </c>
    </row>
    <row r="15" spans="1:2">
      <c r="A15" s="4" t="s">
        <v>222</v>
      </c>
      <c r="B15" s="4" t="s">
        <v>223</v>
      </c>
    </row>
    <row r="16" spans="1:2">
      <c r="A16" s="4" t="s">
        <v>224</v>
      </c>
      <c r="B16" s="4" t="s">
        <v>225</v>
      </c>
    </row>
    <row r="17" spans="1:2">
      <c r="A17" s="4" t="s">
        <v>226</v>
      </c>
      <c r="B17"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4"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59</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row>
    <row r="7" spans="1:2">
      <c r="A7" s="4" t="s">
        <v>250</v>
      </c>
      <c r="B7" s="4" t="s">
        <v>257</v>
      </c>
    </row>
    <row r="8" spans="1:2">
      <c r="A8" s="4" t="s">
        <v>258</v>
      </c>
    </row>
    <row r="9" spans="1:2">
      <c r="A9" s="4" t="s">
        <v>259</v>
      </c>
      <c r="B9"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row>
    <row r="7" spans="1:2">
      <c r="A7" s="3" t="s">
        <v>263</v>
      </c>
    </row>
    <row r="8" spans="1:2">
      <c r="A8" s="4" t="s">
        <v>264</v>
      </c>
      <c r="B8"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v>
      </c>
      <c r="B1" s="2" t="s">
        <v>2</v>
      </c>
      <c r="C1" s="2" t="s">
        <v>38</v>
      </c>
    </row>
    <row r="2" spans="1:3">
      <c r="A2" s="4" t="s">
        <v>74</v>
      </c>
      <c r="B2" s="7" t="n">
        <v>0.001</v>
      </c>
      <c r="C2" s="7" t="n">
        <v>0.001</v>
      </c>
    </row>
    <row r="3" spans="1:3">
      <c r="A3" s="4" t="s">
        <v>75</v>
      </c>
      <c r="B3" s="6" t="n">
        <v>150000000</v>
      </c>
      <c r="C3" s="6" t="n">
        <v>150000000</v>
      </c>
    </row>
    <row r="4" spans="1:3">
      <c r="A4" s="4" t="s">
        <v>76</v>
      </c>
      <c r="B4" s="6" t="n">
        <v>76898295</v>
      </c>
      <c r="C4" s="6" t="n">
        <v>69171740</v>
      </c>
    </row>
    <row r="5" spans="1:3">
      <c r="A5" s="4" t="s">
        <v>77</v>
      </c>
      <c r="B5" s="6" t="n">
        <v>76898295</v>
      </c>
      <c r="C5" s="6" t="n">
        <v>69171740</v>
      </c>
    </row>
    <row r="6" spans="1:3">
      <c r="A6" s="4" t="s">
        <v>71</v>
      </c>
    </row>
    <row r="7" spans="1:3">
      <c r="A7" s="4" t="s">
        <v>78</v>
      </c>
      <c r="B7" s="7" t="n">
        <v>0.001</v>
      </c>
      <c r="C7" s="7" t="n">
        <v>0.001</v>
      </c>
    </row>
    <row r="8" spans="1:3">
      <c r="A8" s="4" t="s">
        <v>79</v>
      </c>
      <c r="B8" s="6" t="n">
        <v>8500000</v>
      </c>
      <c r="C8" s="6" t="n">
        <v>8500000</v>
      </c>
    </row>
    <row r="9" spans="1:3">
      <c r="A9" s="4" t="s">
        <v>80</v>
      </c>
      <c r="B9" s="6" t="n">
        <v>5114044</v>
      </c>
      <c r="C9" s="6" t="n">
        <v>4531394</v>
      </c>
    </row>
    <row r="10" spans="1:3">
      <c r="A10" s="4" t="s">
        <v>81</v>
      </c>
      <c r="B10" s="6" t="n">
        <v>5114044</v>
      </c>
      <c r="C10" s="6" t="n">
        <v>4531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4</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2</v>
      </c>
      <c r="B1" s="2" t="s">
        <v>283</v>
      </c>
      <c r="C1" s="2" t="s">
        <v>284</v>
      </c>
      <c r="D1" s="2" t="s">
        <v>284</v>
      </c>
      <c r="E1" s="2" t="s">
        <v>2</v>
      </c>
      <c r="F1" s="2" t="s">
        <v>38</v>
      </c>
      <c r="G1" s="2" t="s">
        <v>83</v>
      </c>
      <c r="H1" s="2" t="s">
        <v>285</v>
      </c>
      <c r="I1" s="2" t="s">
        <v>286</v>
      </c>
    </row>
    <row r="2" spans="1:9">
      <c r="A2" s="3" t="s">
        <v>174</v>
      </c>
    </row>
    <row r="3" spans="1:9">
      <c r="A3" s="4" t="s">
        <v>40</v>
      </c>
      <c r="E3" s="5" t="n">
        <v>2555207</v>
      </c>
      <c r="F3" s="5" t="n">
        <v>7081771</v>
      </c>
    </row>
    <row r="4" spans="1:9">
      <c r="A4" s="4" t="s">
        <v>287</v>
      </c>
      <c r="E4" s="6" t="n">
        <v>-92116586</v>
      </c>
      <c r="F4" s="6" t="n">
        <v>-83692146</v>
      </c>
    </row>
    <row r="5" spans="1:9">
      <c r="A5" s="4" t="s">
        <v>288</v>
      </c>
      <c r="E5" s="6" t="n">
        <v>-8424440</v>
      </c>
      <c r="F5" s="6" t="n">
        <v>-8563455</v>
      </c>
      <c r="G5" s="5" t="n">
        <v>-10304490</v>
      </c>
    </row>
    <row r="6" spans="1:9">
      <c r="A6" s="4" t="s">
        <v>289</v>
      </c>
      <c r="E6" s="5" t="n">
        <v>-6802770</v>
      </c>
      <c r="F6" s="5" t="n">
        <v>-7775868</v>
      </c>
      <c r="G6" s="5" t="n">
        <v>-7897746</v>
      </c>
    </row>
    <row r="7" spans="1:9">
      <c r="A7" s="4" t="s">
        <v>290</v>
      </c>
      <c r="E7" s="7" t="n">
        <v>0.001</v>
      </c>
      <c r="F7" s="7" t="n">
        <v>0.001</v>
      </c>
      <c r="H7" s="7" t="n">
        <v>0.001</v>
      </c>
      <c r="I7" s="8" t="n">
        <v>1.23</v>
      </c>
    </row>
    <row r="8" spans="1:9">
      <c r="A8" s="4" t="s">
        <v>291</v>
      </c>
      <c r="B8" s="5" t="n">
        <v>2500000</v>
      </c>
      <c r="C8" s="5" t="n">
        <v>2500000</v>
      </c>
      <c r="D8" s="5" t="n">
        <v>2350000</v>
      </c>
    </row>
    <row r="9" spans="1:9">
      <c r="A9" s="4" t="s">
        <v>292</v>
      </c>
      <c r="C9" s="6" t="n">
        <v>25000</v>
      </c>
      <c r="D9" s="5" t="n">
        <v>25000</v>
      </c>
    </row>
    <row r="10" spans="1:9">
      <c r="A10" s="4" t="s">
        <v>293</v>
      </c>
      <c r="C10" s="5" t="n">
        <v>1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8</v>
      </c>
    </row>
    <row r="3" spans="1:3">
      <c r="A3" s="3" t="s">
        <v>295</v>
      </c>
    </row>
    <row r="4" spans="1:3">
      <c r="A4" s="4" t="s">
        <v>108</v>
      </c>
      <c r="B4" s="6" t="n">
        <v>8063113</v>
      </c>
      <c r="C4" s="6" t="n">
        <v>6969588</v>
      </c>
    </row>
    <row r="5" spans="1:3">
      <c r="A5" s="4" t="s">
        <v>69</v>
      </c>
    </row>
    <row r="6" spans="1:3">
      <c r="A6" s="3" t="s">
        <v>295</v>
      </c>
    </row>
    <row r="7" spans="1:3">
      <c r="A7" s="4" t="s">
        <v>108</v>
      </c>
      <c r="B7" s="6" t="n">
        <v>7963113</v>
      </c>
      <c r="C7" s="6" t="n">
        <v>6969588</v>
      </c>
    </row>
    <row r="8" spans="1:3">
      <c r="A8" s="4" t="s">
        <v>296</v>
      </c>
    </row>
    <row r="9" spans="1:3">
      <c r="A9" s="3" t="s">
        <v>295</v>
      </c>
    </row>
    <row r="10" spans="1:3">
      <c r="A10" s="4" t="s">
        <v>108</v>
      </c>
      <c r="B10" s="6" t="n">
        <v>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row>
    <row r="10" spans="1:2">
      <c r="A10" s="3" t="s">
        <v>299</v>
      </c>
    </row>
    <row r="11" spans="1:2">
      <c r="A11" s="4" t="s">
        <v>300</v>
      </c>
      <c r="B11" s="4" t="s">
        <v>305</v>
      </c>
    </row>
    <row r="12" spans="1:2">
      <c r="A12" s="4" t="s">
        <v>306</v>
      </c>
    </row>
    <row r="13" spans="1:2">
      <c r="A13" s="3" t="s">
        <v>299</v>
      </c>
    </row>
    <row r="14" spans="1:2">
      <c r="A14" s="4" t="s">
        <v>300</v>
      </c>
      <c r="B1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308</v>
      </c>
      <c r="B1" s="2" t="s">
        <v>1</v>
      </c>
    </row>
    <row r="2" spans="1:4">
      <c r="B2" s="2" t="s">
        <v>309</v>
      </c>
      <c r="C2" s="2" t="s">
        <v>310</v>
      </c>
      <c r="D2" s="2" t="s">
        <v>311</v>
      </c>
    </row>
    <row r="3" spans="1:4">
      <c r="A3" s="3" t="s">
        <v>295</v>
      </c>
    </row>
    <row r="4" spans="1:4">
      <c r="A4" s="4" t="s">
        <v>312</v>
      </c>
      <c r="B4" s="6" t="n">
        <v>8063113</v>
      </c>
      <c r="C4" s="6" t="n">
        <v>6969588</v>
      </c>
    </row>
    <row r="5" spans="1:4">
      <c r="A5" s="4" t="s">
        <v>313</v>
      </c>
      <c r="C5" s="5" t="n">
        <v>1086880</v>
      </c>
      <c r="D5" s="5" t="n">
        <v>1034258</v>
      </c>
    </row>
    <row r="6" spans="1:4">
      <c r="A6" s="4" t="s">
        <v>71</v>
      </c>
    </row>
    <row r="7" spans="1:4">
      <c r="A7" s="3" t="s">
        <v>295</v>
      </c>
    </row>
    <row r="8" spans="1:4">
      <c r="A8" s="4" t="s">
        <v>312</v>
      </c>
      <c r="B8" s="6" t="n">
        <v>17899154</v>
      </c>
    </row>
    <row r="9" spans="1:4">
      <c r="A9" s="4" t="s">
        <v>314</v>
      </c>
      <c r="B9" s="6" t="n">
        <v>350</v>
      </c>
    </row>
    <row r="10" spans="1:4">
      <c r="A10" s="4" t="s">
        <v>315</v>
      </c>
      <c r="B10" s="5" t="n">
        <v>60</v>
      </c>
    </row>
    <row r="11" spans="1:4">
      <c r="A11" s="4" t="s">
        <v>316</v>
      </c>
      <c r="B11" s="6" t="n">
        <v>5114044</v>
      </c>
      <c r="C11" s="6" t="n">
        <v>453139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17</v>
      </c>
      <c r="B1" s="2" t="s">
        <v>318</v>
      </c>
      <c r="C1" s="2" t="s">
        <v>2</v>
      </c>
      <c r="D1" s="2" t="s">
        <v>38</v>
      </c>
      <c r="E1" s="2" t="s">
        <v>83</v>
      </c>
    </row>
    <row r="2" spans="1:5">
      <c r="A2" s="4" t="s">
        <v>85</v>
      </c>
      <c r="C2" s="5" t="n">
        <v>5921720</v>
      </c>
      <c r="D2" s="5" t="n">
        <v>5913720</v>
      </c>
      <c r="E2" s="5" t="n">
        <v>6565966</v>
      </c>
    </row>
    <row r="3" spans="1:5">
      <c r="A3" s="4" t="s">
        <v>319</v>
      </c>
    </row>
    <row r="4" spans="1:5">
      <c r="A4" s="4" t="s">
        <v>320</v>
      </c>
      <c r="C4" s="6" t="n">
        <v>823783</v>
      </c>
      <c r="D4" s="6" t="n">
        <v>107468</v>
      </c>
    </row>
    <row r="5" spans="1:5">
      <c r="A5" s="4" t="s">
        <v>85</v>
      </c>
      <c r="B5" s="5" t="n">
        <v>25000</v>
      </c>
      <c r="C5" s="6" t="n">
        <v>3119863</v>
      </c>
      <c r="D5" s="6" t="n">
        <v>3176977</v>
      </c>
      <c r="E5" s="6" t="n">
        <v>3368919</v>
      </c>
    </row>
    <row r="6" spans="1:5">
      <c r="A6" s="4" t="s">
        <v>321</v>
      </c>
      <c r="C6" s="5" t="n">
        <v>23666</v>
      </c>
      <c r="D6" s="5" t="n">
        <v>30321</v>
      </c>
      <c r="E6" s="5" t="n">
        <v>331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21"/>
    <col customWidth="1" max="3" min="3" width="25"/>
    <col customWidth="1" max="4" min="4" width="21"/>
    <col customWidth="1" max="5" min="5" width="21"/>
  </cols>
  <sheetData>
    <row r="1" spans="1:5">
      <c r="A1" s="1" t="s">
        <v>322</v>
      </c>
      <c r="B1" s="2" t="s">
        <v>323</v>
      </c>
      <c r="C1" s="2" t="s">
        <v>324</v>
      </c>
      <c r="D1" s="2" t="s">
        <v>325</v>
      </c>
      <c r="E1" s="2" t="s">
        <v>311</v>
      </c>
    </row>
    <row r="2" spans="1:5">
      <c r="A2" s="3" t="s">
        <v>326</v>
      </c>
    </row>
    <row r="3" spans="1:5">
      <c r="A3" s="4" t="s">
        <v>327</v>
      </c>
      <c r="C3" s="5" t="n">
        <v>2000</v>
      </c>
    </row>
    <row r="4" spans="1:5">
      <c r="A4" s="4" t="s">
        <v>328</v>
      </c>
      <c r="C4" s="4" t="s">
        <v>329</v>
      </c>
    </row>
    <row r="5" spans="1:5">
      <c r="A5" s="4" t="s">
        <v>330</v>
      </c>
      <c r="C5" s="5" t="n">
        <v>0</v>
      </c>
      <c r="D5" s="5" t="n">
        <v>185274</v>
      </c>
      <c r="E5" s="5" t="n">
        <v>780767</v>
      </c>
    </row>
    <row r="6" spans="1:5">
      <c r="A6" s="4" t="s">
        <v>331</v>
      </c>
      <c r="C6" s="4" t="s">
        <v>332</v>
      </c>
    </row>
    <row r="7" spans="1:5">
      <c r="A7" s="4" t="s">
        <v>333</v>
      </c>
      <c r="C7" s="5" t="n">
        <v>5921720</v>
      </c>
      <c r="D7" s="6" t="n">
        <v>5913720</v>
      </c>
      <c r="E7" s="6" t="n">
        <v>6565966</v>
      </c>
    </row>
    <row r="8" spans="1:5">
      <c r="A8" s="4" t="s">
        <v>319</v>
      </c>
    </row>
    <row r="9" spans="1:5">
      <c r="A9" s="3" t="s">
        <v>326</v>
      </c>
    </row>
    <row r="10" spans="1:5">
      <c r="A10" s="4" t="s">
        <v>333</v>
      </c>
      <c r="B10" s="5" t="n">
        <v>25000</v>
      </c>
      <c r="C10" s="6" t="n">
        <v>3119863</v>
      </c>
      <c r="D10" s="6" t="n">
        <v>3176977</v>
      </c>
      <c r="E10" s="6" t="n">
        <v>3368919</v>
      </c>
    </row>
    <row r="11" spans="1:5">
      <c r="A11" s="4" t="s">
        <v>334</v>
      </c>
    </row>
    <row r="12" spans="1:5">
      <c r="A12" s="3" t="s">
        <v>326</v>
      </c>
    </row>
    <row r="13" spans="1:5">
      <c r="A13" s="4" t="s">
        <v>330</v>
      </c>
      <c r="C13" s="6" t="n">
        <v>5000000</v>
      </c>
    </row>
    <row r="14" spans="1:5">
      <c r="A14" s="4" t="s">
        <v>335</v>
      </c>
    </row>
    <row r="15" spans="1:5">
      <c r="A15" s="3" t="s">
        <v>326</v>
      </c>
    </row>
    <row r="16" spans="1:5">
      <c r="A16" s="4" t="s">
        <v>330</v>
      </c>
      <c r="C16" s="6" t="n">
        <v>0</v>
      </c>
      <c r="D16" s="6" t="n">
        <v>185274</v>
      </c>
      <c r="E16" s="6" t="n">
        <v>500000</v>
      </c>
    </row>
    <row r="17" spans="1:5">
      <c r="A17" s="4" t="s">
        <v>336</v>
      </c>
    </row>
    <row r="18" spans="1:5">
      <c r="A18" s="3" t="s">
        <v>326</v>
      </c>
    </row>
    <row r="19" spans="1:5">
      <c r="A19" s="4" t="s">
        <v>330</v>
      </c>
      <c r="C19" s="5" t="n">
        <v>0</v>
      </c>
      <c r="D19" s="5" t="n">
        <v>0</v>
      </c>
      <c r="E19" s="5" t="n">
        <v>187178</v>
      </c>
    </row>
    <row r="20" spans="1:5">
      <c r="A20" s="4" t="s">
        <v>337</v>
      </c>
      <c r="C20" s="6"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8</v>
      </c>
      <c r="B1" s="2" t="s">
        <v>2</v>
      </c>
      <c r="C1" s="2" t="s">
        <v>38</v>
      </c>
    </row>
    <row r="2" spans="1:3">
      <c r="A2" s="3" t="s">
        <v>182</v>
      </c>
    </row>
    <row r="3" spans="1:3">
      <c r="A3" s="4" t="s">
        <v>339</v>
      </c>
      <c r="B3" s="5" t="n">
        <v>8020471</v>
      </c>
      <c r="C3" s="5" t="n">
        <v>8011230</v>
      </c>
    </row>
    <row r="4" spans="1:3">
      <c r="A4" s="4" t="s">
        <v>340</v>
      </c>
      <c r="B4" s="6" t="n">
        <v>260000</v>
      </c>
      <c r="C4" s="6" t="n">
        <v>260000</v>
      </c>
    </row>
    <row r="5" spans="1:3">
      <c r="A5" s="4" t="s">
        <v>341</v>
      </c>
      <c r="B5" s="6" t="n">
        <v>57781</v>
      </c>
      <c r="C5" s="6" t="n">
        <v>57781</v>
      </c>
    </row>
    <row r="6" spans="1:3">
      <c r="A6" s="4" t="s">
        <v>342</v>
      </c>
      <c r="B6" s="6" t="n">
        <v>5607</v>
      </c>
      <c r="C6" s="6" t="n">
        <v>5607</v>
      </c>
    </row>
    <row r="7" spans="1:3">
      <c r="A7" s="4" t="s">
        <v>343</v>
      </c>
      <c r="B7" s="6" t="n">
        <v>5748318</v>
      </c>
      <c r="C7" s="6" t="n">
        <v>5683765</v>
      </c>
    </row>
    <row r="8" spans="1:3">
      <c r="A8" s="4" t="s">
        <v>344</v>
      </c>
      <c r="B8" s="6" t="n">
        <v>14092177</v>
      </c>
      <c r="C8" s="6" t="n">
        <v>14018383</v>
      </c>
    </row>
    <row r="9" spans="1:3">
      <c r="A9" s="4" t="s">
        <v>345</v>
      </c>
      <c r="B9" s="6" t="n">
        <v>-3864930</v>
      </c>
      <c r="C9" s="6" t="n">
        <v>-3177290</v>
      </c>
    </row>
    <row r="10" spans="1:3">
      <c r="A10" s="4" t="s">
        <v>346</v>
      </c>
      <c r="B10" s="5" t="n">
        <v>10227247</v>
      </c>
      <c r="C10" s="5" t="n">
        <v>108410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47</v>
      </c>
      <c r="B1" s="2" t="s">
        <v>1</v>
      </c>
    </row>
    <row r="2" spans="1:4">
      <c r="B2" s="2" t="s">
        <v>2</v>
      </c>
      <c r="C2" s="2" t="s">
        <v>38</v>
      </c>
      <c r="D2" s="2" t="s">
        <v>83</v>
      </c>
    </row>
    <row r="3" spans="1:4">
      <c r="A3" s="3" t="s">
        <v>182</v>
      </c>
    </row>
    <row r="4" spans="1:4">
      <c r="A4" s="4" t="s">
        <v>150</v>
      </c>
      <c r="B4" s="5" t="n">
        <v>687640</v>
      </c>
      <c r="C4" s="5" t="n">
        <v>671789</v>
      </c>
      <c r="D4" s="5" t="n">
        <v>6546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2</v>
      </c>
      <c r="B1" s="2" t="s">
        <v>1</v>
      </c>
    </row>
    <row r="2" spans="1:4">
      <c r="B2" s="2" t="s">
        <v>2</v>
      </c>
      <c r="C2" s="2" t="s">
        <v>38</v>
      </c>
      <c r="D2" s="2" t="s">
        <v>83</v>
      </c>
    </row>
    <row r="3" spans="1:4">
      <c r="A3" s="3" t="s">
        <v>84</v>
      </c>
    </row>
    <row r="4" spans="1:4">
      <c r="A4" s="4" t="s">
        <v>85</v>
      </c>
      <c r="B4" s="5" t="n">
        <v>5921720</v>
      </c>
      <c r="C4" s="5" t="n">
        <v>5913720</v>
      </c>
      <c r="D4" s="5" t="n">
        <v>6565966</v>
      </c>
    </row>
    <row r="5" spans="1:4">
      <c r="A5" s="4" t="s">
        <v>86</v>
      </c>
      <c r="B5" s="6" t="n">
        <v>2737962</v>
      </c>
      <c r="C5" s="6" t="n">
        <v>3411449</v>
      </c>
      <c r="D5" s="6" t="n">
        <v>3034758</v>
      </c>
    </row>
    <row r="6" spans="1:4">
      <c r="A6" s="4" t="s">
        <v>87</v>
      </c>
      <c r="B6" s="6" t="n">
        <v>8659682</v>
      </c>
      <c r="C6" s="6" t="n">
        <v>9325169</v>
      </c>
      <c r="D6" s="6" t="n">
        <v>9600724</v>
      </c>
    </row>
    <row r="7" spans="1:4">
      <c r="A7" s="4" t="s">
        <v>88</v>
      </c>
      <c r="B7" s="6" t="n">
        <v>-8659682</v>
      </c>
      <c r="C7" s="6" t="n">
        <v>-9325169</v>
      </c>
      <c r="D7" s="6" t="n">
        <v>-9600724</v>
      </c>
    </row>
    <row r="8" spans="1:4">
      <c r="A8" s="3" t="s">
        <v>89</v>
      </c>
    </row>
    <row r="9" spans="1:4">
      <c r="A9" s="4" t="s">
        <v>90</v>
      </c>
      <c r="B9" s="6" t="n">
        <v>55497</v>
      </c>
      <c r="C9" s="6" t="n">
        <v>100429</v>
      </c>
      <c r="D9" s="6" t="n">
        <v>60955</v>
      </c>
    </row>
    <row r="10" spans="1:4">
      <c r="A10" s="4" t="s">
        <v>91</v>
      </c>
      <c r="B10" s="6" t="n">
        <v>0</v>
      </c>
      <c r="C10" s="6" t="n">
        <v>-185274</v>
      </c>
      <c r="D10" s="6" t="n">
        <v>-780767</v>
      </c>
    </row>
    <row r="11" spans="1:4">
      <c r="A11" s="4" t="s">
        <v>92</v>
      </c>
      <c r="B11" s="6" t="n">
        <v>0</v>
      </c>
      <c r="C11" s="6" t="n">
        <v>-1348247</v>
      </c>
      <c r="D11" s="6" t="n">
        <v>-332524</v>
      </c>
    </row>
    <row r="12" spans="1:4">
      <c r="A12" s="4" t="s">
        <v>93</v>
      </c>
      <c r="B12" s="6" t="n">
        <v>0</v>
      </c>
      <c r="C12" s="6" t="n">
        <v>-359214</v>
      </c>
      <c r="D12" s="6" t="n">
        <v>-1347748</v>
      </c>
    </row>
    <row r="13" spans="1:4">
      <c r="A13" s="4" t="s">
        <v>94</v>
      </c>
      <c r="B13" s="6" t="n">
        <v>179745</v>
      </c>
      <c r="C13" s="6" t="n">
        <v>2554020</v>
      </c>
      <c r="D13" s="6" t="n">
        <v>1696318</v>
      </c>
    </row>
    <row r="14" spans="1:4">
      <c r="A14" s="4" t="s">
        <v>95</v>
      </c>
      <c r="B14" s="6" t="n">
        <v>235242</v>
      </c>
      <c r="C14" s="6" t="n">
        <v>761714</v>
      </c>
      <c r="D14" s="6" t="n">
        <v>-703766</v>
      </c>
    </row>
    <row r="15" spans="1:4">
      <c r="A15" s="4" t="s">
        <v>96</v>
      </c>
      <c r="B15" s="6" t="n">
        <v>-8424440</v>
      </c>
      <c r="C15" s="6" t="n">
        <v>-8563455</v>
      </c>
      <c r="D15" s="6" t="n">
        <v>-10304490</v>
      </c>
    </row>
    <row r="16" spans="1:4">
      <c r="A16" s="4" t="s">
        <v>97</v>
      </c>
      <c r="B16" s="6" t="n">
        <v>0</v>
      </c>
      <c r="C16" s="6" t="n">
        <v>0</v>
      </c>
      <c r="D16" s="6" t="n">
        <v>0</v>
      </c>
    </row>
    <row r="17" spans="1:4">
      <c r="A17" s="4" t="s">
        <v>98</v>
      </c>
      <c r="B17" s="5" t="n">
        <v>-8424440</v>
      </c>
      <c r="C17" s="5" t="n">
        <v>-8563455</v>
      </c>
      <c r="D17" s="5" t="n">
        <v>-10304490</v>
      </c>
    </row>
    <row r="18" spans="1:4">
      <c r="A18" s="3" t="s">
        <v>99</v>
      </c>
    </row>
    <row r="19" spans="1:4">
      <c r="A19" s="4" t="s">
        <v>100</v>
      </c>
      <c r="B19" s="8" t="n">
        <v>-0.12</v>
      </c>
      <c r="C19" s="8" t="n">
        <v>-0.13</v>
      </c>
      <c r="D19" s="8" t="n">
        <v>-0.17</v>
      </c>
    </row>
    <row r="20" spans="1:4">
      <c r="A20" s="3" t="s">
        <v>101</v>
      </c>
    </row>
    <row r="21" spans="1:4">
      <c r="A21" s="4" t="s">
        <v>102</v>
      </c>
      <c r="B21" s="6" t="n">
        <v>71801396</v>
      </c>
      <c r="C21" s="6" t="n">
        <v>64920856</v>
      </c>
      <c r="D21" s="6" t="n">
        <v>601028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8</v>
      </c>
      <c r="B1" s="2" t="s">
        <v>2</v>
      </c>
      <c r="C1" s="2" t="s">
        <v>38</v>
      </c>
    </row>
    <row r="2" spans="1:3">
      <c r="A2" s="3" t="s">
        <v>185</v>
      </c>
    </row>
    <row r="3" spans="1:3">
      <c r="A3" s="4" t="s">
        <v>185</v>
      </c>
      <c r="B3" s="5" t="n">
        <v>458954</v>
      </c>
      <c r="C3" s="5" t="n">
        <v>458954</v>
      </c>
    </row>
    <row r="4" spans="1:3">
      <c r="A4" s="4" t="s">
        <v>349</v>
      </c>
      <c r="B4" s="6" t="n">
        <v>-92296</v>
      </c>
      <c r="C4" s="6" t="n">
        <v>-84025</v>
      </c>
    </row>
    <row r="5" spans="1:3">
      <c r="A5" s="4" t="s">
        <v>350</v>
      </c>
      <c r="B5" s="5" t="n">
        <v>366658</v>
      </c>
      <c r="C5" s="5" t="n">
        <v>3749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1</v>
      </c>
      <c r="B1" s="2" t="s">
        <v>2</v>
      </c>
      <c r="C1" s="2" t="s">
        <v>38</v>
      </c>
    </row>
    <row r="2" spans="1:3">
      <c r="A2" s="3" t="s">
        <v>185</v>
      </c>
    </row>
    <row r="3" spans="1:3">
      <c r="A3" s="4" t="s">
        <v>352</v>
      </c>
      <c r="B3" s="5" t="n">
        <v>8271</v>
      </c>
    </row>
    <row r="4" spans="1:3">
      <c r="A4" s="4" t="s">
        <v>353</v>
      </c>
      <c r="B4" s="6" t="n">
        <v>8271</v>
      </c>
    </row>
    <row r="5" spans="1:3">
      <c r="A5" s="4" t="s">
        <v>354</v>
      </c>
      <c r="B5" s="6" t="n">
        <v>8271</v>
      </c>
    </row>
    <row r="6" spans="1:3">
      <c r="A6" s="4" t="s">
        <v>355</v>
      </c>
      <c r="B6" s="6" t="n">
        <v>8271</v>
      </c>
    </row>
    <row r="7" spans="1:3">
      <c r="A7" s="4" t="s">
        <v>356</v>
      </c>
      <c r="B7" s="6" t="n">
        <v>8271</v>
      </c>
    </row>
    <row r="8" spans="1:3">
      <c r="A8" s="4" t="s">
        <v>357</v>
      </c>
      <c r="B8" s="6" t="n">
        <v>325303</v>
      </c>
    </row>
    <row r="9" spans="1:3">
      <c r="A9" s="4" t="s">
        <v>358</v>
      </c>
      <c r="B9" s="5" t="n">
        <v>366658</v>
      </c>
      <c r="C9" s="5" t="n">
        <v>3749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8</v>
      </c>
      <c r="D2" s="2" t="s">
        <v>83</v>
      </c>
    </row>
    <row r="3" spans="1:4">
      <c r="A3" s="3" t="s">
        <v>360</v>
      </c>
    </row>
    <row r="4" spans="1:4">
      <c r="A4" s="4" t="s">
        <v>151</v>
      </c>
      <c r="B4" s="5" t="n">
        <v>8271</v>
      </c>
      <c r="C4" s="5" t="n">
        <v>8269</v>
      </c>
      <c r="D4" s="5" t="n">
        <v>8269</v>
      </c>
    </row>
    <row r="5" spans="1:4">
      <c r="A5" s="4" t="s">
        <v>361</v>
      </c>
      <c r="B5" s="4" t="s">
        <v>3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363</v>
      </c>
      <c r="B1" s="2" t="s">
        <v>364</v>
      </c>
    </row>
    <row r="2" spans="1:2">
      <c r="A2" s="4" t="s">
        <v>365</v>
      </c>
      <c r="B2" s="5" t="n">
        <v>1968275</v>
      </c>
    </row>
    <row r="3" spans="1:2">
      <c r="A3" s="4" t="s">
        <v>366</v>
      </c>
    </row>
    <row r="4" spans="1:2">
      <c r="A4" s="4" t="s">
        <v>367</v>
      </c>
      <c r="B4" s="6" t="n">
        <v>-1879428</v>
      </c>
    </row>
    <row r="5" spans="1:2">
      <c r="A5" s="4" t="s">
        <v>243</v>
      </c>
    </row>
    <row r="6" spans="1:2">
      <c r="A6" s="4" t="s">
        <v>368</v>
      </c>
      <c r="B6" s="6" t="n">
        <v>5</v>
      </c>
    </row>
    <row r="7" spans="1:2">
      <c r="A7" s="4" t="s">
        <v>369</v>
      </c>
      <c r="B7" s="6" t="n">
        <v>2347092</v>
      </c>
    </row>
    <row r="8" spans="1:2">
      <c r="A8" s="4" t="s">
        <v>370</v>
      </c>
      <c r="B8" s="6" t="n">
        <v>4315367</v>
      </c>
    </row>
    <row r="9" spans="1:2">
      <c r="A9" s="4" t="s">
        <v>258</v>
      </c>
    </row>
    <row r="10" spans="1:2">
      <c r="A10" s="4" t="s">
        <v>367</v>
      </c>
      <c r="B10" s="5" t="n">
        <v>-11522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7"/>
    <col customWidth="1" max="5" min="5" width="37"/>
    <col customWidth="1" max="6" min="6" width="27"/>
    <col customWidth="1" max="7" min="7" width="37"/>
    <col customWidth="1" max="8" min="8" width="27"/>
    <col customWidth="1" max="9" min="9" width="31"/>
    <col customWidth="1" max="10" min="10" width="31"/>
    <col customWidth="1" max="11" min="11" width="31"/>
    <col customWidth="1" max="12" min="12" width="35"/>
    <col customWidth="1" max="13" min="13" width="24"/>
    <col customWidth="1" max="14" min="14" width="24"/>
    <col customWidth="1" max="15" min="15" width="24"/>
  </cols>
  <sheetData>
    <row r="1" spans="1:15">
      <c r="A1" s="1" t="s">
        <v>371</v>
      </c>
      <c r="B1" s="2" t="s">
        <v>372</v>
      </c>
      <c r="C1" s="2" t="s">
        <v>373</v>
      </c>
      <c r="D1" s="2" t="s">
        <v>374</v>
      </c>
      <c r="E1" s="2" t="s">
        <v>375</v>
      </c>
      <c r="F1" s="2" t="s">
        <v>376</v>
      </c>
      <c r="G1" s="2" t="s">
        <v>377</v>
      </c>
      <c r="H1" s="2" t="s">
        <v>378</v>
      </c>
      <c r="I1" s="2" t="s">
        <v>379</v>
      </c>
      <c r="J1" s="2" t="s">
        <v>380</v>
      </c>
      <c r="K1" s="2" t="s">
        <v>381</v>
      </c>
      <c r="L1" s="2" t="s">
        <v>382</v>
      </c>
      <c r="M1" s="2" t="s">
        <v>383</v>
      </c>
      <c r="N1" s="2" t="s">
        <v>384</v>
      </c>
      <c r="O1" s="2" t="s">
        <v>385</v>
      </c>
    </row>
    <row r="2" spans="1:15">
      <c r="A2" s="3" t="s">
        <v>386</v>
      </c>
    </row>
    <row r="3" spans="1:15">
      <c r="A3" s="4" t="s">
        <v>387</v>
      </c>
      <c r="G3" s="8" t="n">
        <v>1.23</v>
      </c>
      <c r="I3" s="7" t="n">
        <v>0.001</v>
      </c>
      <c r="J3" s="7" t="n">
        <v>0.001</v>
      </c>
      <c r="N3" s="7" t="n">
        <v>0.001</v>
      </c>
    </row>
    <row r="4" spans="1:15">
      <c r="A4" s="4" t="s">
        <v>388</v>
      </c>
      <c r="D4" s="6" t="n">
        <v>150000</v>
      </c>
    </row>
    <row r="5" spans="1:15">
      <c r="A5" s="4" t="s">
        <v>389</v>
      </c>
      <c r="G5" s="5" t="n">
        <v>24266</v>
      </c>
      <c r="I5" s="5" t="n">
        <v>0</v>
      </c>
      <c r="J5" s="5" t="n">
        <v>4605000</v>
      </c>
      <c r="L5" s="5" t="n">
        <v>5000000</v>
      </c>
    </row>
    <row r="6" spans="1:15">
      <c r="A6" s="4" t="s">
        <v>390</v>
      </c>
      <c r="E6" s="4" t="s">
        <v>391</v>
      </c>
    </row>
    <row r="7" spans="1:15">
      <c r="A7" s="4" t="s">
        <v>392</v>
      </c>
      <c r="B7" s="8" t="n">
        <v>0.61</v>
      </c>
      <c r="M7" s="8" t="n">
        <v>0.61</v>
      </c>
    </row>
    <row r="8" spans="1:15">
      <c r="A8" s="4" t="s">
        <v>330</v>
      </c>
      <c r="I8" s="5" t="n">
        <v>0</v>
      </c>
      <c r="J8" s="5" t="n">
        <v>185274</v>
      </c>
      <c r="L8" s="6" t="n">
        <v>780767</v>
      </c>
    </row>
    <row r="9" spans="1:15">
      <c r="A9" s="4" t="s">
        <v>393</v>
      </c>
      <c r="G9" s="8" t="n">
        <v>1.23</v>
      </c>
      <c r="I9" s="7" t="n">
        <v>0.001</v>
      </c>
      <c r="J9" s="7" t="n">
        <v>0.001</v>
      </c>
      <c r="N9" s="9" t="n">
        <v>0.001</v>
      </c>
    </row>
    <row r="10" spans="1:15">
      <c r="A10" s="4" t="s">
        <v>394</v>
      </c>
      <c r="I10" s="5" t="n">
        <v>0</v>
      </c>
      <c r="J10" s="5" t="n">
        <v>-1348247</v>
      </c>
      <c r="L10" s="6" t="n">
        <v>-332524</v>
      </c>
    </row>
    <row r="11" spans="1:15">
      <c r="A11" s="4" t="s">
        <v>395</v>
      </c>
      <c r="I11" s="6" t="n">
        <v>0</v>
      </c>
      <c r="J11" s="6" t="n">
        <v>166667</v>
      </c>
      <c r="L11" s="6" t="n">
        <v>173589</v>
      </c>
    </row>
    <row r="12" spans="1:15">
      <c r="A12" s="4" t="s">
        <v>396</v>
      </c>
      <c r="J12" s="6" t="n">
        <v>125000</v>
      </c>
    </row>
    <row r="13" spans="1:15">
      <c r="A13" s="4" t="s">
        <v>397</v>
      </c>
      <c r="L13" s="6" t="n">
        <v>5332524</v>
      </c>
    </row>
    <row r="14" spans="1:15">
      <c r="A14" s="4" t="s">
        <v>398</v>
      </c>
      <c r="C14" s="5" t="n">
        <v>5864337</v>
      </c>
      <c r="D14" s="5" t="n">
        <v>5864337</v>
      </c>
    </row>
    <row r="15" spans="1:15">
      <c r="A15" s="4" t="s">
        <v>399</v>
      </c>
      <c r="B15" s="5" t="n">
        <v>2350000</v>
      </c>
      <c r="I15" s="5" t="n">
        <v>822741</v>
      </c>
      <c r="K15" s="5" t="n">
        <v>5500000</v>
      </c>
    </row>
    <row r="16" spans="1:15">
      <c r="A16" s="4" t="s">
        <v>400</v>
      </c>
      <c r="I16" s="4" t="s">
        <v>401</v>
      </c>
    </row>
    <row r="17" spans="1:15">
      <c r="A17" s="4" t="s">
        <v>402</v>
      </c>
      <c r="J17" s="6" t="n">
        <v>819994</v>
      </c>
    </row>
    <row r="18" spans="1:15">
      <c r="A18" s="4" t="s">
        <v>403</v>
      </c>
      <c r="F18" s="6" t="n">
        <v>150000</v>
      </c>
    </row>
    <row r="19" spans="1:15">
      <c r="A19" s="4" t="s">
        <v>404</v>
      </c>
      <c r="C19" s="6" t="n">
        <v>4730000</v>
      </c>
      <c r="D19" s="6" t="n">
        <v>4730000</v>
      </c>
      <c r="F19" s="5" t="n">
        <v>4730000</v>
      </c>
    </row>
    <row r="20" spans="1:15">
      <c r="A20" s="4" t="s">
        <v>405</v>
      </c>
      <c r="B20" s="8" t="n">
        <v>0.48</v>
      </c>
      <c r="I20" s="8" t="n">
        <v>0.24</v>
      </c>
      <c r="N20" s="8" t="n">
        <v>0.41</v>
      </c>
    </row>
    <row r="21" spans="1:15">
      <c r="A21" s="4" t="s">
        <v>406</v>
      </c>
      <c r="G21" s="5" t="n">
        <v>5332524</v>
      </c>
    </row>
    <row r="22" spans="1:15">
      <c r="A22" s="4" t="s">
        <v>407</v>
      </c>
      <c r="G22" s="10" t="n">
        <v>1.1533</v>
      </c>
    </row>
    <row r="23" spans="1:15">
      <c r="A23" s="4" t="s">
        <v>408</v>
      </c>
      <c r="G23" s="5" t="n">
        <v>1000000</v>
      </c>
      <c r="I23" s="5" t="n">
        <v>0</v>
      </c>
      <c r="J23" s="6" t="n">
        <v>0</v>
      </c>
      <c r="L23" s="6" t="n">
        <v>1000000</v>
      </c>
    </row>
    <row r="24" spans="1:15">
      <c r="A24" s="4" t="s">
        <v>409</v>
      </c>
    </row>
    <row r="25" spans="1:15">
      <c r="A25" s="3" t="s">
        <v>386</v>
      </c>
    </row>
    <row r="26" spans="1:15">
      <c r="A26" s="4" t="s">
        <v>410</v>
      </c>
      <c r="I26" s="4" t="s">
        <v>411</v>
      </c>
    </row>
    <row r="27" spans="1:15">
      <c r="A27" s="4" t="s">
        <v>412</v>
      </c>
      <c r="I27" s="4" t="s">
        <v>413</v>
      </c>
    </row>
    <row r="28" spans="1:15">
      <c r="A28" s="4" t="s">
        <v>105</v>
      </c>
    </row>
    <row r="29" spans="1:15">
      <c r="A29" s="3" t="s">
        <v>386</v>
      </c>
    </row>
    <row r="30" spans="1:15">
      <c r="A30" s="4" t="s">
        <v>397</v>
      </c>
      <c r="L30" s="5" t="n">
        <v>4335</v>
      </c>
    </row>
    <row r="31" spans="1:15">
      <c r="A31" s="4" t="s">
        <v>399</v>
      </c>
      <c r="I31" s="5" t="n">
        <v>6944</v>
      </c>
    </row>
    <row r="32" spans="1:15">
      <c r="A32" s="4" t="s">
        <v>366</v>
      </c>
    </row>
    <row r="33" spans="1:15">
      <c r="A33" s="3" t="s">
        <v>386</v>
      </c>
    </row>
    <row r="34" spans="1:15">
      <c r="A34" s="4" t="s">
        <v>414</v>
      </c>
      <c r="C34" s="5" t="n">
        <v>1879428</v>
      </c>
      <c r="D34" s="5" t="n">
        <v>1879428</v>
      </c>
    </row>
    <row r="35" spans="1:15">
      <c r="A35" s="4" t="s">
        <v>415</v>
      </c>
    </row>
    <row r="36" spans="1:15">
      <c r="A36" s="3" t="s">
        <v>386</v>
      </c>
    </row>
    <row r="37" spans="1:15">
      <c r="A37" s="4" t="s">
        <v>392</v>
      </c>
      <c r="O37" s="8" t="n">
        <v>6.05</v>
      </c>
    </row>
    <row r="38" spans="1:15">
      <c r="A38" s="4" t="s">
        <v>412</v>
      </c>
      <c r="I38" s="4" t="s">
        <v>416</v>
      </c>
    </row>
    <row r="39" spans="1:15">
      <c r="A39" s="4" t="s">
        <v>417</v>
      </c>
      <c r="I39" s="4" t="s">
        <v>418</v>
      </c>
    </row>
    <row r="40" spans="1:15">
      <c r="A40" s="4" t="s">
        <v>419</v>
      </c>
      <c r="I40" s="4" t="s">
        <v>420</v>
      </c>
    </row>
    <row r="41" spans="1:15">
      <c r="A41" s="4" t="s">
        <v>405</v>
      </c>
      <c r="I41" s="8" t="n">
        <v>0.92</v>
      </c>
    </row>
    <row r="42" spans="1:15">
      <c r="A42" s="4" t="s">
        <v>421</v>
      </c>
    </row>
    <row r="43" spans="1:15">
      <c r="A43" s="3" t="s">
        <v>386</v>
      </c>
    </row>
    <row r="44" spans="1:15">
      <c r="A44" s="4" t="s">
        <v>422</v>
      </c>
      <c r="I44" s="4" t="s">
        <v>423</v>
      </c>
    </row>
    <row r="45" spans="1:15">
      <c r="A45" s="4" t="s">
        <v>424</v>
      </c>
    </row>
    <row r="46" spans="1:15">
      <c r="A46" s="3" t="s">
        <v>386</v>
      </c>
    </row>
    <row r="47" spans="1:15">
      <c r="A47" s="4" t="s">
        <v>392</v>
      </c>
      <c r="O47" s="8" t="n">
        <v>5.25</v>
      </c>
    </row>
    <row r="48" spans="1:15">
      <c r="A48" s="4" t="s">
        <v>412</v>
      </c>
      <c r="I48" s="4" t="s">
        <v>425</v>
      </c>
    </row>
    <row r="49" spans="1:15">
      <c r="A49" s="4" t="s">
        <v>417</v>
      </c>
      <c r="I49" s="4" t="s">
        <v>426</v>
      </c>
    </row>
    <row r="50" spans="1:15">
      <c r="A50" s="4" t="s">
        <v>405</v>
      </c>
      <c r="I50" s="8" t="n">
        <v>1.14</v>
      </c>
    </row>
    <row r="51" spans="1:15">
      <c r="A51" s="4" t="s">
        <v>427</v>
      </c>
    </row>
    <row r="52" spans="1:15">
      <c r="A52" s="3" t="s">
        <v>386</v>
      </c>
    </row>
    <row r="53" spans="1:15">
      <c r="A53" s="4" t="s">
        <v>422</v>
      </c>
      <c r="I53" s="4" t="s">
        <v>428</v>
      </c>
    </row>
    <row r="54" spans="1:15">
      <c r="A54" s="4" t="s">
        <v>256</v>
      </c>
    </row>
    <row r="55" spans="1:15">
      <c r="A55" s="3" t="s">
        <v>386</v>
      </c>
    </row>
    <row r="56" spans="1:15">
      <c r="A56" s="4" t="s">
        <v>387</v>
      </c>
      <c r="C56" s="7" t="n">
        <v>0.001</v>
      </c>
      <c r="D56" s="7" t="n">
        <v>0.001</v>
      </c>
    </row>
    <row r="57" spans="1:15">
      <c r="A57" s="4" t="s">
        <v>337</v>
      </c>
      <c r="L57" s="6" t="n">
        <v>2</v>
      </c>
    </row>
    <row r="58" spans="1:15">
      <c r="A58" s="4" t="s">
        <v>429</v>
      </c>
      <c r="L58" s="5" t="n">
        <v>525263</v>
      </c>
    </row>
    <row r="59" spans="1:15">
      <c r="A59" s="4" t="s">
        <v>388</v>
      </c>
      <c r="G59" s="6" t="n">
        <v>4335386</v>
      </c>
    </row>
    <row r="60" spans="1:15">
      <c r="A60" s="4" t="s">
        <v>430</v>
      </c>
      <c r="H60" s="5" t="n">
        <v>6000000</v>
      </c>
    </row>
    <row r="61" spans="1:15">
      <c r="A61" s="4" t="s">
        <v>393</v>
      </c>
      <c r="C61" s="7" t="n">
        <v>0.001</v>
      </c>
      <c r="D61" s="7" t="n">
        <v>0.001</v>
      </c>
    </row>
    <row r="62" spans="1:15">
      <c r="A62" s="4" t="s">
        <v>394</v>
      </c>
      <c r="G62" s="5" t="n">
        <v>5000000</v>
      </c>
      <c r="L62" s="6" t="n">
        <v>332524</v>
      </c>
    </row>
    <row r="63" spans="1:15">
      <c r="A63" s="4" t="s">
        <v>395</v>
      </c>
      <c r="L63" s="6" t="n">
        <v>173589</v>
      </c>
    </row>
    <row r="64" spans="1:15">
      <c r="A64" s="4" t="s">
        <v>396</v>
      </c>
      <c r="L64" s="6" t="n">
        <v>107178</v>
      </c>
    </row>
    <row r="65" spans="1:15">
      <c r="A65" s="4" t="s">
        <v>431</v>
      </c>
      <c r="G65" s="6" t="n">
        <v>27178</v>
      </c>
    </row>
    <row r="66" spans="1:15">
      <c r="A66" s="4" t="s">
        <v>432</v>
      </c>
      <c r="C66" s="5" t="n">
        <v>5000000</v>
      </c>
      <c r="D66" s="5" t="n">
        <v>5000000</v>
      </c>
    </row>
    <row r="67" spans="1:15">
      <c r="A67" s="4" t="s">
        <v>406</v>
      </c>
      <c r="G67" s="5" t="n">
        <v>5000000</v>
      </c>
      <c r="H67" s="5" t="n">
        <v>5027178</v>
      </c>
    </row>
    <row r="68" spans="1:15">
      <c r="A68" s="4" t="s">
        <v>433</v>
      </c>
    </row>
    <row r="69" spans="1:15">
      <c r="A69" s="3" t="s">
        <v>386</v>
      </c>
    </row>
    <row r="70" spans="1:15">
      <c r="A70" s="4" t="s">
        <v>388</v>
      </c>
      <c r="H70" s="6" t="n">
        <v>4359652</v>
      </c>
    </row>
    <row r="71" spans="1:15">
      <c r="A71" s="4" t="s">
        <v>71</v>
      </c>
    </row>
    <row r="72" spans="1:15">
      <c r="A72" s="3" t="s">
        <v>386</v>
      </c>
    </row>
    <row r="73" spans="1:15">
      <c r="A73" s="4" t="s">
        <v>387</v>
      </c>
      <c r="C73" s="7" t="n">
        <v>0.001</v>
      </c>
      <c r="D73" s="7" t="n">
        <v>0.001</v>
      </c>
    </row>
    <row r="74" spans="1:15">
      <c r="A74" s="4" t="s">
        <v>429</v>
      </c>
      <c r="J74" s="6" t="n">
        <v>359214</v>
      </c>
      <c r="L74" s="6" t="n">
        <v>822485</v>
      </c>
    </row>
    <row r="75" spans="1:15">
      <c r="A75" s="4" t="s">
        <v>388</v>
      </c>
      <c r="D75" s="6" t="n">
        <v>150000</v>
      </c>
      <c r="E75" s="6" t="n">
        <v>187000</v>
      </c>
    </row>
    <row r="76" spans="1:15">
      <c r="A76" s="4" t="s">
        <v>430</v>
      </c>
      <c r="E76" s="5" t="n">
        <v>1645606</v>
      </c>
    </row>
    <row r="77" spans="1:15">
      <c r="A77" s="4" t="s">
        <v>434</v>
      </c>
      <c r="E77" s="6" t="n">
        <v>1152297</v>
      </c>
    </row>
    <row r="78" spans="1:15">
      <c r="A78" s="4" t="s">
        <v>414</v>
      </c>
      <c r="E78" s="6" t="n">
        <v>1152297</v>
      </c>
    </row>
    <row r="79" spans="1:15">
      <c r="A79" s="4" t="s">
        <v>389</v>
      </c>
      <c r="D79" s="5" t="n">
        <v>150000</v>
      </c>
      <c r="E79" s="5" t="n">
        <v>1879428</v>
      </c>
    </row>
    <row r="80" spans="1:15">
      <c r="A80" s="4" t="s">
        <v>393</v>
      </c>
      <c r="C80" s="9" t="n">
        <v>0.001</v>
      </c>
      <c r="D80" s="7" t="n">
        <v>0.001</v>
      </c>
    </row>
    <row r="81" spans="1:15">
      <c r="A81" s="4" t="s">
        <v>394</v>
      </c>
      <c r="D81" s="5" t="n">
        <v>1348247</v>
      </c>
    </row>
    <row r="82" spans="1:15">
      <c r="A82" s="4" t="s">
        <v>397</v>
      </c>
      <c r="D82" s="5" t="n">
        <v>364337</v>
      </c>
    </row>
    <row r="83" spans="1:15">
      <c r="A83" s="4" t="s">
        <v>435</v>
      </c>
      <c r="D83" s="6" t="n">
        <v>314726</v>
      </c>
    </row>
    <row r="84" spans="1:15">
      <c r="A84" s="4" t="s">
        <v>436</v>
      </c>
      <c r="D84" s="5" t="n">
        <v>314726</v>
      </c>
    </row>
    <row r="85" spans="1:15">
      <c r="A85" s="4" t="s">
        <v>402</v>
      </c>
      <c r="D85" s="5" t="n">
        <v>314343</v>
      </c>
    </row>
    <row r="86" spans="1:15">
      <c r="A86" s="4" t="s">
        <v>437</v>
      </c>
    </row>
    <row r="87" spans="1:15">
      <c r="A87" s="3" t="s">
        <v>386</v>
      </c>
    </row>
    <row r="88" spans="1:15">
      <c r="A88" s="4" t="s">
        <v>438</v>
      </c>
      <c r="I88" s="4" t="s">
        <v>439</v>
      </c>
    </row>
    <row r="89" spans="1:15">
      <c r="A89" s="4" t="s">
        <v>440</v>
      </c>
    </row>
    <row r="90" spans="1:15">
      <c r="A90" s="3" t="s">
        <v>386</v>
      </c>
    </row>
    <row r="91" spans="1:15">
      <c r="A91" s="4" t="s">
        <v>419</v>
      </c>
      <c r="I91" s="4" t="s">
        <v>441</v>
      </c>
    </row>
    <row r="92" spans="1:15">
      <c r="A92" s="4" t="s">
        <v>438</v>
      </c>
      <c r="I92" s="4" t="s">
        <v>442</v>
      </c>
    </row>
    <row r="93" spans="1:15">
      <c r="A93" s="4" t="s">
        <v>258</v>
      </c>
    </row>
    <row r="94" spans="1:15">
      <c r="A94" s="3" t="s">
        <v>386</v>
      </c>
    </row>
    <row r="95" spans="1:15">
      <c r="A95" s="4" t="s">
        <v>387</v>
      </c>
      <c r="C95" s="9" t="n">
        <v>0.001</v>
      </c>
      <c r="D95" s="7" t="n">
        <v>0.001</v>
      </c>
    </row>
    <row r="96" spans="1:15">
      <c r="A96" s="4" t="s">
        <v>393</v>
      </c>
      <c r="C96" s="7" t="n">
        <v>0.001</v>
      </c>
      <c r="D96" s="7" t="n">
        <v>0.001</v>
      </c>
    </row>
    <row r="97" spans="1:15">
      <c r="A97" s="4" t="s">
        <v>334</v>
      </c>
    </row>
    <row r="98" spans="1:15">
      <c r="A98" s="3" t="s">
        <v>386</v>
      </c>
    </row>
    <row r="99" spans="1:15">
      <c r="A99" s="4" t="s">
        <v>387</v>
      </c>
      <c r="E99" s="7" t="n">
        <v>0.001</v>
      </c>
    </row>
    <row r="100" spans="1:15">
      <c r="A100" s="4" t="s">
        <v>443</v>
      </c>
      <c r="E100" s="8" t="n">
        <v>5.25</v>
      </c>
    </row>
    <row r="101" spans="1:15">
      <c r="A101" s="4" t="s">
        <v>389</v>
      </c>
      <c r="J101" s="6" t="n">
        <v>5000000</v>
      </c>
    </row>
    <row r="102" spans="1:15">
      <c r="A102" s="4" t="s">
        <v>390</v>
      </c>
      <c r="E102" s="4" t="s">
        <v>391</v>
      </c>
    </row>
    <row r="103" spans="1:15">
      <c r="A103" s="4" t="s">
        <v>444</v>
      </c>
      <c r="E103" s="5" t="n">
        <v>5000000</v>
      </c>
    </row>
    <row r="104" spans="1:15">
      <c r="A104" s="4" t="s">
        <v>392</v>
      </c>
      <c r="K104" s="8" t="n">
        <v>6.05</v>
      </c>
    </row>
    <row r="105" spans="1:15">
      <c r="A105" s="4" t="s">
        <v>445</v>
      </c>
      <c r="C105" s="4" t="s">
        <v>446</v>
      </c>
    </row>
    <row r="106" spans="1:15">
      <c r="A106" s="4" t="s">
        <v>330</v>
      </c>
      <c r="D106" s="5" t="n">
        <v>314726</v>
      </c>
    </row>
    <row r="107" spans="1:15">
      <c r="A107" s="4" t="s">
        <v>447</v>
      </c>
      <c r="L107" s="6" t="n">
        <v>375000</v>
      </c>
    </row>
    <row r="108" spans="1:15">
      <c r="A108" s="4" t="s">
        <v>393</v>
      </c>
      <c r="E108" s="7" t="n">
        <v>0.001</v>
      </c>
    </row>
    <row r="109" spans="1:15">
      <c r="A109" s="4" t="s">
        <v>396</v>
      </c>
      <c r="J109" s="6" t="n">
        <v>125000</v>
      </c>
      <c r="L109" s="6" t="n">
        <v>125000</v>
      </c>
    </row>
    <row r="110" spans="1:15">
      <c r="A110" s="4" t="s">
        <v>398</v>
      </c>
      <c r="J110" s="6" t="n">
        <v>15449</v>
      </c>
    </row>
    <row r="111" spans="1:15">
      <c r="A111" s="4" t="s">
        <v>448</v>
      </c>
      <c r="J111" s="6" t="n">
        <v>125000</v>
      </c>
      <c r="L111" s="6" t="n">
        <v>125000</v>
      </c>
    </row>
    <row r="112" spans="1:15">
      <c r="A112" s="4" t="s">
        <v>449</v>
      </c>
      <c r="J112" s="6" t="n">
        <v>41667</v>
      </c>
      <c r="L112" s="5" t="n">
        <v>41667</v>
      </c>
    </row>
    <row r="113" spans="1:15">
      <c r="A113" s="4" t="s">
        <v>404</v>
      </c>
      <c r="C113" s="5" t="n">
        <v>5000000</v>
      </c>
      <c r="D113" s="5" t="n">
        <v>5000000</v>
      </c>
    </row>
    <row r="114" spans="1:15">
      <c r="A114" s="4" t="s">
        <v>405</v>
      </c>
      <c r="C114" s="5" t="n">
        <v>1</v>
      </c>
      <c r="D114" s="5" t="n">
        <v>1</v>
      </c>
      <c r="L114" s="8" t="n">
        <v>1.35</v>
      </c>
    </row>
    <row r="115" spans="1:15">
      <c r="A115" s="4" t="s">
        <v>450</v>
      </c>
      <c r="C115" s="4" t="s">
        <v>451</v>
      </c>
    </row>
    <row r="116" spans="1:15">
      <c r="A116" s="4" t="s">
        <v>452</v>
      </c>
      <c r="C116" s="5" t="n">
        <v>60274</v>
      </c>
      <c r="D116" s="5" t="n">
        <v>60274</v>
      </c>
      <c r="E116" s="5" t="n">
        <v>166667</v>
      </c>
      <c r="L116" s="5" t="n">
        <v>166667</v>
      </c>
    </row>
    <row r="117" spans="1:15">
      <c r="A117" s="4" t="s">
        <v>453</v>
      </c>
    </row>
    <row r="118" spans="1:15">
      <c r="A118" s="3" t="s">
        <v>386</v>
      </c>
    </row>
    <row r="119" spans="1:15">
      <c r="A119" s="4" t="s">
        <v>414</v>
      </c>
      <c r="J119" s="5" t="n">
        <v>684633</v>
      </c>
    </row>
    <row r="120" spans="1:15">
      <c r="A120" s="4" t="s">
        <v>454</v>
      </c>
    </row>
    <row r="121" spans="1:15">
      <c r="A121" s="3" t="s">
        <v>386</v>
      </c>
    </row>
    <row r="122" spans="1:15">
      <c r="A122" s="4" t="s">
        <v>399</v>
      </c>
      <c r="I122" s="5" t="n">
        <v>5500000</v>
      </c>
    </row>
    <row r="123" spans="1:15">
      <c r="A123" s="4" t="s">
        <v>455</v>
      </c>
    </row>
    <row r="124" spans="1:15">
      <c r="A124" s="3" t="s">
        <v>386</v>
      </c>
    </row>
    <row r="125" spans="1:15">
      <c r="A125" s="4" t="s">
        <v>456</v>
      </c>
      <c r="C125" s="5" t="n">
        <v>15449</v>
      </c>
      <c r="D125" s="5" t="n">
        <v>15449</v>
      </c>
    </row>
    <row r="126" spans="1:15">
      <c r="A126" s="4" t="s">
        <v>457</v>
      </c>
    </row>
    <row r="127" spans="1:15">
      <c r="A127" s="3" t="s">
        <v>386</v>
      </c>
    </row>
    <row r="128" spans="1:15">
      <c r="A128" s="4" t="s">
        <v>452</v>
      </c>
      <c r="E128" s="5" t="n">
        <v>500000</v>
      </c>
    </row>
    <row r="129" spans="1:15">
      <c r="A129" s="4" t="s">
        <v>458</v>
      </c>
    </row>
    <row r="130" spans="1:15">
      <c r="A130" s="3" t="s">
        <v>386</v>
      </c>
    </row>
    <row r="131" spans="1:15">
      <c r="A131" s="4" t="s">
        <v>450</v>
      </c>
      <c r="D131" s="4" t="s">
        <v>391</v>
      </c>
    </row>
    <row r="132" spans="1:15">
      <c r="A132" s="4" t="s">
        <v>459</v>
      </c>
    </row>
    <row r="133" spans="1:15">
      <c r="A133" s="3" t="s">
        <v>386</v>
      </c>
    </row>
    <row r="134" spans="1:15">
      <c r="A134" s="4" t="s">
        <v>450</v>
      </c>
      <c r="D134" s="4" t="s">
        <v>4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60</v>
      </c>
      <c r="B1" s="2" t="s">
        <v>2</v>
      </c>
      <c r="C1" s="2" t="s">
        <v>38</v>
      </c>
    </row>
    <row r="2" spans="1:3">
      <c r="A2" s="3" t="s">
        <v>59</v>
      </c>
    </row>
    <row r="3" spans="1:3">
      <c r="A3" s="4" t="s">
        <v>461</v>
      </c>
      <c r="B3" s="5" t="n">
        <v>57000</v>
      </c>
      <c r="C3" s="5" t="n">
        <v>233333</v>
      </c>
    </row>
    <row r="4" spans="1:3">
      <c r="A4" s="4" t="s">
        <v>462</v>
      </c>
      <c r="B4" s="6" t="n">
        <v>11871</v>
      </c>
      <c r="C4" s="6" t="n">
        <v>19716</v>
      </c>
    </row>
    <row r="5" spans="1:3">
      <c r="A5" s="4" t="s">
        <v>463</v>
      </c>
      <c r="B5" s="5" t="n">
        <v>68871</v>
      </c>
      <c r="C5" s="5" t="n">
        <v>2530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464</v>
      </c>
      <c r="B1" s="2" t="s">
        <v>465</v>
      </c>
      <c r="C1" s="2" t="s">
        <v>1</v>
      </c>
    </row>
    <row r="2" spans="1:5">
      <c r="B2" s="2" t="s">
        <v>284</v>
      </c>
      <c r="C2" s="2" t="s">
        <v>2</v>
      </c>
      <c r="D2" s="2" t="s">
        <v>38</v>
      </c>
      <c r="E2" s="2" t="s">
        <v>83</v>
      </c>
    </row>
    <row r="3" spans="1:5">
      <c r="A3" s="3" t="s">
        <v>466</v>
      </c>
    </row>
    <row r="4" spans="1:5">
      <c r="A4" s="4" t="s">
        <v>467</v>
      </c>
      <c r="B4" s="4" t="s">
        <v>468</v>
      </c>
      <c r="C4" s="4" t="s">
        <v>469</v>
      </c>
    </row>
    <row r="5" spans="1:5">
      <c r="A5" s="4" t="s">
        <v>470</v>
      </c>
    </row>
    <row r="6" spans="1:5">
      <c r="A6" s="3" t="s">
        <v>466</v>
      </c>
    </row>
    <row r="7" spans="1:5">
      <c r="A7" s="4" t="s">
        <v>471</v>
      </c>
      <c r="C7" s="4" t="s">
        <v>472</v>
      </c>
      <c r="D7" s="4" t="s">
        <v>472</v>
      </c>
      <c r="E7" s="4" t="s">
        <v>472</v>
      </c>
    </row>
    <row r="8" spans="1:5">
      <c r="A8" s="4" t="s">
        <v>473</v>
      </c>
      <c r="C8" s="4" t="s">
        <v>474</v>
      </c>
      <c r="D8" s="4" t="s">
        <v>475</v>
      </c>
      <c r="E8" s="4" t="s">
        <v>476</v>
      </c>
    </row>
    <row r="9" spans="1:5">
      <c r="A9" s="4" t="s">
        <v>477</v>
      </c>
      <c r="C9" s="4" t="s">
        <v>478</v>
      </c>
      <c r="D9" s="4" t="s">
        <v>479</v>
      </c>
      <c r="E9" s="4" t="s">
        <v>480</v>
      </c>
    </row>
    <row r="10" spans="1:5">
      <c r="A10" s="4" t="s">
        <v>481</v>
      </c>
      <c r="C10" s="4" t="s">
        <v>451</v>
      </c>
      <c r="D10" s="4" t="s">
        <v>451</v>
      </c>
      <c r="E10" s="4" t="s">
        <v>451</v>
      </c>
    </row>
    <row r="11" spans="1:5">
      <c r="A11" s="4" t="s">
        <v>467</v>
      </c>
      <c r="C11" s="4" t="s">
        <v>482</v>
      </c>
      <c r="D11" s="4" t="s">
        <v>483</v>
      </c>
      <c r="E11" s="4" t="s">
        <v>401</v>
      </c>
    </row>
    <row r="12" spans="1:5">
      <c r="A12" s="4" t="s">
        <v>484</v>
      </c>
      <c r="C12" s="4" t="s">
        <v>485</v>
      </c>
      <c r="D12" s="4" t="s">
        <v>486</v>
      </c>
      <c r="E12" s="4" t="s">
        <v>487</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6"/>
  </cols>
  <sheetData>
    <row r="1" spans="1:2">
      <c r="A1" s="1" t="s">
        <v>488</v>
      </c>
      <c r="B1" s="2" t="s">
        <v>1</v>
      </c>
    </row>
    <row r="2" spans="1:2">
      <c r="B2" s="2" t="s">
        <v>2</v>
      </c>
    </row>
    <row r="3" spans="1:2">
      <c r="A3" s="4" t="s">
        <v>471</v>
      </c>
      <c r="B3" s="4" t="s">
        <v>307</v>
      </c>
    </row>
    <row r="4" spans="1:2">
      <c r="A4" s="4" t="s">
        <v>489</v>
      </c>
      <c r="B4" s="4" t="s">
        <v>475</v>
      </c>
    </row>
    <row r="5" spans="1:2">
      <c r="A5" s="4" t="s">
        <v>481</v>
      </c>
      <c r="B5" s="4" t="s">
        <v>451</v>
      </c>
    </row>
    <row r="6" spans="1:2">
      <c r="A6" s="4" t="s">
        <v>490</v>
      </c>
      <c r="B6"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8</v>
      </c>
      <c r="D2" s="2" t="s">
        <v>83</v>
      </c>
    </row>
    <row r="3" spans="1:4">
      <c r="A3" s="4" t="s">
        <v>258</v>
      </c>
    </row>
    <row r="4" spans="1:4">
      <c r="A4" s="3" t="s">
        <v>263</v>
      </c>
    </row>
    <row r="5" spans="1:4">
      <c r="A5" s="4" t="s">
        <v>493</v>
      </c>
      <c r="B5" s="6" t="n">
        <v>582650</v>
      </c>
      <c r="C5" s="6" t="n">
        <v>57650</v>
      </c>
      <c r="D5" s="6" t="n">
        <v>257650</v>
      </c>
    </row>
    <row r="6" spans="1:4">
      <c r="A6" s="4" t="s">
        <v>494</v>
      </c>
      <c r="B6" s="5" t="n">
        <v>609518</v>
      </c>
      <c r="C6" s="5" t="n">
        <v>136106</v>
      </c>
      <c r="D6" s="5" t="n">
        <v>677576</v>
      </c>
    </row>
    <row r="7" spans="1:4">
      <c r="A7" s="4" t="s">
        <v>495</v>
      </c>
    </row>
    <row r="8" spans="1:4">
      <c r="A8" s="3" t="s">
        <v>263</v>
      </c>
    </row>
    <row r="9" spans="1:4">
      <c r="A9" s="4" t="s">
        <v>493</v>
      </c>
      <c r="B9" s="6" t="n">
        <v>525000</v>
      </c>
      <c r="C9" s="6" t="n">
        <v>2572</v>
      </c>
      <c r="D9" s="6" t="n">
        <v>2572</v>
      </c>
    </row>
    <row r="10" spans="1:4">
      <c r="A10" s="4" t="s">
        <v>494</v>
      </c>
      <c r="B10" s="5" t="n">
        <v>560690</v>
      </c>
      <c r="C10" s="5" t="n">
        <v>8242</v>
      </c>
      <c r="D10" s="5" t="n">
        <v>11439</v>
      </c>
    </row>
    <row r="11" spans="1:4">
      <c r="A11" s="4" t="s">
        <v>496</v>
      </c>
    </row>
    <row r="12" spans="1:4">
      <c r="A12" s="3" t="s">
        <v>263</v>
      </c>
    </row>
    <row r="13" spans="1:4">
      <c r="A13" s="4" t="s">
        <v>493</v>
      </c>
      <c r="B13" s="6" t="n">
        <v>2572</v>
      </c>
      <c r="C13" s="6" t="n">
        <v>2572</v>
      </c>
      <c r="D13" s="6" t="n">
        <v>2572</v>
      </c>
    </row>
    <row r="14" spans="1:4">
      <c r="A14" s="4" t="s">
        <v>494</v>
      </c>
      <c r="B14" s="5" t="n">
        <v>2795</v>
      </c>
      <c r="C14" s="5" t="n">
        <v>8397</v>
      </c>
      <c r="D14" s="5" t="n">
        <v>11978</v>
      </c>
    </row>
    <row r="15" spans="1:4">
      <c r="A15" s="4" t="s">
        <v>497</v>
      </c>
    </row>
    <row r="16" spans="1:4">
      <c r="A16" s="3" t="s">
        <v>263</v>
      </c>
    </row>
    <row r="17" spans="1:4">
      <c r="A17" s="4" t="s">
        <v>493</v>
      </c>
      <c r="B17" s="6" t="n">
        <v>2572</v>
      </c>
      <c r="C17" s="6" t="n">
        <v>2572</v>
      </c>
      <c r="D17" s="6" t="n">
        <v>2572</v>
      </c>
    </row>
    <row r="18" spans="1:4">
      <c r="A18" s="4" t="s">
        <v>494</v>
      </c>
      <c r="B18" s="5" t="n">
        <v>2374</v>
      </c>
      <c r="C18" s="5" t="n">
        <v>8588</v>
      </c>
      <c r="D18" s="5" t="n">
        <v>10847</v>
      </c>
    </row>
    <row r="19" spans="1:4">
      <c r="A19" s="4" t="s">
        <v>498</v>
      </c>
    </row>
    <row r="20" spans="1:4">
      <c r="A20" s="3" t="s">
        <v>263</v>
      </c>
    </row>
    <row r="21" spans="1:4">
      <c r="A21" s="4" t="s">
        <v>493</v>
      </c>
      <c r="B21" s="6" t="n">
        <v>2572</v>
      </c>
      <c r="C21" s="6" t="n">
        <v>2572</v>
      </c>
      <c r="D21" s="6" t="n">
        <v>2572</v>
      </c>
    </row>
    <row r="22" spans="1:4">
      <c r="A22" s="4" t="s">
        <v>494</v>
      </c>
      <c r="B22" s="5" t="n">
        <v>2598</v>
      </c>
      <c r="C22" s="5" t="n">
        <v>7011</v>
      </c>
      <c r="D22" s="5" t="n">
        <v>9591</v>
      </c>
    </row>
    <row r="23" spans="1:4">
      <c r="A23" s="4" t="s">
        <v>499</v>
      </c>
    </row>
    <row r="24" spans="1:4">
      <c r="A24" s="3" t="s">
        <v>263</v>
      </c>
    </row>
    <row r="25" spans="1:4">
      <c r="A25" s="4" t="s">
        <v>493</v>
      </c>
      <c r="B25" s="6" t="n">
        <v>2572</v>
      </c>
      <c r="C25" s="6" t="n">
        <v>2572</v>
      </c>
      <c r="D25" s="6" t="n">
        <v>2572</v>
      </c>
    </row>
    <row r="26" spans="1:4">
      <c r="A26" s="4" t="s">
        <v>494</v>
      </c>
      <c r="B26" s="5" t="n">
        <v>2233</v>
      </c>
      <c r="C26" s="5" t="n">
        <v>6313</v>
      </c>
      <c r="D26" s="5" t="n">
        <v>7631</v>
      </c>
    </row>
    <row r="27" spans="1:4">
      <c r="A27" s="4" t="s">
        <v>500</v>
      </c>
    </row>
    <row r="28" spans="1:4">
      <c r="A28" s="3" t="s">
        <v>263</v>
      </c>
    </row>
    <row r="29" spans="1:4">
      <c r="A29" s="4" t="s">
        <v>493</v>
      </c>
      <c r="B29" s="6" t="n">
        <v>2572</v>
      </c>
      <c r="C29" s="6" t="n">
        <v>2572</v>
      </c>
      <c r="D29" s="6" t="n">
        <v>2572</v>
      </c>
    </row>
    <row r="30" spans="1:4">
      <c r="A30" s="4" t="s">
        <v>494</v>
      </c>
      <c r="B30" s="5" t="n">
        <v>1883</v>
      </c>
      <c r="C30" s="5" t="n">
        <v>6513</v>
      </c>
      <c r="D30" s="5" t="n">
        <v>6583</v>
      </c>
    </row>
    <row r="31" spans="1:4">
      <c r="A31" s="4" t="s">
        <v>501</v>
      </c>
    </row>
    <row r="32" spans="1:4">
      <c r="A32" s="3" t="s">
        <v>263</v>
      </c>
    </row>
    <row r="33" spans="1:4">
      <c r="A33" s="4" t="s">
        <v>493</v>
      </c>
      <c r="D33" s="6" t="n">
        <v>200000</v>
      </c>
    </row>
    <row r="34" spans="1:4">
      <c r="A34" s="4" t="s">
        <v>494</v>
      </c>
      <c r="D34" s="5" t="n">
        <v>512984</v>
      </c>
    </row>
    <row r="35" spans="1:4">
      <c r="A35" s="4" t="s">
        <v>502</v>
      </c>
    </row>
    <row r="36" spans="1:4">
      <c r="A36" s="3" t="s">
        <v>263</v>
      </c>
    </row>
    <row r="37" spans="1:4">
      <c r="A37" s="4" t="s">
        <v>493</v>
      </c>
      <c r="B37" s="6" t="n">
        <v>2572</v>
      </c>
      <c r="C37" s="6" t="n">
        <v>2572</v>
      </c>
    </row>
    <row r="38" spans="1:4">
      <c r="A38" s="4" t="s">
        <v>494</v>
      </c>
      <c r="B38" s="5" t="n">
        <v>2245</v>
      </c>
      <c r="C38" s="5" t="n">
        <v>5552</v>
      </c>
    </row>
    <row r="39" spans="1:4">
      <c r="A39" s="4" t="s">
        <v>503</v>
      </c>
    </row>
    <row r="40" spans="1:4">
      <c r="A40" s="3" t="s">
        <v>263</v>
      </c>
    </row>
    <row r="41" spans="1:4">
      <c r="A41" s="4" t="s">
        <v>493</v>
      </c>
      <c r="B41" s="6" t="n">
        <v>2572</v>
      </c>
    </row>
    <row r="42" spans="1:4">
      <c r="A42" s="4" t="s">
        <v>494</v>
      </c>
      <c r="B42" s="5" t="n">
        <v>1203</v>
      </c>
    </row>
    <row r="43" spans="1:4">
      <c r="A43" s="4" t="s">
        <v>504</v>
      </c>
    </row>
    <row r="44" spans="1:4">
      <c r="A44" s="3" t="s">
        <v>263</v>
      </c>
    </row>
    <row r="45" spans="1:4">
      <c r="A45" s="4" t="s">
        <v>493</v>
      </c>
      <c r="C45" s="6" t="n">
        <v>2572</v>
      </c>
      <c r="D45" s="6" t="n">
        <v>2572</v>
      </c>
    </row>
    <row r="46" spans="1:4">
      <c r="A46" s="4" t="s">
        <v>494</v>
      </c>
      <c r="C46" s="5" t="n">
        <v>5404</v>
      </c>
      <c r="D46" s="5" t="n">
        <v>6231</v>
      </c>
    </row>
    <row r="47" spans="1:4">
      <c r="A47" s="4" t="s">
        <v>505</v>
      </c>
    </row>
    <row r="48" spans="1:4">
      <c r="A48" s="3" t="s">
        <v>263</v>
      </c>
    </row>
    <row r="49" spans="1:4">
      <c r="A49" s="4" t="s">
        <v>493</v>
      </c>
      <c r="B49" s="6" t="n">
        <v>2572</v>
      </c>
    </row>
    <row r="50" spans="1:4">
      <c r="A50" s="4" t="s">
        <v>494</v>
      </c>
      <c r="B50" s="5" t="n">
        <v>1949</v>
      </c>
    </row>
    <row r="51" spans="1:4">
      <c r="A51" s="4" t="s">
        <v>506</v>
      </c>
    </row>
    <row r="52" spans="1:4">
      <c r="A52" s="3" t="s">
        <v>263</v>
      </c>
    </row>
    <row r="53" spans="1:4">
      <c r="A53" s="4" t="s">
        <v>493</v>
      </c>
      <c r="C53" s="6" t="n">
        <v>26786</v>
      </c>
      <c r="D53" s="6" t="n">
        <v>2572</v>
      </c>
    </row>
    <row r="54" spans="1:4">
      <c r="A54" s="4" t="s">
        <v>494</v>
      </c>
      <c r="C54" s="5" t="n">
        <v>60725</v>
      </c>
      <c r="D54" s="5" t="n">
        <v>6357</v>
      </c>
    </row>
    <row r="55" spans="1:4">
      <c r="A55" s="4" t="s">
        <v>507</v>
      </c>
    </row>
    <row r="56" spans="1:4">
      <c r="A56" s="3" t="s">
        <v>263</v>
      </c>
    </row>
    <row r="57" spans="1:4">
      <c r="A57" s="4" t="s">
        <v>493</v>
      </c>
      <c r="B57" s="6" t="n">
        <v>26786</v>
      </c>
    </row>
    <row r="58" spans="1:4">
      <c r="A58" s="4" t="s">
        <v>494</v>
      </c>
      <c r="B58" s="5" t="n">
        <v>24340</v>
      </c>
    </row>
    <row r="59" spans="1:4">
      <c r="A59" s="4" t="s">
        <v>508</v>
      </c>
    </row>
    <row r="60" spans="1:4">
      <c r="A60" s="3" t="s">
        <v>263</v>
      </c>
    </row>
    <row r="61" spans="1:4">
      <c r="A61" s="4" t="s">
        <v>493</v>
      </c>
      <c r="C61" s="6" t="n">
        <v>2572</v>
      </c>
      <c r="D61" s="6" t="n">
        <v>26786</v>
      </c>
    </row>
    <row r="62" spans="1:4">
      <c r="A62" s="4" t="s">
        <v>494</v>
      </c>
      <c r="C62" s="5" t="n">
        <v>5811</v>
      </c>
      <c r="D62" s="5" t="n">
        <v>65630</v>
      </c>
    </row>
    <row r="63" spans="1:4">
      <c r="A63" s="4" t="s">
        <v>509</v>
      </c>
    </row>
    <row r="64" spans="1:4">
      <c r="A64" s="3" t="s">
        <v>263</v>
      </c>
    </row>
    <row r="65" spans="1:4">
      <c r="A65" s="4" t="s">
        <v>493</v>
      </c>
      <c r="B65" s="6" t="n">
        <v>2572</v>
      </c>
    </row>
    <row r="66" spans="1:4">
      <c r="A66" s="4" t="s">
        <v>494</v>
      </c>
      <c r="B66" s="5" t="n">
        <v>2336</v>
      </c>
    </row>
    <row r="67" spans="1:4">
      <c r="A67" s="4" t="s">
        <v>510</v>
      </c>
    </row>
    <row r="68" spans="1:4">
      <c r="A68" s="3" t="s">
        <v>263</v>
      </c>
    </row>
    <row r="69" spans="1:4">
      <c r="A69" s="4" t="s">
        <v>493</v>
      </c>
      <c r="C69" s="6" t="n">
        <v>2572</v>
      </c>
      <c r="D69" s="6" t="n">
        <v>2572</v>
      </c>
    </row>
    <row r="70" spans="1:4">
      <c r="A70" s="4" t="s">
        <v>494</v>
      </c>
      <c r="C70" s="5" t="n">
        <v>5215</v>
      </c>
      <c r="D70" s="5" t="n">
        <v>6493</v>
      </c>
    </row>
    <row r="71" spans="1:4">
      <c r="A71" s="4" t="s">
        <v>511</v>
      </c>
    </row>
    <row r="72" spans="1:4">
      <c r="A72" s="3" t="s">
        <v>263</v>
      </c>
    </row>
    <row r="73" spans="1:4">
      <c r="A73" s="4" t="s">
        <v>493</v>
      </c>
      <c r="B73" s="6" t="n">
        <v>2572</v>
      </c>
    </row>
    <row r="74" spans="1:4">
      <c r="A74" s="4" t="s">
        <v>494</v>
      </c>
      <c r="B74" s="5" t="n">
        <v>1636</v>
      </c>
    </row>
    <row r="75" spans="1:4">
      <c r="A75" s="4" t="s">
        <v>512</v>
      </c>
    </row>
    <row r="76" spans="1:4">
      <c r="A76" s="3" t="s">
        <v>263</v>
      </c>
    </row>
    <row r="77" spans="1:4">
      <c r="A77" s="4" t="s">
        <v>493</v>
      </c>
      <c r="C77" s="6" t="n">
        <v>2572</v>
      </c>
      <c r="D77" s="6" t="n">
        <v>2572</v>
      </c>
    </row>
    <row r="78" spans="1:4">
      <c r="A78" s="4" t="s">
        <v>494</v>
      </c>
      <c r="C78" s="5" t="n">
        <v>4639</v>
      </c>
      <c r="D78" s="5" t="n">
        <v>6679</v>
      </c>
    </row>
    <row r="79" spans="1:4">
      <c r="A79" s="4" t="s">
        <v>513</v>
      </c>
    </row>
    <row r="80" spans="1:4">
      <c r="A80" s="3" t="s">
        <v>263</v>
      </c>
    </row>
    <row r="81" spans="1:4">
      <c r="A81" s="4" t="s">
        <v>493</v>
      </c>
      <c r="B81" s="6" t="n">
        <v>2572</v>
      </c>
    </row>
    <row r="82" spans="1:4">
      <c r="A82" s="4" t="s">
        <v>494</v>
      </c>
      <c r="B82" s="5" t="n">
        <v>1540</v>
      </c>
    </row>
    <row r="83" spans="1:4">
      <c r="A83" s="4" t="s">
        <v>514</v>
      </c>
    </row>
    <row r="84" spans="1:4">
      <c r="A84" s="3" t="s">
        <v>263</v>
      </c>
    </row>
    <row r="85" spans="1:4">
      <c r="A85" s="4" t="s">
        <v>493</v>
      </c>
      <c r="C85" s="6" t="n">
        <v>2572</v>
      </c>
      <c r="D85" s="6" t="n">
        <v>2572</v>
      </c>
    </row>
    <row r="86" spans="1:4">
      <c r="A86" s="4" t="s">
        <v>494</v>
      </c>
      <c r="C86" s="5" t="n">
        <v>3696</v>
      </c>
      <c r="D86" s="5" t="n">
        <v>7500</v>
      </c>
    </row>
    <row r="87" spans="1:4">
      <c r="A87" s="4" t="s">
        <v>515</v>
      </c>
    </row>
    <row r="88" spans="1:4">
      <c r="A88" s="3" t="s">
        <v>263</v>
      </c>
    </row>
    <row r="89" spans="1:4">
      <c r="A89" s="4" t="s">
        <v>493</v>
      </c>
      <c r="B89" s="6" t="n">
        <v>2572</v>
      </c>
    </row>
    <row r="90" spans="1:4">
      <c r="A90" s="4" t="s">
        <v>494</v>
      </c>
      <c r="B90" s="5" t="n">
        <v>1696</v>
      </c>
    </row>
    <row r="91" spans="1:4">
      <c r="A91" s="4" t="s">
        <v>516</v>
      </c>
    </row>
    <row r="92" spans="1:4">
      <c r="A92" s="3" t="s">
        <v>263</v>
      </c>
    </row>
    <row r="93" spans="1:4">
      <c r="A93" s="4" t="s">
        <v>493</v>
      </c>
      <c r="D93" s="6" t="n">
        <v>2572</v>
      </c>
    </row>
    <row r="94" spans="1:4">
      <c r="A94" s="4" t="s">
        <v>494</v>
      </c>
      <c r="D94" s="5" t="n">
        <v>76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17</v>
      </c>
      <c r="B1" s="2" t="s">
        <v>284</v>
      </c>
      <c r="C1" s="2" t="s">
        <v>2</v>
      </c>
      <c r="D1" s="2" t="s">
        <v>518</v>
      </c>
    </row>
    <row r="2" spans="1:4">
      <c r="A2" s="3" t="s">
        <v>190</v>
      </c>
    </row>
    <row r="3" spans="1:4">
      <c r="A3" s="4" t="s">
        <v>519</v>
      </c>
      <c r="B3" s="5" t="n">
        <v>2500000</v>
      </c>
    </row>
    <row r="4" spans="1:4">
      <c r="A4" s="4" t="s">
        <v>520</v>
      </c>
      <c r="B4" s="6" t="n">
        <v>150000</v>
      </c>
    </row>
    <row r="5" spans="1:4">
      <c r="A5" s="4" t="s">
        <v>521</v>
      </c>
      <c r="B5" s="6" t="n">
        <v>2350000</v>
      </c>
      <c r="C5" s="5" t="n">
        <v>822741</v>
      </c>
      <c r="D5" s="5" t="n">
        <v>5500000</v>
      </c>
    </row>
    <row r="6" spans="1:4">
      <c r="A6" s="4" t="s">
        <v>522</v>
      </c>
      <c r="B6" s="6" t="n">
        <v>-1527259</v>
      </c>
    </row>
    <row r="7" spans="1:4">
      <c r="A7" s="4" t="s">
        <v>523</v>
      </c>
      <c r="B7" s="5" t="n">
        <v>8227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3"/>
  </cols>
  <sheetData>
    <row r="1" spans="1:6">
      <c r="A1" s="1" t="s">
        <v>103</v>
      </c>
      <c r="B1" s="2" t="s">
        <v>104</v>
      </c>
      <c r="C1" s="2" t="s">
        <v>105</v>
      </c>
      <c r="D1" s="2" t="s">
        <v>106</v>
      </c>
      <c r="E1" s="2" t="s">
        <v>107</v>
      </c>
      <c r="F1" s="2" t="s">
        <v>108</v>
      </c>
    </row>
    <row r="2" spans="1:6">
      <c r="A2" s="4" t="s">
        <v>109</v>
      </c>
      <c r="B2" s="5" t="n">
        <v>4091</v>
      </c>
      <c r="C2" s="5" t="n">
        <v>58181</v>
      </c>
      <c r="D2" s="5" t="n">
        <v>87810143</v>
      </c>
      <c r="E2" s="5" t="n">
        <v>-64824201</v>
      </c>
      <c r="F2" s="5" t="n">
        <v>23048214</v>
      </c>
    </row>
    <row r="3" spans="1:6">
      <c r="A3" s="4" t="s">
        <v>110</v>
      </c>
      <c r="B3" s="6" t="n">
        <v>4091094</v>
      </c>
      <c r="C3" s="6" t="n">
        <v>58179699</v>
      </c>
    </row>
    <row r="4" spans="1:6">
      <c r="A4" s="4" t="s">
        <v>111</v>
      </c>
      <c r="B4" s="5" t="n">
        <v>258</v>
      </c>
      <c r="C4" s="5" t="n">
        <v>0</v>
      </c>
      <c r="D4" s="6" t="n">
        <v>1271852</v>
      </c>
      <c r="E4" s="6" t="n">
        <v>0</v>
      </c>
      <c r="F4" s="6" t="n">
        <v>1272110</v>
      </c>
    </row>
    <row r="5" spans="1:6">
      <c r="A5" s="4" t="s">
        <v>112</v>
      </c>
      <c r="B5" s="6" t="n">
        <v>257650</v>
      </c>
      <c r="C5" s="6" t="n">
        <v>0</v>
      </c>
    </row>
    <row r="6" spans="1:6">
      <c r="A6" s="4" t="s">
        <v>113</v>
      </c>
      <c r="B6" s="5" t="n">
        <v>0</v>
      </c>
      <c r="C6" s="5" t="n">
        <v>164</v>
      </c>
      <c r="D6" s="6" t="n">
        <v>201149</v>
      </c>
      <c r="E6" s="6" t="n">
        <v>0</v>
      </c>
      <c r="F6" s="6" t="n">
        <v>201313</v>
      </c>
    </row>
    <row r="7" spans="1:6">
      <c r="A7" s="4" t="s">
        <v>114</v>
      </c>
      <c r="B7" s="6" t="n">
        <v>0</v>
      </c>
      <c r="C7" s="6" t="n">
        <v>164465</v>
      </c>
    </row>
    <row r="8" spans="1:6">
      <c r="A8" s="4" t="s">
        <v>115</v>
      </c>
      <c r="B8" s="5" t="n">
        <v>0</v>
      </c>
      <c r="C8" s="5" t="n">
        <v>0</v>
      </c>
      <c r="D8" s="6" t="n">
        <v>37948</v>
      </c>
      <c r="E8" s="6" t="n">
        <v>0</v>
      </c>
      <c r="F8" s="6" t="n">
        <v>37948</v>
      </c>
    </row>
    <row r="9" spans="1:6">
      <c r="A9" s="4" t="s">
        <v>116</v>
      </c>
      <c r="B9" s="5" t="n">
        <v>0</v>
      </c>
      <c r="C9" s="5" t="n">
        <v>71</v>
      </c>
      <c r="D9" s="6" t="n">
        <v>82074</v>
      </c>
      <c r="E9" s="6" t="n">
        <v>0</v>
      </c>
      <c r="F9" s="6" t="n">
        <v>82145</v>
      </c>
    </row>
    <row r="10" spans="1:6">
      <c r="A10" s="4" t="s">
        <v>117</v>
      </c>
      <c r="B10" s="6" t="n">
        <v>0</v>
      </c>
      <c r="C10" s="6" t="n">
        <v>71430</v>
      </c>
    </row>
    <row r="11" spans="1:6">
      <c r="A11" s="4" t="s">
        <v>118</v>
      </c>
      <c r="C11" s="5" t="n">
        <v>4335</v>
      </c>
      <c r="D11" s="6" t="n">
        <v>5328189</v>
      </c>
      <c r="F11" s="6" t="n">
        <v>5332524</v>
      </c>
    </row>
    <row r="12" spans="1:6">
      <c r="A12" s="4" t="s">
        <v>119</v>
      </c>
      <c r="C12" s="6" t="n">
        <v>4335386</v>
      </c>
    </row>
    <row r="13" spans="1:6">
      <c r="A13" s="4" t="s">
        <v>120</v>
      </c>
      <c r="B13" s="5" t="n">
        <v>0</v>
      </c>
      <c r="C13" s="5" t="n">
        <v>522</v>
      </c>
      <c r="D13" s="6" t="n">
        <v>606656</v>
      </c>
      <c r="E13" s="6" t="n">
        <v>0</v>
      </c>
      <c r="F13" s="6" t="n">
        <v>607178</v>
      </c>
    </row>
    <row r="14" spans="1:6">
      <c r="A14" s="4" t="s">
        <v>121</v>
      </c>
      <c r="B14" s="6" t="n">
        <v>0</v>
      </c>
      <c r="C14" s="6" t="n">
        <v>521861</v>
      </c>
    </row>
    <row r="15" spans="1:6">
      <c r="A15" s="4" t="s">
        <v>122</v>
      </c>
      <c r="B15" s="5" t="n">
        <v>0</v>
      </c>
      <c r="C15" s="5" t="n">
        <v>34</v>
      </c>
      <c r="D15" s="6" t="n">
        <v>44966</v>
      </c>
      <c r="E15" s="6" t="n">
        <v>0</v>
      </c>
      <c r="F15" s="6" t="n">
        <v>45000</v>
      </c>
    </row>
    <row r="16" spans="1:6">
      <c r="A16" s="4" t="s">
        <v>123</v>
      </c>
      <c r="B16" s="6" t="n">
        <v>0</v>
      </c>
      <c r="C16" s="6" t="n">
        <v>33933</v>
      </c>
    </row>
    <row r="17" spans="1:6">
      <c r="A17" s="4" t="s">
        <v>124</v>
      </c>
      <c r="B17" s="5" t="n">
        <v>0</v>
      </c>
      <c r="C17" s="5" t="n">
        <v>0</v>
      </c>
      <c r="D17" s="6" t="n">
        <v>0</v>
      </c>
      <c r="E17" s="6" t="n">
        <v>-10304490</v>
      </c>
      <c r="F17" s="6" t="n">
        <v>-10304490</v>
      </c>
    </row>
    <row r="18" spans="1:6">
      <c r="A18" s="4" t="s">
        <v>125</v>
      </c>
      <c r="B18" s="5" t="n">
        <v>4349</v>
      </c>
      <c r="C18" s="5" t="n">
        <v>63307</v>
      </c>
      <c r="D18" s="6" t="n">
        <v>95382977</v>
      </c>
      <c r="E18" s="6" t="n">
        <v>-75128691</v>
      </c>
      <c r="F18" s="6" t="n">
        <v>20321942</v>
      </c>
    </row>
    <row r="19" spans="1:6">
      <c r="A19" s="4" t="s">
        <v>126</v>
      </c>
      <c r="B19" s="6" t="n">
        <v>4348744</v>
      </c>
      <c r="C19" s="6" t="n">
        <v>63306774</v>
      </c>
    </row>
    <row r="20" spans="1:6">
      <c r="A20" s="4" t="s">
        <v>111</v>
      </c>
      <c r="B20" s="5" t="n">
        <v>57</v>
      </c>
      <c r="C20" s="5" t="n">
        <v>0</v>
      </c>
      <c r="D20" s="6" t="n">
        <v>524201</v>
      </c>
      <c r="E20" s="6" t="n">
        <v>0</v>
      </c>
      <c r="F20" s="6" t="n">
        <v>524258</v>
      </c>
    </row>
    <row r="21" spans="1:6">
      <c r="A21" s="4" t="s">
        <v>112</v>
      </c>
      <c r="B21" s="6" t="n">
        <v>57650</v>
      </c>
      <c r="C21" s="6" t="n">
        <v>0</v>
      </c>
    </row>
    <row r="22" spans="1:6">
      <c r="A22" s="4" t="s">
        <v>127</v>
      </c>
      <c r="B22" s="5" t="n">
        <v>-25</v>
      </c>
      <c r="D22" s="6" t="n">
        <v>25</v>
      </c>
    </row>
    <row r="23" spans="1:6">
      <c r="A23" s="4" t="s">
        <v>128</v>
      </c>
      <c r="B23" s="6" t="n">
        <v>-25000</v>
      </c>
    </row>
    <row r="24" spans="1:6">
      <c r="A24" s="4" t="s">
        <v>129</v>
      </c>
      <c r="B24" s="5" t="n">
        <v>150</v>
      </c>
      <c r="D24" s="6" t="n">
        <v>314193</v>
      </c>
      <c r="F24" s="6" t="n">
        <v>314343</v>
      </c>
    </row>
    <row r="25" spans="1:6">
      <c r="A25" s="4" t="s">
        <v>130</v>
      </c>
      <c r="B25" s="6" t="n">
        <v>150000</v>
      </c>
    </row>
    <row r="26" spans="1:6">
      <c r="A26" s="4" t="s">
        <v>113</v>
      </c>
      <c r="B26" s="5" t="n">
        <v>0</v>
      </c>
      <c r="C26" s="5" t="n">
        <v>244</v>
      </c>
      <c r="D26" s="6" t="n">
        <v>155946</v>
      </c>
      <c r="E26" s="6" t="n">
        <v>0</v>
      </c>
      <c r="F26" s="6" t="n">
        <v>156190</v>
      </c>
    </row>
    <row r="27" spans="1:6">
      <c r="A27" s="4" t="s">
        <v>114</v>
      </c>
      <c r="B27" s="6" t="n">
        <v>0</v>
      </c>
      <c r="C27" s="6" t="n">
        <v>243759</v>
      </c>
    </row>
    <row r="28" spans="1:6">
      <c r="A28" s="4" t="s">
        <v>115</v>
      </c>
      <c r="B28" s="5" t="n">
        <v>0</v>
      </c>
      <c r="C28" s="5" t="n">
        <v>0</v>
      </c>
      <c r="D28" s="6" t="n">
        <v>16770</v>
      </c>
      <c r="E28" s="6" t="n">
        <v>0</v>
      </c>
      <c r="F28" s="6" t="n">
        <v>16770</v>
      </c>
    </row>
    <row r="29" spans="1:6">
      <c r="A29" s="4" t="s">
        <v>131</v>
      </c>
      <c r="D29" s="6" t="n">
        <v>53500</v>
      </c>
      <c r="F29" s="6" t="n">
        <v>53500</v>
      </c>
    </row>
    <row r="30" spans="1:6">
      <c r="A30" s="4" t="s">
        <v>116</v>
      </c>
      <c r="B30" s="5" t="n">
        <v>0</v>
      </c>
      <c r="C30" s="5" t="n">
        <v>71</v>
      </c>
      <c r="D30" s="6" t="n">
        <v>65645</v>
      </c>
      <c r="E30" s="6" t="n">
        <v>0</v>
      </c>
      <c r="F30" s="6" t="n">
        <v>65716</v>
      </c>
    </row>
    <row r="31" spans="1:6">
      <c r="A31" s="4" t="s">
        <v>117</v>
      </c>
      <c r="B31" s="6" t="n">
        <v>0</v>
      </c>
      <c r="C31" s="6" t="n">
        <v>71430</v>
      </c>
    </row>
    <row r="32" spans="1:6">
      <c r="A32" s="4" t="s">
        <v>119</v>
      </c>
      <c r="B32" s="6" t="n">
        <v>0</v>
      </c>
    </row>
    <row r="33" spans="1:6">
      <c r="A33" s="4" t="s">
        <v>132</v>
      </c>
      <c r="B33" s="5" t="n">
        <v>0</v>
      </c>
      <c r="C33" s="5" t="n">
        <v>5500</v>
      </c>
      <c r="D33" s="6" t="n">
        <v>4724500</v>
      </c>
      <c r="E33" s="6" t="n">
        <v>0</v>
      </c>
      <c r="F33" s="6" t="n">
        <v>4730000</v>
      </c>
    </row>
    <row r="34" spans="1:6">
      <c r="A34" s="4" t="s">
        <v>133</v>
      </c>
      <c r="C34" s="6" t="n">
        <v>5500000</v>
      </c>
    </row>
    <row r="35" spans="1:6">
      <c r="A35" s="4" t="s">
        <v>122</v>
      </c>
      <c r="B35" s="5" t="n">
        <v>0</v>
      </c>
      <c r="C35" s="5" t="n">
        <v>50</v>
      </c>
      <c r="D35" s="6" t="n">
        <v>44950</v>
      </c>
      <c r="E35" s="6" t="n">
        <v>0</v>
      </c>
      <c r="F35" s="6" t="n">
        <v>45000</v>
      </c>
    </row>
    <row r="36" spans="1:6">
      <c r="A36" s="4" t="s">
        <v>123</v>
      </c>
      <c r="B36" s="6" t="n">
        <v>0</v>
      </c>
      <c r="C36" s="6" t="n">
        <v>49777</v>
      </c>
    </row>
    <row r="37" spans="1:6">
      <c r="A37" s="4" t="s">
        <v>124</v>
      </c>
      <c r="B37" s="5" t="n">
        <v>0</v>
      </c>
      <c r="C37" s="5" t="n">
        <v>0</v>
      </c>
      <c r="D37" s="6" t="n">
        <v>0</v>
      </c>
      <c r="E37" s="6" t="n">
        <v>-8563455</v>
      </c>
      <c r="F37" s="6" t="n">
        <v>-8563455</v>
      </c>
    </row>
    <row r="38" spans="1:6">
      <c r="A38" s="4" t="s">
        <v>134</v>
      </c>
      <c r="B38" s="5" t="n">
        <v>4531</v>
      </c>
      <c r="C38" s="5" t="n">
        <v>69172</v>
      </c>
      <c r="D38" s="6" t="n">
        <v>101282707</v>
      </c>
      <c r="E38" s="6" t="n">
        <v>-83692146</v>
      </c>
      <c r="F38" s="6" t="n">
        <v>17664264</v>
      </c>
    </row>
    <row r="39" spans="1:6">
      <c r="A39" s="4" t="s">
        <v>135</v>
      </c>
      <c r="B39" s="6" t="n">
        <v>4531394</v>
      </c>
      <c r="C39" s="6" t="n">
        <v>69171740</v>
      </c>
    </row>
    <row r="40" spans="1:6">
      <c r="A40" s="4" t="s">
        <v>111</v>
      </c>
      <c r="B40" s="5" t="n">
        <v>583</v>
      </c>
      <c r="C40" s="5" t="n">
        <v>0</v>
      </c>
      <c r="D40" s="6" t="n">
        <v>237285</v>
      </c>
      <c r="E40" s="6" t="n">
        <v>0</v>
      </c>
      <c r="F40" s="6" t="n">
        <v>237868</v>
      </c>
    </row>
    <row r="41" spans="1:6">
      <c r="A41" s="4" t="s">
        <v>112</v>
      </c>
      <c r="B41" s="6" t="n">
        <v>582650</v>
      </c>
      <c r="C41" s="6" t="n">
        <v>0</v>
      </c>
    </row>
    <row r="42" spans="1:6">
      <c r="A42" s="4" t="s">
        <v>136</v>
      </c>
      <c r="C42" s="5" t="n">
        <v>6944</v>
      </c>
      <c r="D42" s="6" t="n">
        <v>815797</v>
      </c>
      <c r="F42" s="6" t="n">
        <v>822741</v>
      </c>
    </row>
    <row r="43" spans="1:6">
      <c r="A43" s="4" t="s">
        <v>137</v>
      </c>
      <c r="C43" s="6" t="n">
        <v>6944446</v>
      </c>
    </row>
    <row r="44" spans="1:6">
      <c r="A44" s="4" t="s">
        <v>138</v>
      </c>
      <c r="D44" s="6" t="n">
        <v>11920</v>
      </c>
      <c r="F44" s="6" t="n">
        <v>11920</v>
      </c>
    </row>
    <row r="45" spans="1:6">
      <c r="A45" s="4" t="s">
        <v>113</v>
      </c>
      <c r="B45" s="5" t="n">
        <v>0</v>
      </c>
      <c r="C45" s="5" t="n">
        <v>565</v>
      </c>
      <c r="D45" s="6" t="n">
        <v>208395</v>
      </c>
      <c r="E45" s="6" t="n">
        <v>0</v>
      </c>
      <c r="F45" s="6" t="n">
        <v>208960</v>
      </c>
    </row>
    <row r="46" spans="1:6">
      <c r="A46" s="4" t="s">
        <v>114</v>
      </c>
      <c r="B46" s="6" t="n">
        <v>0</v>
      </c>
      <c r="C46" s="6" t="n">
        <v>564189</v>
      </c>
    </row>
    <row r="47" spans="1:6">
      <c r="A47" s="4" t="s">
        <v>115</v>
      </c>
      <c r="B47" s="5" t="n">
        <v>0</v>
      </c>
      <c r="C47" s="5" t="n">
        <v>0</v>
      </c>
      <c r="D47" s="6" t="n">
        <v>5475</v>
      </c>
      <c r="E47" s="6" t="n">
        <v>0</v>
      </c>
      <c r="F47" s="6" t="n">
        <v>5475</v>
      </c>
    </row>
    <row r="48" spans="1:6">
      <c r="A48" s="4" t="s">
        <v>116</v>
      </c>
      <c r="B48" s="5" t="n">
        <v>0</v>
      </c>
      <c r="C48" s="5" t="n">
        <v>71</v>
      </c>
      <c r="D48" s="6" t="n">
        <v>28501</v>
      </c>
      <c r="E48" s="6" t="n">
        <v>0</v>
      </c>
      <c r="F48" s="6" t="n">
        <v>28572</v>
      </c>
    </row>
    <row r="49" spans="1:6">
      <c r="A49" s="4" t="s">
        <v>117</v>
      </c>
      <c r="B49" s="6" t="n">
        <v>0</v>
      </c>
      <c r="C49" s="6" t="n">
        <v>71430</v>
      </c>
    </row>
    <row r="50" spans="1:6">
      <c r="A50" s="4" t="s">
        <v>122</v>
      </c>
      <c r="B50" s="5" t="n">
        <v>0</v>
      </c>
      <c r="C50" s="5" t="n">
        <v>146</v>
      </c>
      <c r="D50" s="6" t="n">
        <v>44854</v>
      </c>
      <c r="E50" s="6" t="n">
        <v>0</v>
      </c>
      <c r="F50" s="6" t="n">
        <v>45000</v>
      </c>
    </row>
    <row r="51" spans="1:6">
      <c r="A51" s="4" t="s">
        <v>123</v>
      </c>
      <c r="B51" s="6" t="n">
        <v>0</v>
      </c>
      <c r="C51" s="6" t="n">
        <v>146490</v>
      </c>
    </row>
    <row r="52" spans="1:6">
      <c r="A52" s="4" t="s">
        <v>124</v>
      </c>
      <c r="B52" s="5" t="n">
        <v>0</v>
      </c>
      <c r="C52" s="5" t="n">
        <v>0</v>
      </c>
      <c r="D52" s="6" t="n">
        <v>0</v>
      </c>
      <c r="E52" s="6" t="n">
        <v>-8424440</v>
      </c>
      <c r="F52" s="6" t="n">
        <v>-8424440</v>
      </c>
    </row>
    <row r="53" spans="1:6">
      <c r="A53" s="4" t="s">
        <v>139</v>
      </c>
      <c r="B53" s="5" t="n">
        <v>5144</v>
      </c>
      <c r="C53" s="5" t="n">
        <v>76898</v>
      </c>
      <c r="D53" s="5" t="n">
        <v>102634934</v>
      </c>
      <c r="E53" s="5" t="n">
        <v>-92116586</v>
      </c>
      <c r="F53" s="5" t="n">
        <v>10600360</v>
      </c>
    </row>
    <row r="54" spans="1:6">
      <c r="A54" s="4" t="s">
        <v>140</v>
      </c>
      <c r="B54" s="6" t="n">
        <v>5114044</v>
      </c>
      <c r="C54" s="6" t="n">
        <v>768982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4</v>
      </c>
      <c r="B1" s="2" t="s">
        <v>2</v>
      </c>
      <c r="C1" s="2" t="s">
        <v>284</v>
      </c>
    </row>
    <row r="2" spans="1:3">
      <c r="A2" s="3" t="s">
        <v>190</v>
      </c>
    </row>
    <row r="3" spans="1:3">
      <c r="A3" s="4" t="s">
        <v>525</v>
      </c>
      <c r="B3" s="4" t="s">
        <v>526</v>
      </c>
      <c r="C3" s="4" t="s">
        <v>5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16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0"/>
    <col customWidth="1" max="6" min="6" width="30"/>
    <col customWidth="1" max="7" min="7" width="27"/>
    <col customWidth="1" max="8" min="8" width="41"/>
    <col customWidth="1" max="9" min="9" width="20"/>
    <col customWidth="1" max="10" min="10" width="37"/>
    <col customWidth="1" max="11" min="11" width="37"/>
    <col customWidth="1" max="12" min="12" width="21"/>
    <col customWidth="1" max="13" min="13" width="23"/>
    <col customWidth="1" max="14" min="14" width="23"/>
    <col customWidth="1" max="15" min="15" width="21"/>
    <col customWidth="1" max="16" min="16" width="37"/>
    <col customWidth="1" max="17" min="17" width="37"/>
    <col customWidth="1" max="18" min="18" width="37"/>
    <col customWidth="1" max="19" min="19" width="37"/>
    <col customWidth="1" max="20" min="20" width="41"/>
    <col customWidth="1" max="21" min="21" width="24"/>
  </cols>
  <sheetData>
    <row r="1" spans="1:21">
      <c r="A1" s="1" t="s">
        <v>528</v>
      </c>
      <c r="B1" s="2" t="s">
        <v>529</v>
      </c>
      <c r="C1" s="2" t="s">
        <v>530</v>
      </c>
      <c r="D1" s="2" t="s">
        <v>531</v>
      </c>
      <c r="E1" s="2" t="s">
        <v>532</v>
      </c>
      <c r="F1" s="2" t="s">
        <v>533</v>
      </c>
      <c r="G1" s="2" t="s">
        <v>534</v>
      </c>
      <c r="H1" s="2" t="s">
        <v>535</v>
      </c>
      <c r="I1" s="2" t="s">
        <v>536</v>
      </c>
      <c r="J1" s="2" t="s">
        <v>530</v>
      </c>
      <c r="K1" s="2" t="s">
        <v>377</v>
      </c>
      <c r="L1" s="2" t="s">
        <v>537</v>
      </c>
      <c r="M1" s="2" t="s">
        <v>538</v>
      </c>
      <c r="N1" s="2" t="s">
        <v>539</v>
      </c>
      <c r="O1" s="2" t="s">
        <v>537</v>
      </c>
      <c r="P1" s="2" t="s">
        <v>540</v>
      </c>
      <c r="Q1" s="2" t="s">
        <v>541</v>
      </c>
      <c r="R1" s="2" t="s">
        <v>542</v>
      </c>
      <c r="S1" s="2" t="s">
        <v>540</v>
      </c>
      <c r="T1" s="2" t="s">
        <v>543</v>
      </c>
      <c r="U1" s="2" t="s">
        <v>385</v>
      </c>
    </row>
    <row r="2" spans="1:21">
      <c r="A2" s="3" t="s">
        <v>466</v>
      </c>
    </row>
    <row r="3" spans="1:21">
      <c r="A3" s="4" t="s">
        <v>392</v>
      </c>
      <c r="B3" s="8" t="n">
        <v>0.61</v>
      </c>
      <c r="C3" s="8" t="n">
        <v>0.61</v>
      </c>
      <c r="J3" s="8" t="n">
        <v>0.61</v>
      </c>
    </row>
    <row r="4" spans="1:21">
      <c r="A4" s="4" t="s">
        <v>544</v>
      </c>
      <c r="E4" s="6" t="n">
        <v>100000</v>
      </c>
      <c r="R4" s="6" t="n">
        <v>100000</v>
      </c>
    </row>
    <row r="5" spans="1:21">
      <c r="A5" s="4" t="s">
        <v>545</v>
      </c>
      <c r="D5" s="6" t="n">
        <v>200000</v>
      </c>
    </row>
    <row r="6" spans="1:21">
      <c r="A6" s="4" t="s">
        <v>546</v>
      </c>
      <c r="F6" s="4" t="s">
        <v>423</v>
      </c>
    </row>
    <row r="7" spans="1:21">
      <c r="A7" s="4" t="s">
        <v>547</v>
      </c>
      <c r="L7" s="5" t="n">
        <v>35761</v>
      </c>
      <c r="O7" s="5" t="n">
        <v>11920</v>
      </c>
    </row>
    <row r="8" spans="1:21">
      <c r="A8" s="4" t="s">
        <v>548</v>
      </c>
      <c r="B8" s="5" t="n">
        <v>2500000</v>
      </c>
      <c r="C8" s="5" t="n">
        <v>2500000</v>
      </c>
      <c r="J8" s="5" t="n">
        <v>2350000</v>
      </c>
    </row>
    <row r="9" spans="1:21">
      <c r="A9" s="4" t="s">
        <v>549</v>
      </c>
      <c r="C9" s="6" t="n">
        <v>25000</v>
      </c>
      <c r="J9" s="6" t="n">
        <v>25000</v>
      </c>
    </row>
    <row r="10" spans="1:21">
      <c r="A10" s="4" t="s">
        <v>550</v>
      </c>
      <c r="C10" s="5" t="n">
        <v>1527259</v>
      </c>
      <c r="J10" s="5" t="n">
        <v>1527259</v>
      </c>
      <c r="R10" s="5" t="n">
        <v>1527259</v>
      </c>
    </row>
    <row r="11" spans="1:21">
      <c r="A11" s="4" t="s">
        <v>551</v>
      </c>
      <c r="J11" s="4" t="s">
        <v>468</v>
      </c>
      <c r="R11" s="4" t="s">
        <v>469</v>
      </c>
    </row>
    <row r="12" spans="1:21">
      <c r="A12" s="4" t="s">
        <v>552</v>
      </c>
      <c r="C12" s="4" t="s">
        <v>553</v>
      </c>
    </row>
    <row r="13" spans="1:21">
      <c r="A13" s="4" t="s">
        <v>554</v>
      </c>
      <c r="R13" s="5" t="n">
        <v>11920</v>
      </c>
    </row>
    <row r="14" spans="1:21">
      <c r="A14" s="4" t="s">
        <v>555</v>
      </c>
      <c r="F14" s="6" t="n">
        <v>300000</v>
      </c>
    </row>
    <row r="15" spans="1:21">
      <c r="A15" s="4" t="s">
        <v>556</v>
      </c>
      <c r="S15" s="6" t="n">
        <v>71430</v>
      </c>
    </row>
    <row r="16" spans="1:21">
      <c r="A16" s="4" t="s">
        <v>557</v>
      </c>
      <c r="S16" s="5" t="n">
        <v>65716</v>
      </c>
    </row>
    <row r="17" spans="1:21">
      <c r="A17" s="4" t="s">
        <v>558</v>
      </c>
      <c r="C17" s="4" t="s">
        <v>559</v>
      </c>
    </row>
    <row r="18" spans="1:21">
      <c r="A18" s="4" t="s">
        <v>405</v>
      </c>
      <c r="C18" s="8" t="n">
        <v>0.48</v>
      </c>
      <c r="F18" s="8" t="n">
        <v>0.41</v>
      </c>
      <c r="J18" s="8" t="n">
        <v>0.48</v>
      </c>
      <c r="R18" s="8" t="n">
        <v>0.24</v>
      </c>
    </row>
    <row r="19" spans="1:21">
      <c r="A19" s="4" t="s">
        <v>560</v>
      </c>
      <c r="R19" s="5" t="n">
        <v>0</v>
      </c>
      <c r="S19" s="6" t="n">
        <v>185274</v>
      </c>
      <c r="T19" s="5" t="n">
        <v>780767</v>
      </c>
    </row>
    <row r="20" spans="1:21">
      <c r="A20" s="4" t="s">
        <v>561</v>
      </c>
      <c r="K20" s="5" t="n">
        <v>24266</v>
      </c>
      <c r="R20" s="5" t="n">
        <v>0</v>
      </c>
      <c r="S20" s="5" t="n">
        <v>4605000</v>
      </c>
      <c r="T20" s="5" t="n">
        <v>5000000</v>
      </c>
    </row>
    <row r="21" spans="1:21">
      <c r="A21" s="4" t="s">
        <v>562</v>
      </c>
      <c r="F21" s="4" t="s">
        <v>563</v>
      </c>
    </row>
    <row r="22" spans="1:21">
      <c r="A22" s="4" t="s">
        <v>393</v>
      </c>
      <c r="F22" s="7" t="n">
        <v>0.001</v>
      </c>
      <c r="H22" s="8" t="n">
        <v>1.23</v>
      </c>
      <c r="K22" s="8" t="n">
        <v>1.23</v>
      </c>
      <c r="P22" s="7" t="n">
        <v>0.001</v>
      </c>
      <c r="R22" s="7" t="n">
        <v>0.001</v>
      </c>
      <c r="S22" s="7" t="n">
        <v>0.001</v>
      </c>
    </row>
    <row r="23" spans="1:21">
      <c r="A23" s="4" t="s">
        <v>564</v>
      </c>
    </row>
    <row r="24" spans="1:21">
      <c r="A24" s="3" t="s">
        <v>466</v>
      </c>
    </row>
    <row r="25" spans="1:21">
      <c r="A25" s="4" t="s">
        <v>392</v>
      </c>
      <c r="C25" s="8" t="n">
        <v>0.61</v>
      </c>
      <c r="J25" s="8" t="n">
        <v>0.61</v>
      </c>
    </row>
    <row r="26" spans="1:21">
      <c r="A26" s="4" t="s">
        <v>565</v>
      </c>
      <c r="B26" s="6" t="n">
        <v>6944446</v>
      </c>
    </row>
    <row r="27" spans="1:21">
      <c r="A27" s="4" t="s">
        <v>566</v>
      </c>
      <c r="B27" s="8" t="n">
        <v>0.36</v>
      </c>
    </row>
    <row r="28" spans="1:21">
      <c r="A28" s="4" t="s">
        <v>567</v>
      </c>
      <c r="C28" s="6" t="n">
        <v>6944446</v>
      </c>
      <c r="J28" s="6" t="n">
        <v>6944446</v>
      </c>
    </row>
    <row r="29" spans="1:21">
      <c r="A29" s="4" t="s">
        <v>568</v>
      </c>
      <c r="J29" s="4" t="s">
        <v>307</v>
      </c>
    </row>
    <row r="30" spans="1:21">
      <c r="A30" s="4" t="s">
        <v>569</v>
      </c>
    </row>
    <row r="31" spans="1:21">
      <c r="A31" s="3" t="s">
        <v>466</v>
      </c>
    </row>
    <row r="32" spans="1:21">
      <c r="A32" s="4" t="s">
        <v>544</v>
      </c>
      <c r="R32" s="6" t="n">
        <v>175000</v>
      </c>
    </row>
    <row r="33" spans="1:21">
      <c r="A33" s="4" t="s">
        <v>424</v>
      </c>
    </row>
    <row r="34" spans="1:21">
      <c r="A34" s="3" t="s">
        <v>466</v>
      </c>
    </row>
    <row r="35" spans="1:21">
      <c r="A35" s="4" t="s">
        <v>392</v>
      </c>
      <c r="U35" s="8" t="n">
        <v>5.25</v>
      </c>
    </row>
    <row r="36" spans="1:21">
      <c r="A36" s="4" t="s">
        <v>412</v>
      </c>
      <c r="R36" s="4" t="s">
        <v>425</v>
      </c>
    </row>
    <row r="37" spans="1:21">
      <c r="A37" s="4" t="s">
        <v>417</v>
      </c>
      <c r="R37" s="4" t="s">
        <v>426</v>
      </c>
    </row>
    <row r="38" spans="1:21">
      <c r="A38" s="4" t="s">
        <v>405</v>
      </c>
      <c r="R38" s="8" t="n">
        <v>1.14</v>
      </c>
    </row>
    <row r="39" spans="1:21">
      <c r="A39" s="4" t="s">
        <v>415</v>
      </c>
    </row>
    <row r="40" spans="1:21">
      <c r="A40" s="3" t="s">
        <v>466</v>
      </c>
    </row>
    <row r="41" spans="1:21">
      <c r="A41" s="4" t="s">
        <v>392</v>
      </c>
      <c r="U41" s="8" t="n">
        <v>6.05</v>
      </c>
    </row>
    <row r="42" spans="1:21">
      <c r="A42" s="4" t="s">
        <v>412</v>
      </c>
      <c r="R42" s="4" t="s">
        <v>416</v>
      </c>
    </row>
    <row r="43" spans="1:21">
      <c r="A43" s="4" t="s">
        <v>417</v>
      </c>
      <c r="R43" s="4" t="s">
        <v>418</v>
      </c>
    </row>
    <row r="44" spans="1:21">
      <c r="A44" s="4" t="s">
        <v>419</v>
      </c>
      <c r="R44" s="4" t="s">
        <v>420</v>
      </c>
    </row>
    <row r="45" spans="1:21">
      <c r="A45" s="4" t="s">
        <v>405</v>
      </c>
      <c r="R45" s="8" t="n">
        <v>0.92</v>
      </c>
    </row>
    <row r="46" spans="1:21">
      <c r="A46" s="4" t="s">
        <v>69</v>
      </c>
    </row>
    <row r="47" spans="1:21">
      <c r="A47" s="3" t="s">
        <v>466</v>
      </c>
    </row>
    <row r="48" spans="1:21">
      <c r="A48" s="4" t="s">
        <v>570</v>
      </c>
      <c r="R48" s="6" t="n">
        <v>45728</v>
      </c>
      <c r="S48" s="6" t="n">
        <v>45728</v>
      </c>
      <c r="T48" s="6" t="n">
        <v>57160</v>
      </c>
    </row>
    <row r="49" spans="1:21">
      <c r="A49" s="4" t="s">
        <v>554</v>
      </c>
      <c r="R49" s="5" t="n">
        <v>5475</v>
      </c>
      <c r="S49" s="5" t="n">
        <v>16770</v>
      </c>
      <c r="T49" s="5" t="n">
        <v>37948</v>
      </c>
    </row>
    <row r="50" spans="1:21">
      <c r="A50" s="4" t="s">
        <v>571</v>
      </c>
      <c r="R50" s="4" t="s">
        <v>451</v>
      </c>
    </row>
    <row r="51" spans="1:21">
      <c r="A51" s="4" t="s">
        <v>572</v>
      </c>
      <c r="R51" s="4" t="s">
        <v>401</v>
      </c>
    </row>
    <row r="52" spans="1:21">
      <c r="A52" s="4" t="s">
        <v>393</v>
      </c>
      <c r="P52" s="9" t="n">
        <v>0.001</v>
      </c>
      <c r="S52" s="7" t="n">
        <v>0.001</v>
      </c>
    </row>
    <row r="53" spans="1:21">
      <c r="A53" s="4" t="s">
        <v>573</v>
      </c>
    </row>
    <row r="54" spans="1:21">
      <c r="A54" s="3" t="s">
        <v>466</v>
      </c>
    </row>
    <row r="55" spans="1:21">
      <c r="A55" s="4" t="s">
        <v>392</v>
      </c>
      <c r="P55" s="11" t="n">
        <v>0.64</v>
      </c>
      <c r="Q55" s="8" t="n">
        <v>1.4</v>
      </c>
      <c r="R55" s="8" t="n">
        <v>0.3</v>
      </c>
      <c r="S55" s="11" t="n">
        <v>0.64</v>
      </c>
      <c r="T55" s="8" t="n">
        <v>1.4</v>
      </c>
    </row>
    <row r="56" spans="1:21">
      <c r="A56" s="4" t="s">
        <v>574</v>
      </c>
    </row>
    <row r="57" spans="1:21">
      <c r="A57" s="3" t="s">
        <v>466</v>
      </c>
    </row>
    <row r="58" spans="1:21">
      <c r="A58" s="4" t="s">
        <v>392</v>
      </c>
      <c r="P58" s="11" t="n">
        <v>1.56</v>
      </c>
      <c r="Q58" s="8" t="n">
        <v>2.04</v>
      </c>
      <c r="R58" s="8" t="n">
        <v>0.47</v>
      </c>
      <c r="S58" s="8" t="n">
        <v>1.56</v>
      </c>
      <c r="T58" s="8" t="n">
        <v>2.04</v>
      </c>
    </row>
    <row r="59" spans="1:21">
      <c r="A59" s="4" t="s">
        <v>572</v>
      </c>
      <c r="R59" s="4" t="s">
        <v>391</v>
      </c>
    </row>
    <row r="60" spans="1:21">
      <c r="A60" s="4" t="s">
        <v>575</v>
      </c>
    </row>
    <row r="61" spans="1:21">
      <c r="A61" s="3" t="s">
        <v>466</v>
      </c>
    </row>
    <row r="62" spans="1:21">
      <c r="A62" s="4" t="s">
        <v>547</v>
      </c>
      <c r="T62" s="5" t="n">
        <v>45000</v>
      </c>
    </row>
    <row r="63" spans="1:21">
      <c r="A63" s="4" t="s">
        <v>493</v>
      </c>
      <c r="S63" s="6" t="n">
        <v>49777</v>
      </c>
      <c r="T63" s="6" t="n">
        <v>33933</v>
      </c>
    </row>
    <row r="64" spans="1:21">
      <c r="A64" s="4" t="s">
        <v>576</v>
      </c>
      <c r="S64" s="6" t="n">
        <v>45000</v>
      </c>
    </row>
    <row r="65" spans="1:21">
      <c r="A65" s="4" t="s">
        <v>577</v>
      </c>
    </row>
    <row r="66" spans="1:21">
      <c r="A66" s="3" t="s">
        <v>466</v>
      </c>
    </row>
    <row r="67" spans="1:21">
      <c r="A67" s="4" t="s">
        <v>546</v>
      </c>
      <c r="S67" s="4" t="s">
        <v>423</v>
      </c>
    </row>
    <row r="68" spans="1:21">
      <c r="A68" s="4" t="s">
        <v>578</v>
      </c>
    </row>
    <row r="69" spans="1:21">
      <c r="A69" s="3" t="s">
        <v>466</v>
      </c>
    </row>
    <row r="70" spans="1:21">
      <c r="A70" s="4" t="s">
        <v>570</v>
      </c>
      <c r="S70" s="6" t="n">
        <v>250000</v>
      </c>
    </row>
    <row r="71" spans="1:21">
      <c r="A71" s="4" t="s">
        <v>392</v>
      </c>
      <c r="P71" s="5" t="n">
        <v>2</v>
      </c>
      <c r="S71" s="5" t="n">
        <v>2</v>
      </c>
    </row>
    <row r="72" spans="1:21">
      <c r="A72" s="4" t="s">
        <v>546</v>
      </c>
      <c r="R72" s="4" t="s">
        <v>579</v>
      </c>
      <c r="S72" s="4" t="s">
        <v>423</v>
      </c>
    </row>
    <row r="73" spans="1:21">
      <c r="A73" s="4" t="s">
        <v>422</v>
      </c>
      <c r="R73" s="4" t="s">
        <v>307</v>
      </c>
    </row>
    <row r="74" spans="1:21">
      <c r="A74" s="4" t="s">
        <v>419</v>
      </c>
      <c r="R74" s="4" t="s">
        <v>475</v>
      </c>
    </row>
    <row r="75" spans="1:21">
      <c r="A75" s="4" t="s">
        <v>438</v>
      </c>
      <c r="R75" s="4" t="s">
        <v>491</v>
      </c>
    </row>
    <row r="76" spans="1:21">
      <c r="A76" s="4" t="s">
        <v>555</v>
      </c>
      <c r="R76" s="6" t="n">
        <v>300000</v>
      </c>
    </row>
    <row r="77" spans="1:21">
      <c r="A77" s="4" t="s">
        <v>580</v>
      </c>
    </row>
    <row r="78" spans="1:21">
      <c r="A78" s="3" t="s">
        <v>466</v>
      </c>
    </row>
    <row r="79" spans="1:21">
      <c r="A79" s="4" t="s">
        <v>552</v>
      </c>
      <c r="S79" s="4" t="s">
        <v>307</v>
      </c>
    </row>
    <row r="80" spans="1:21">
      <c r="A80" s="4" t="s">
        <v>554</v>
      </c>
      <c r="S80" s="5" t="n">
        <v>53500</v>
      </c>
    </row>
    <row r="81" spans="1:21">
      <c r="A81" s="4" t="s">
        <v>581</v>
      </c>
    </row>
    <row r="82" spans="1:21">
      <c r="A82" s="3" t="s">
        <v>466</v>
      </c>
    </row>
    <row r="83" spans="1:21">
      <c r="A83" s="4" t="s">
        <v>582</v>
      </c>
      <c r="Q83" s="6" t="n">
        <v>71430</v>
      </c>
      <c r="T83" s="6" t="n">
        <v>71430</v>
      </c>
    </row>
    <row r="84" spans="1:21">
      <c r="A84" s="4" t="s">
        <v>547</v>
      </c>
      <c r="T84" s="5" t="n">
        <v>82145</v>
      </c>
    </row>
    <row r="85" spans="1:21">
      <c r="A85" s="4" t="s">
        <v>583</v>
      </c>
    </row>
    <row r="86" spans="1:21">
      <c r="A86" s="3" t="s">
        <v>466</v>
      </c>
    </row>
    <row r="87" spans="1:21">
      <c r="A87" s="4" t="s">
        <v>582</v>
      </c>
      <c r="R87" s="6" t="n">
        <v>564189</v>
      </c>
    </row>
    <row r="88" spans="1:21">
      <c r="A88" s="4" t="s">
        <v>547</v>
      </c>
      <c r="R88" s="5" t="n">
        <v>208960</v>
      </c>
      <c r="S88" s="5" t="n">
        <v>156190</v>
      </c>
      <c r="T88" s="5" t="n">
        <v>201313</v>
      </c>
    </row>
    <row r="89" spans="1:21">
      <c r="A89" s="4" t="s">
        <v>493</v>
      </c>
      <c r="S89" s="6" t="n">
        <v>243759</v>
      </c>
      <c r="T89" s="6" t="n">
        <v>164465</v>
      </c>
    </row>
    <row r="90" spans="1:21">
      <c r="A90" s="4" t="s">
        <v>71</v>
      </c>
    </row>
    <row r="91" spans="1:21">
      <c r="A91" s="3" t="s">
        <v>466</v>
      </c>
    </row>
    <row r="92" spans="1:21">
      <c r="A92" s="4" t="s">
        <v>582</v>
      </c>
      <c r="P92" s="6" t="n">
        <v>150000</v>
      </c>
      <c r="S92" s="6" t="n">
        <v>150000</v>
      </c>
    </row>
    <row r="93" spans="1:21">
      <c r="A93" s="4" t="s">
        <v>584</v>
      </c>
      <c r="G93" s="4" t="s">
        <v>585</v>
      </c>
    </row>
    <row r="94" spans="1:21">
      <c r="A94" s="4" t="s">
        <v>547</v>
      </c>
      <c r="R94" s="5" t="n">
        <v>48828</v>
      </c>
      <c r="S94" s="5" t="n">
        <v>136106</v>
      </c>
    </row>
    <row r="95" spans="1:21">
      <c r="A95" s="4" t="s">
        <v>586</v>
      </c>
      <c r="G95" s="5" t="n">
        <v>371650</v>
      </c>
    </row>
    <row r="96" spans="1:21">
      <c r="A96" s="4" t="s">
        <v>587</v>
      </c>
      <c r="P96" s="6" t="n">
        <v>8500000</v>
      </c>
      <c r="R96" s="6" t="n">
        <v>8500000</v>
      </c>
      <c r="S96" s="6" t="n">
        <v>8500000</v>
      </c>
    </row>
    <row r="97" spans="1:21">
      <c r="A97" s="4" t="s">
        <v>555</v>
      </c>
      <c r="R97" s="6" t="n">
        <v>57650</v>
      </c>
    </row>
    <row r="98" spans="1:21">
      <c r="A98" s="4" t="s">
        <v>440</v>
      </c>
    </row>
    <row r="99" spans="1:21">
      <c r="A99" s="3" t="s">
        <v>466</v>
      </c>
    </row>
    <row r="100" spans="1:21">
      <c r="A100" s="4" t="s">
        <v>417</v>
      </c>
      <c r="R100" s="4" t="s">
        <v>588</v>
      </c>
      <c r="S100" s="4" t="s">
        <v>589</v>
      </c>
      <c r="T100" s="4" t="s">
        <v>589</v>
      </c>
    </row>
    <row r="101" spans="1:21">
      <c r="A101" s="4" t="s">
        <v>419</v>
      </c>
      <c r="R101" s="4" t="s">
        <v>590</v>
      </c>
      <c r="S101" s="4" t="s">
        <v>591</v>
      </c>
      <c r="T101" s="4" t="s">
        <v>592</v>
      </c>
    </row>
    <row r="102" spans="1:21">
      <c r="A102" s="4" t="s">
        <v>438</v>
      </c>
      <c r="R102" s="4" t="s">
        <v>593</v>
      </c>
      <c r="S102" s="4" t="s">
        <v>594</v>
      </c>
      <c r="T102" s="4" t="s">
        <v>594</v>
      </c>
    </row>
    <row r="103" spans="1:21">
      <c r="A103" s="4" t="s">
        <v>437</v>
      </c>
    </row>
    <row r="104" spans="1:21">
      <c r="A104" s="3" t="s">
        <v>466</v>
      </c>
    </row>
    <row r="105" spans="1:21">
      <c r="A105" s="4" t="s">
        <v>417</v>
      </c>
      <c r="R105" s="4" t="s">
        <v>595</v>
      </c>
      <c r="S105" s="4" t="s">
        <v>596</v>
      </c>
      <c r="T105" s="4" t="s">
        <v>596</v>
      </c>
    </row>
    <row r="106" spans="1:21">
      <c r="A106" s="4" t="s">
        <v>419</v>
      </c>
      <c r="R106" s="4" t="s">
        <v>597</v>
      </c>
      <c r="S106" s="4" t="s">
        <v>598</v>
      </c>
      <c r="T106" s="4" t="s">
        <v>598</v>
      </c>
    </row>
    <row r="107" spans="1:21">
      <c r="A107" s="4" t="s">
        <v>438</v>
      </c>
      <c r="R107" s="4" t="s">
        <v>599</v>
      </c>
      <c r="S107" s="4" t="s">
        <v>600</v>
      </c>
      <c r="T107" s="4" t="s">
        <v>601</v>
      </c>
    </row>
    <row r="108" spans="1:21">
      <c r="A108" s="4" t="s">
        <v>602</v>
      </c>
    </row>
    <row r="109" spans="1:21">
      <c r="A109" s="3" t="s">
        <v>466</v>
      </c>
    </row>
    <row r="110" spans="1:21">
      <c r="A110" s="4" t="s">
        <v>582</v>
      </c>
      <c r="R110" s="6" t="n">
        <v>146490</v>
      </c>
    </row>
    <row r="111" spans="1:21">
      <c r="A111" s="4" t="s">
        <v>547</v>
      </c>
      <c r="R111" s="5" t="n">
        <v>45000</v>
      </c>
    </row>
    <row r="112" spans="1:21">
      <c r="A112" s="4" t="s">
        <v>603</v>
      </c>
    </row>
    <row r="113" spans="1:21">
      <c r="A113" s="3" t="s">
        <v>466</v>
      </c>
    </row>
    <row r="114" spans="1:21">
      <c r="A114" s="4" t="s">
        <v>582</v>
      </c>
      <c r="I114" s="6" t="n">
        <v>200000</v>
      </c>
    </row>
    <row r="115" spans="1:21">
      <c r="A115" s="4" t="s">
        <v>544</v>
      </c>
      <c r="I115" s="6" t="n">
        <v>512984</v>
      </c>
    </row>
    <row r="116" spans="1:21">
      <c r="A116" s="4" t="s">
        <v>604</v>
      </c>
    </row>
    <row r="117" spans="1:21">
      <c r="A117" s="3" t="s">
        <v>466</v>
      </c>
    </row>
    <row r="118" spans="1:21">
      <c r="A118" s="4" t="s">
        <v>582</v>
      </c>
      <c r="R118" s="6" t="n">
        <v>71430</v>
      </c>
    </row>
    <row r="119" spans="1:21">
      <c r="A119" s="4" t="s">
        <v>547</v>
      </c>
      <c r="R119" s="5" t="n">
        <v>28572</v>
      </c>
      <c r="T119" s="5" t="n">
        <v>164592</v>
      </c>
    </row>
    <row r="120" spans="1:21">
      <c r="A120" s="4" t="s">
        <v>555</v>
      </c>
      <c r="S120" s="6" t="n">
        <v>57650</v>
      </c>
      <c r="T120" s="6" t="n">
        <v>57650</v>
      </c>
    </row>
    <row r="121" spans="1:21">
      <c r="A121" s="4" t="s">
        <v>258</v>
      </c>
    </row>
    <row r="122" spans="1:21">
      <c r="A122" s="3" t="s">
        <v>466</v>
      </c>
    </row>
    <row r="123" spans="1:21">
      <c r="A123" s="4" t="s">
        <v>547</v>
      </c>
      <c r="R123" s="5" t="n">
        <v>189040</v>
      </c>
    </row>
    <row r="124" spans="1:21">
      <c r="A124" s="4" t="s">
        <v>412</v>
      </c>
      <c r="R124" s="4" t="s">
        <v>413</v>
      </c>
      <c r="S124" s="4" t="s">
        <v>413</v>
      </c>
      <c r="T124" s="4" t="s">
        <v>413</v>
      </c>
    </row>
    <row r="125" spans="1:21">
      <c r="A125" s="4" t="s">
        <v>422</v>
      </c>
      <c r="M125" s="4" t="s">
        <v>472</v>
      </c>
      <c r="N125" s="4" t="s">
        <v>472</v>
      </c>
      <c r="P125" s="4" t="s">
        <v>472</v>
      </c>
      <c r="Q125" s="4" t="s">
        <v>472</v>
      </c>
      <c r="R125" s="4" t="s">
        <v>472</v>
      </c>
    </row>
    <row r="126" spans="1:21">
      <c r="A126" s="4" t="s">
        <v>493</v>
      </c>
      <c r="R126" s="6" t="n">
        <v>582650</v>
      </c>
      <c r="S126" s="6" t="n">
        <v>57650</v>
      </c>
      <c r="T126" s="6" t="n">
        <v>257650</v>
      </c>
    </row>
    <row r="127" spans="1:21">
      <c r="A127" s="4" t="s">
        <v>410</v>
      </c>
      <c r="R127" s="4" t="s">
        <v>411</v>
      </c>
      <c r="S127" s="4" t="s">
        <v>411</v>
      </c>
      <c r="T127" s="4" t="s">
        <v>411</v>
      </c>
    </row>
    <row r="128" spans="1:21">
      <c r="A128" s="4" t="s">
        <v>605</v>
      </c>
    </row>
    <row r="129" spans="1:21">
      <c r="A129" s="3" t="s">
        <v>466</v>
      </c>
    </row>
    <row r="130" spans="1:21">
      <c r="A130" s="4" t="s">
        <v>412</v>
      </c>
      <c r="R130" s="4" t="s">
        <v>606</v>
      </c>
      <c r="S130" s="4" t="s">
        <v>607</v>
      </c>
      <c r="T130" s="4" t="s">
        <v>607</v>
      </c>
    </row>
    <row r="131" spans="1:21">
      <c r="A131" s="4" t="s">
        <v>422</v>
      </c>
      <c r="M131" s="4" t="s">
        <v>608</v>
      </c>
      <c r="N131" s="4" t="s">
        <v>608</v>
      </c>
      <c r="P131" s="4" t="s">
        <v>472</v>
      </c>
      <c r="Q131" s="4" t="s">
        <v>609</v>
      </c>
      <c r="R131" s="4" t="s">
        <v>610</v>
      </c>
    </row>
    <row r="132" spans="1:21">
      <c r="A132" s="4" t="s">
        <v>405</v>
      </c>
      <c r="P132" s="8" t="n">
        <v>0.58</v>
      </c>
      <c r="Q132" s="8" t="n">
        <v>1.74</v>
      </c>
      <c r="R132" s="8" t="n">
        <v>0.2</v>
      </c>
      <c r="S132" s="8" t="n">
        <v>0.58</v>
      </c>
      <c r="T132" s="8" t="n">
        <v>1.74</v>
      </c>
    </row>
    <row r="133" spans="1:21">
      <c r="A133" s="4" t="s">
        <v>611</v>
      </c>
    </row>
    <row r="134" spans="1:21">
      <c r="A134" s="3" t="s">
        <v>466</v>
      </c>
    </row>
    <row r="135" spans="1:21">
      <c r="A135" s="4" t="s">
        <v>412</v>
      </c>
      <c r="R135" s="4" t="s">
        <v>612</v>
      </c>
      <c r="S135" s="4" t="s">
        <v>613</v>
      </c>
      <c r="T135" s="4" t="s">
        <v>614</v>
      </c>
    </row>
    <row r="136" spans="1:21">
      <c r="A136" s="4" t="s">
        <v>422</v>
      </c>
      <c r="M136" s="4" t="s">
        <v>615</v>
      </c>
      <c r="N136" s="4" t="s">
        <v>615</v>
      </c>
      <c r="P136" s="4" t="s">
        <v>609</v>
      </c>
      <c r="Q136" s="4" t="s">
        <v>472</v>
      </c>
      <c r="R136" s="4" t="s">
        <v>616</v>
      </c>
    </row>
    <row r="137" spans="1:21">
      <c r="A137" s="4" t="s">
        <v>405</v>
      </c>
      <c r="P137" s="8" t="n">
        <v>1.14</v>
      </c>
      <c r="Q137" s="8" t="n">
        <v>1.07</v>
      </c>
      <c r="R137" s="8" t="n">
        <v>0.58</v>
      </c>
      <c r="S137" s="8" t="n">
        <v>1.14</v>
      </c>
      <c r="T137" s="8" t="n">
        <v>1.07</v>
      </c>
    </row>
    <row r="138" spans="1:21">
      <c r="A138" s="4" t="s">
        <v>617</v>
      </c>
    </row>
    <row r="139" spans="1:21">
      <c r="A139" s="3" t="s">
        <v>466</v>
      </c>
    </row>
    <row r="140" spans="1:21">
      <c r="A140" s="4" t="s">
        <v>582</v>
      </c>
      <c r="G140" s="6" t="n">
        <v>525000</v>
      </c>
    </row>
    <row r="141" spans="1:21">
      <c r="A141" s="4" t="s">
        <v>546</v>
      </c>
      <c r="T141" s="4" t="s">
        <v>423</v>
      </c>
    </row>
    <row r="142" spans="1:21">
      <c r="A142" s="4" t="s">
        <v>547</v>
      </c>
      <c r="S142" s="5" t="n">
        <v>267144</v>
      </c>
      <c r="T142" s="5" t="n">
        <v>297267</v>
      </c>
    </row>
    <row r="143" spans="1:21">
      <c r="A143" s="4" t="s">
        <v>586</v>
      </c>
      <c r="Q143" s="5" t="n">
        <v>267143</v>
      </c>
      <c r="T143" s="5" t="n">
        <v>267143</v>
      </c>
    </row>
    <row r="144" spans="1:21">
      <c r="A144" s="4" t="s">
        <v>618</v>
      </c>
    </row>
    <row r="145" spans="1:21">
      <c r="A145" s="3" t="s">
        <v>466</v>
      </c>
    </row>
    <row r="146" spans="1:21">
      <c r="A146" s="4" t="s">
        <v>582</v>
      </c>
      <c r="Q146" s="6" t="n">
        <v>297267</v>
      </c>
      <c r="T146" s="6" t="n">
        <v>297267</v>
      </c>
    </row>
    <row r="147" spans="1:21">
      <c r="A147" s="4" t="s">
        <v>546</v>
      </c>
      <c r="S147" s="4" t="s">
        <v>423</v>
      </c>
      <c r="T147" s="4" t="s">
        <v>423</v>
      </c>
    </row>
    <row r="148" spans="1:21">
      <c r="A148" s="4" t="s">
        <v>547</v>
      </c>
      <c r="S148" s="5" t="n">
        <v>121008</v>
      </c>
    </row>
    <row r="149" spans="1:21">
      <c r="A149" s="4" t="s">
        <v>586</v>
      </c>
      <c r="Q149" s="5" t="n">
        <v>267143</v>
      </c>
      <c r="T149" s="5" t="n">
        <v>267143</v>
      </c>
    </row>
    <row r="150" spans="1:21">
      <c r="A150" s="4" t="s">
        <v>619</v>
      </c>
    </row>
    <row r="151" spans="1:21">
      <c r="A151" s="3" t="s">
        <v>466</v>
      </c>
    </row>
    <row r="152" spans="1:21">
      <c r="A152" s="4" t="s">
        <v>582</v>
      </c>
      <c r="H152" s="6" t="n">
        <v>4335386</v>
      </c>
      <c r="K152" s="6" t="n">
        <v>4335386</v>
      </c>
      <c r="Q152" s="6" t="n">
        <v>97999</v>
      </c>
      <c r="T152" s="6" t="n">
        <v>97999</v>
      </c>
    </row>
    <row r="153" spans="1:21">
      <c r="A153" s="4" t="s">
        <v>620</v>
      </c>
      <c r="Q153" s="5" t="n">
        <v>107178</v>
      </c>
      <c r="T153" s="5" t="n">
        <v>107178</v>
      </c>
    </row>
    <row r="154" spans="1:21">
      <c r="A154" s="4" t="s">
        <v>337</v>
      </c>
      <c r="H154" s="6" t="n">
        <v>2</v>
      </c>
      <c r="T154" s="6" t="n">
        <v>2</v>
      </c>
    </row>
    <row r="155" spans="1:21">
      <c r="A155" s="4" t="s">
        <v>561</v>
      </c>
      <c r="H155" s="5" t="n">
        <v>5000000</v>
      </c>
    </row>
    <row r="156" spans="1:21">
      <c r="A156" s="4" t="s">
        <v>621</v>
      </c>
    </row>
    <row r="157" spans="1:21">
      <c r="A157" s="3" t="s">
        <v>466</v>
      </c>
    </row>
    <row r="158" spans="1:21">
      <c r="A158" s="4" t="s">
        <v>547</v>
      </c>
      <c r="S158" s="6" t="n">
        <v>314343</v>
      </c>
    </row>
    <row r="159" spans="1:21">
      <c r="A159" s="4" t="s">
        <v>622</v>
      </c>
      <c r="T159" s="6" t="n">
        <v>423862</v>
      </c>
    </row>
    <row r="160" spans="1:21">
      <c r="A160" s="4" t="s">
        <v>623</v>
      </c>
      <c r="P160" s="5" t="n">
        <v>375000</v>
      </c>
      <c r="Q160" s="5" t="n">
        <v>375000</v>
      </c>
      <c r="S160" s="5" t="n">
        <v>375000</v>
      </c>
      <c r="T160" s="5" t="n">
        <v>375000</v>
      </c>
    </row>
    <row r="161" spans="1:21">
      <c r="A161" s="4" t="s">
        <v>576</v>
      </c>
      <c r="S161" s="6" t="n">
        <v>5500000</v>
      </c>
    </row>
    <row r="162" spans="1:21">
      <c r="A162" s="4" t="s">
        <v>624</v>
      </c>
      <c r="S162" s="5" t="n">
        <v>125000</v>
      </c>
      <c r="T162" s="5" t="n">
        <v>125000</v>
      </c>
    </row>
    <row r="163" spans="1:21">
      <c r="A163" s="4" t="s">
        <v>625</v>
      </c>
      <c r="S163" s="6" t="n">
        <v>5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s>
  <sheetData>
    <row r="1" spans="1:4">
      <c r="A1" s="1" t="s">
        <v>626</v>
      </c>
      <c r="B1" s="2" t="s">
        <v>285</v>
      </c>
      <c r="C1" s="2" t="s">
        <v>2</v>
      </c>
      <c r="D1" s="2" t="s">
        <v>38</v>
      </c>
    </row>
    <row r="2" spans="1:4">
      <c r="A2" s="3" t="s">
        <v>263</v>
      </c>
    </row>
    <row r="3" spans="1:4">
      <c r="A3" s="4" t="s">
        <v>627</v>
      </c>
      <c r="B3" s="6" t="n">
        <v>300000</v>
      </c>
    </row>
    <row r="4" spans="1:4">
      <c r="A4" s="4" t="s">
        <v>262</v>
      </c>
    </row>
    <row r="5" spans="1:4">
      <c r="A5" s="3" t="s">
        <v>263</v>
      </c>
    </row>
    <row r="6" spans="1:4">
      <c r="A6" s="4" t="s">
        <v>628</v>
      </c>
      <c r="C6" s="6" t="n">
        <v>0</v>
      </c>
    </row>
    <row r="7" spans="1:4">
      <c r="A7" s="4" t="s">
        <v>627</v>
      </c>
      <c r="C7" s="6" t="n">
        <v>300000</v>
      </c>
    </row>
    <row r="8" spans="1:4">
      <c r="A8" s="4" t="s">
        <v>629</v>
      </c>
      <c r="C8" s="6" t="n">
        <v>0</v>
      </c>
    </row>
    <row r="9" spans="1:4">
      <c r="A9" s="4" t="s">
        <v>630</v>
      </c>
      <c r="C9" s="6" t="n">
        <v>200000</v>
      </c>
    </row>
    <row r="10" spans="1:4">
      <c r="A10" s="4" t="s">
        <v>631</v>
      </c>
      <c r="C10" s="6" t="n">
        <v>0</v>
      </c>
    </row>
    <row r="11" spans="1:4">
      <c r="A11" s="4" t="s">
        <v>628</v>
      </c>
      <c r="C11" s="6" t="n">
        <v>100000</v>
      </c>
      <c r="D11" s="6" t="n">
        <v>0</v>
      </c>
    </row>
    <row r="12" spans="1:4">
      <c r="A12" s="4" t="s">
        <v>632</v>
      </c>
      <c r="C12" s="6" t="n">
        <v>100000</v>
      </c>
    </row>
    <row r="13" spans="1:4">
      <c r="A13" s="4" t="s">
        <v>633</v>
      </c>
      <c r="C13" s="5" t="n">
        <v>0</v>
      </c>
    </row>
    <row r="14" spans="1:4">
      <c r="A14" s="4" t="s">
        <v>634</v>
      </c>
      <c r="C14" s="11" t="n">
        <v>0.5</v>
      </c>
    </row>
    <row r="15" spans="1:4">
      <c r="A15" s="4" t="s">
        <v>635</v>
      </c>
      <c r="C15" s="6" t="n">
        <v>0</v>
      </c>
    </row>
    <row r="16" spans="1:4">
      <c r="A16" s="4" t="s">
        <v>636</v>
      </c>
      <c r="C16" s="11" t="n">
        <v>0.5</v>
      </c>
    </row>
    <row r="17" spans="1:4">
      <c r="A17" s="4" t="s">
        <v>637</v>
      </c>
      <c r="C17" s="6" t="n">
        <v>0</v>
      </c>
    </row>
    <row r="18" spans="1:4">
      <c r="A18" s="4" t="s">
        <v>633</v>
      </c>
      <c r="C18" s="11" t="n">
        <v>0.5</v>
      </c>
      <c r="D18" s="5" t="n">
        <v>0</v>
      </c>
    </row>
    <row r="19" spans="1:4">
      <c r="A19" s="4" t="s">
        <v>638</v>
      </c>
      <c r="C19" s="8" t="n">
        <v>0.5</v>
      </c>
    </row>
    <row r="20" spans="1:4">
      <c r="A20" s="4" t="s">
        <v>639</v>
      </c>
      <c r="C20" s="4" t="s">
        <v>640</v>
      </c>
    </row>
    <row r="21" spans="1:4">
      <c r="A21" s="4" t="s">
        <v>641</v>
      </c>
      <c r="C21" s="4" t="s">
        <v>642</v>
      </c>
    </row>
    <row r="22" spans="1:4">
      <c r="A22" s="4" t="s">
        <v>643</v>
      </c>
      <c r="C22" s="4" t="s">
        <v>640</v>
      </c>
    </row>
    <row r="23" spans="1:4">
      <c r="A23" s="4" t="s">
        <v>644</v>
      </c>
      <c r="C23" s="4" t="s">
        <v>640</v>
      </c>
    </row>
    <row r="24" spans="1:4">
      <c r="A24" s="4" t="s">
        <v>645</v>
      </c>
      <c r="C24" s="4" t="s">
        <v>642</v>
      </c>
      <c r="D24" s="4" t="s">
        <v>640</v>
      </c>
    </row>
    <row r="25" spans="1:4">
      <c r="A25" s="4" t="s">
        <v>646</v>
      </c>
      <c r="C25" s="4" t="s">
        <v>642</v>
      </c>
    </row>
    <row r="26" spans="1:4">
      <c r="A26" s="4" t="s">
        <v>647</v>
      </c>
      <c r="C26" s="5" t="n">
        <v>0</v>
      </c>
      <c r="D26" s="5" t="n">
        <v>0</v>
      </c>
    </row>
    <row r="27" spans="1:4">
      <c r="A27" s="4" t="s">
        <v>648</v>
      </c>
      <c r="C27" s="6" t="n">
        <v>0</v>
      </c>
    </row>
    <row r="28" spans="1:4">
      <c r="A28" s="4" t="s">
        <v>649</v>
      </c>
      <c r="C28" s="6" t="n">
        <v>0</v>
      </c>
    </row>
    <row r="29" spans="1:4">
      <c r="A29" s="4" t="s">
        <v>650</v>
      </c>
      <c r="C29" s="6" t="n">
        <v>0</v>
      </c>
    </row>
    <row r="30" spans="1:4">
      <c r="A30" s="4" t="s">
        <v>651</v>
      </c>
      <c r="C30" s="6" t="n">
        <v>0</v>
      </c>
    </row>
    <row r="31" spans="1:4">
      <c r="A31" s="4" t="s">
        <v>652</v>
      </c>
      <c r="C31"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7"/>
    <col customWidth="1" max="5" min="5" width="24"/>
    <col customWidth="1" max="6" min="6" width="25"/>
  </cols>
  <sheetData>
    <row r="1" spans="1:6">
      <c r="A1" s="1" t="s">
        <v>653</v>
      </c>
      <c r="B1" s="2" t="s">
        <v>285</v>
      </c>
      <c r="C1" s="2" t="s">
        <v>2</v>
      </c>
      <c r="D1" s="2" t="s">
        <v>38</v>
      </c>
      <c r="E1" s="2" t="s">
        <v>83</v>
      </c>
      <c r="F1" s="2" t="s">
        <v>654</v>
      </c>
    </row>
    <row r="2" spans="1:6">
      <c r="A2" s="3" t="s">
        <v>263</v>
      </c>
    </row>
    <row r="3" spans="1:6">
      <c r="A3" s="4" t="s">
        <v>627</v>
      </c>
      <c r="B3" s="6" t="n">
        <v>300000</v>
      </c>
    </row>
    <row r="4" spans="1:6">
      <c r="A4" s="4" t="s">
        <v>266</v>
      </c>
    </row>
    <row r="5" spans="1:6">
      <c r="A5" s="3" t="s">
        <v>263</v>
      </c>
    </row>
    <row r="6" spans="1:6">
      <c r="A6" s="4" t="s">
        <v>628</v>
      </c>
      <c r="C6" s="6" t="n">
        <v>6969588</v>
      </c>
      <c r="D6" s="6" t="n">
        <v>6673860</v>
      </c>
      <c r="E6" s="6" t="n">
        <v>6616700</v>
      </c>
    </row>
    <row r="7" spans="1:6">
      <c r="A7" s="4" t="s">
        <v>627</v>
      </c>
      <c r="C7" s="6" t="n">
        <v>6990174</v>
      </c>
      <c r="D7" s="6" t="n">
        <v>295728</v>
      </c>
      <c r="E7" s="6" t="n">
        <v>57160</v>
      </c>
    </row>
    <row r="8" spans="1:6">
      <c r="A8" s="4" t="s">
        <v>629</v>
      </c>
      <c r="C8" s="6" t="n">
        <v>0</v>
      </c>
      <c r="D8" s="6" t="n">
        <v>0</v>
      </c>
      <c r="E8" s="6" t="n">
        <v>0</v>
      </c>
    </row>
    <row r="9" spans="1:6">
      <c r="A9" s="4" t="s">
        <v>655</v>
      </c>
      <c r="C9" s="6" t="n">
        <v>5996649</v>
      </c>
      <c r="D9" s="6" t="n">
        <v>0</v>
      </c>
      <c r="E9" s="6" t="n">
        <v>0</v>
      </c>
    </row>
    <row r="10" spans="1:6">
      <c r="A10" s="4" t="s">
        <v>656</v>
      </c>
      <c r="C10" s="6" t="n">
        <v>0</v>
      </c>
      <c r="D10" s="6" t="n">
        <v>0</v>
      </c>
      <c r="E10" s="6" t="n">
        <v>0</v>
      </c>
    </row>
    <row r="11" spans="1:6">
      <c r="A11" s="4" t="s">
        <v>628</v>
      </c>
      <c r="C11" s="6" t="n">
        <v>7963113</v>
      </c>
      <c r="D11" s="6" t="n">
        <v>6969588</v>
      </c>
      <c r="E11" s="6" t="n">
        <v>6673860</v>
      </c>
      <c r="F11" s="6" t="n">
        <v>6616700</v>
      </c>
    </row>
    <row r="12" spans="1:6">
      <c r="A12" s="4" t="s">
        <v>633</v>
      </c>
      <c r="C12" s="8" t="n">
        <v>4.8</v>
      </c>
      <c r="D12" s="8" t="n">
        <v>4.93</v>
      </c>
      <c r="E12" s="8" t="n">
        <v>4.96</v>
      </c>
    </row>
    <row r="13" spans="1:6">
      <c r="A13" s="4" t="s">
        <v>634</v>
      </c>
      <c r="C13" s="11" t="n">
        <v>0.61</v>
      </c>
      <c r="D13" s="11" t="n">
        <v>1.87</v>
      </c>
      <c r="E13" s="11" t="n">
        <v>1.71</v>
      </c>
    </row>
    <row r="14" spans="1:6">
      <c r="A14" s="4" t="s">
        <v>635</v>
      </c>
      <c r="C14" s="6" t="n">
        <v>0</v>
      </c>
      <c r="D14" s="6" t="n">
        <v>0</v>
      </c>
      <c r="E14" s="6" t="n">
        <v>0</v>
      </c>
    </row>
    <row r="15" spans="1:6">
      <c r="A15" s="4" t="s">
        <v>657</v>
      </c>
      <c r="C15" s="11" t="n">
        <v>5.08</v>
      </c>
      <c r="D15" s="6" t="n">
        <v>0</v>
      </c>
      <c r="E15" s="6" t="n">
        <v>0</v>
      </c>
    </row>
    <row r="16" spans="1:6">
      <c r="A16" s="4" t="s">
        <v>637</v>
      </c>
      <c r="C16" s="6" t="n">
        <v>0</v>
      </c>
      <c r="D16" s="6" t="n">
        <v>0</v>
      </c>
      <c r="E16" s="6" t="n">
        <v>0</v>
      </c>
    </row>
    <row r="17" spans="1:6">
      <c r="A17" s="4" t="s">
        <v>633</v>
      </c>
      <c r="C17" s="8" t="n">
        <v>0.91</v>
      </c>
      <c r="D17" s="8" t="n">
        <v>4.8</v>
      </c>
      <c r="E17" s="8" t="n">
        <v>4.93</v>
      </c>
      <c r="F17" s="8" t="n">
        <v>4.96</v>
      </c>
    </row>
    <row r="18" spans="1:6">
      <c r="A18" s="4" t="s">
        <v>639</v>
      </c>
      <c r="C18" s="4" t="s">
        <v>640</v>
      </c>
      <c r="D18" s="4" t="s">
        <v>640</v>
      </c>
      <c r="E18" s="4" t="s">
        <v>640</v>
      </c>
    </row>
    <row r="19" spans="1:6">
      <c r="A19" s="4" t="s">
        <v>641</v>
      </c>
      <c r="C19" s="4" t="s">
        <v>640</v>
      </c>
      <c r="D19" s="4" t="s">
        <v>640</v>
      </c>
      <c r="E19" s="4" t="s">
        <v>640</v>
      </c>
    </row>
    <row r="20" spans="1:6">
      <c r="A20" s="4" t="s">
        <v>658</v>
      </c>
      <c r="C20" s="4" t="s">
        <v>640</v>
      </c>
      <c r="D20" s="4" t="s">
        <v>640</v>
      </c>
      <c r="E20" s="4" t="s">
        <v>640</v>
      </c>
    </row>
    <row r="21" spans="1:6">
      <c r="A21" s="4" t="s">
        <v>644</v>
      </c>
      <c r="C21" s="4" t="s">
        <v>640</v>
      </c>
      <c r="D21" s="4" t="s">
        <v>640</v>
      </c>
      <c r="E21" s="4" t="s">
        <v>640</v>
      </c>
    </row>
    <row r="22" spans="1:6">
      <c r="A22" s="4" t="s">
        <v>645</v>
      </c>
      <c r="C22" s="4" t="s">
        <v>659</v>
      </c>
      <c r="D22" s="4" t="s">
        <v>660</v>
      </c>
      <c r="E22" s="4" t="s">
        <v>661</v>
      </c>
      <c r="F22" s="4" t="s">
        <v>662</v>
      </c>
    </row>
    <row r="23" spans="1:6">
      <c r="A23" s="4" t="s">
        <v>647</v>
      </c>
      <c r="C23" s="5" t="n">
        <v>0</v>
      </c>
      <c r="D23" s="5" t="n">
        <v>0</v>
      </c>
      <c r="E23" s="5" t="n">
        <v>0</v>
      </c>
      <c r="F23" s="5" t="n">
        <v>4459</v>
      </c>
    </row>
    <row r="24" spans="1:6">
      <c r="A24" s="4" t="s">
        <v>648</v>
      </c>
      <c r="C24" s="6" t="n">
        <v>0</v>
      </c>
      <c r="D24" s="6" t="n">
        <v>0</v>
      </c>
      <c r="E24" s="6" t="n">
        <v>0</v>
      </c>
    </row>
    <row r="25" spans="1:6">
      <c r="A25" s="4" t="s">
        <v>649</v>
      </c>
      <c r="C25" s="6" t="n">
        <v>0</v>
      </c>
      <c r="D25" s="6" t="n">
        <v>0</v>
      </c>
      <c r="E25" s="6" t="n">
        <v>0</v>
      </c>
    </row>
    <row r="26" spans="1:6">
      <c r="A26" s="4" t="s">
        <v>663</v>
      </c>
      <c r="C26" s="6" t="n">
        <v>0</v>
      </c>
      <c r="D26" s="6" t="n">
        <v>0</v>
      </c>
      <c r="E26" s="6" t="n">
        <v>0</v>
      </c>
    </row>
    <row r="27" spans="1:6">
      <c r="A27" s="4" t="s">
        <v>651</v>
      </c>
      <c r="C27" s="5" t="n">
        <v>0</v>
      </c>
      <c r="D27" s="5" t="n">
        <v>0</v>
      </c>
      <c r="E27"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665</v>
      </c>
      <c r="C1" s="2" t="s">
        <v>666</v>
      </c>
      <c r="D1" s="2" t="s">
        <v>2</v>
      </c>
    </row>
    <row r="2" spans="1:4">
      <c r="A2" s="3" t="s">
        <v>263</v>
      </c>
    </row>
    <row r="3" spans="1:4">
      <c r="A3" s="4" t="s">
        <v>544</v>
      </c>
      <c r="C3" s="6" t="n">
        <v>100000</v>
      </c>
      <c r="D3" s="6" t="n">
        <v>100000</v>
      </c>
    </row>
    <row r="4" spans="1:4">
      <c r="A4" s="4" t="s">
        <v>545</v>
      </c>
      <c r="B4" s="6" t="n">
        <v>200000</v>
      </c>
    </row>
    <row r="5" spans="1:4">
      <c r="A5" s="4" t="s">
        <v>667</v>
      </c>
      <c r="D5" s="5" t="n">
        <v>11920</v>
      </c>
    </row>
    <row r="6" spans="1:4">
      <c r="A6" s="4" t="s">
        <v>668</v>
      </c>
    </row>
    <row r="7" spans="1:4">
      <c r="A7" s="3" t="s">
        <v>263</v>
      </c>
    </row>
    <row r="8" spans="1:4">
      <c r="A8" s="4" t="s">
        <v>669</v>
      </c>
      <c r="D8" s="6" t="n">
        <v>620051</v>
      </c>
    </row>
    <row r="9" spans="1:4">
      <c r="A9" s="4" t="s">
        <v>670</v>
      </c>
    </row>
    <row r="10" spans="1:4">
      <c r="A10" s="3" t="s">
        <v>263</v>
      </c>
    </row>
    <row r="11" spans="1:4">
      <c r="A11" s="4" t="s">
        <v>669</v>
      </c>
      <c r="D11" s="6" t="n">
        <v>57160</v>
      </c>
    </row>
    <row r="12" spans="1:4">
      <c r="A12" s="4" t="s">
        <v>671</v>
      </c>
    </row>
    <row r="13" spans="1:4">
      <c r="A13" s="3" t="s">
        <v>263</v>
      </c>
    </row>
    <row r="14" spans="1:4">
      <c r="A14" s="4" t="s">
        <v>669</v>
      </c>
      <c r="D14" s="6" t="n">
        <v>45728</v>
      </c>
    </row>
    <row r="15" spans="1:4">
      <c r="A15" s="4" t="s">
        <v>672</v>
      </c>
    </row>
    <row r="16" spans="1:4">
      <c r="A16" s="3" t="s">
        <v>263</v>
      </c>
    </row>
    <row r="17" spans="1:4">
      <c r="A17" s="4" t="s">
        <v>669</v>
      </c>
      <c r="D17" s="6" t="n">
        <v>295728</v>
      </c>
    </row>
    <row r="18" spans="1:4">
      <c r="A18" s="4" t="s">
        <v>673</v>
      </c>
    </row>
    <row r="19" spans="1:4">
      <c r="A19" s="3" t="s">
        <v>263</v>
      </c>
    </row>
    <row r="20" spans="1:4">
      <c r="A20" s="4" t="s">
        <v>669</v>
      </c>
      <c r="D20" s="6" t="n">
        <v>69444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8</v>
      </c>
    </row>
    <row r="2" spans="1:3">
      <c r="A2" s="4" t="s">
        <v>675</v>
      </c>
    </row>
    <row r="3" spans="1:3">
      <c r="A3" s="4" t="s">
        <v>456</v>
      </c>
      <c r="B3" s="5" t="n">
        <v>0</v>
      </c>
      <c r="C3" s="5" t="n">
        <v>0</v>
      </c>
    </row>
    <row r="4" spans="1:3">
      <c r="A4" s="4" t="s">
        <v>676</v>
      </c>
    </row>
    <row r="5" spans="1:3">
      <c r="A5" s="4" t="s">
        <v>456</v>
      </c>
      <c r="B5" s="6" t="n">
        <v>0</v>
      </c>
      <c r="C5" s="6" t="n">
        <v>0</v>
      </c>
    </row>
    <row r="6" spans="1:3">
      <c r="A6" s="4" t="s">
        <v>677</v>
      </c>
    </row>
    <row r="7" spans="1:3">
      <c r="A7" s="4" t="s">
        <v>456</v>
      </c>
      <c r="B7" s="6" t="n">
        <v>0</v>
      </c>
      <c r="C7" s="6" t="n">
        <v>0</v>
      </c>
    </row>
    <row r="8" spans="1:3">
      <c r="A8" s="4" t="s">
        <v>678</v>
      </c>
    </row>
    <row r="9" spans="1:3">
      <c r="A9" s="4" t="s">
        <v>456</v>
      </c>
      <c r="B9" s="6" t="n">
        <v>0</v>
      </c>
      <c r="C9" s="6" t="n">
        <v>0</v>
      </c>
    </row>
    <row r="10" spans="1:3">
      <c r="A10" s="4" t="s">
        <v>679</v>
      </c>
    </row>
    <row r="11" spans="1:3">
      <c r="A11" s="4" t="s">
        <v>456</v>
      </c>
      <c r="B11" s="6" t="n">
        <v>1645606</v>
      </c>
      <c r="C11" s="6" t="n">
        <v>298092</v>
      </c>
    </row>
    <row r="12" spans="1:3">
      <c r="A12" s="4" t="s">
        <v>680</v>
      </c>
    </row>
    <row r="13" spans="1:3">
      <c r="A13" s="4" t="s">
        <v>456</v>
      </c>
      <c r="B13" s="5" t="n">
        <v>1645606</v>
      </c>
      <c r="C13" s="5" t="n">
        <v>2980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4"/>
  </cols>
  <sheetData>
    <row r="1" spans="1:2">
      <c r="A1" s="1" t="s">
        <v>681</v>
      </c>
      <c r="B1" s="2" t="s">
        <v>682</v>
      </c>
    </row>
    <row r="2" spans="1:2">
      <c r="A2" s="4" t="s">
        <v>683</v>
      </c>
    </row>
    <row r="3" spans="1:2">
      <c r="A3" s="4" t="s">
        <v>684</v>
      </c>
      <c r="B3" s="6" t="n">
        <v>0</v>
      </c>
    </row>
    <row r="4" spans="1:2">
      <c r="A4" s="4" t="s">
        <v>685</v>
      </c>
    </row>
    <row r="5" spans="1:2">
      <c r="A5" s="4" t="s">
        <v>684</v>
      </c>
      <c r="B5" s="11" t="n">
        <v>1.95</v>
      </c>
    </row>
    <row r="6" spans="1:2">
      <c r="A6" s="4" t="s">
        <v>686</v>
      </c>
    </row>
    <row r="7" spans="1:2">
      <c r="A7" s="4" t="s">
        <v>684</v>
      </c>
      <c r="B7" s="11" t="n">
        <v>76.09999999999999</v>
      </c>
    </row>
    <row r="8" spans="1:2">
      <c r="A8" s="4" t="s">
        <v>687</v>
      </c>
    </row>
    <row r="9" spans="1:2">
      <c r="A9" s="4" t="s">
        <v>688</v>
      </c>
      <c r="B9" s="4" t="s">
        <v>689</v>
      </c>
    </row>
    <row r="10" spans="1:2">
      <c r="A10" s="4" t="s">
        <v>690</v>
      </c>
    </row>
    <row r="11" spans="1:2">
      <c r="A11" s="4" t="s">
        <v>684</v>
      </c>
      <c r="B11" s="11" t="n">
        <v>0.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691</v>
      </c>
      <c r="B1" s="2" t="s">
        <v>1</v>
      </c>
    </row>
    <row r="2" spans="1:2">
      <c r="B2" s="2" t="s">
        <v>38</v>
      </c>
    </row>
    <row r="3" spans="1:2">
      <c r="A3" s="4" t="s">
        <v>692</v>
      </c>
    </row>
    <row r="4" spans="1:2">
      <c r="A4" s="4" t="s">
        <v>693</v>
      </c>
      <c r="B4" s="4" t="s">
        <v>6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8</v>
      </c>
      <c r="D2" s="2" t="s">
        <v>83</v>
      </c>
    </row>
    <row r="3" spans="1:4">
      <c r="A3" s="4" t="s">
        <v>69</v>
      </c>
    </row>
    <row r="4" spans="1:4">
      <c r="A4" s="4" t="s">
        <v>696</v>
      </c>
      <c r="B4" s="5" t="n">
        <v>298092</v>
      </c>
      <c r="C4" s="5" t="n">
        <v>2015354</v>
      </c>
      <c r="D4" s="5" t="n">
        <v>3197182</v>
      </c>
    </row>
    <row r="5" spans="1:4">
      <c r="A5" s="4" t="s">
        <v>697</v>
      </c>
      <c r="B5" s="6" t="n">
        <v>1527259</v>
      </c>
      <c r="C5" s="6" t="n">
        <v>0</v>
      </c>
      <c r="D5" s="6" t="n">
        <v>0</v>
      </c>
    </row>
    <row r="6" spans="1:4">
      <c r="A6" s="4" t="s">
        <v>698</v>
      </c>
      <c r="B6" s="6" t="n">
        <v>-179745</v>
      </c>
      <c r="C6" s="6" t="n">
        <v>-1717262</v>
      </c>
      <c r="D6" s="6" t="n">
        <v>-1181828</v>
      </c>
    </row>
    <row r="7" spans="1:4">
      <c r="A7" s="4" t="s">
        <v>699</v>
      </c>
      <c r="B7" s="6" t="n">
        <v>0</v>
      </c>
      <c r="C7" s="6" t="n">
        <v>0</v>
      </c>
      <c r="D7" s="6" t="n">
        <v>0</v>
      </c>
    </row>
    <row r="8" spans="1:4">
      <c r="A8" s="4" t="s">
        <v>700</v>
      </c>
      <c r="B8" s="6" t="n">
        <v>1645606</v>
      </c>
      <c r="C8" s="6" t="n">
        <v>298092</v>
      </c>
      <c r="D8" s="6" t="n">
        <v>2015354</v>
      </c>
    </row>
    <row r="9" spans="1:4">
      <c r="A9" s="4" t="s">
        <v>701</v>
      </c>
    </row>
    <row r="10" spans="1:4">
      <c r="A10" s="4" t="s">
        <v>696</v>
      </c>
      <c r="B10" s="6" t="n">
        <v>0</v>
      </c>
      <c r="C10" s="6" t="n">
        <v>0</v>
      </c>
      <c r="D10" s="6" t="n">
        <v>203030</v>
      </c>
    </row>
    <row r="11" spans="1:4">
      <c r="A11" s="4" t="s">
        <v>697</v>
      </c>
      <c r="B11" s="6" t="n">
        <v>0</v>
      </c>
      <c r="C11" s="6" t="n">
        <v>0</v>
      </c>
      <c r="D11" s="6" t="n">
        <v>0</v>
      </c>
    </row>
    <row r="12" spans="1:4">
      <c r="A12" s="4" t="s">
        <v>698</v>
      </c>
      <c r="B12" s="6" t="n">
        <v>0</v>
      </c>
      <c r="C12" s="6" t="n">
        <v>0</v>
      </c>
      <c r="D12" s="6" t="n">
        <v>-203030</v>
      </c>
    </row>
    <row r="13" spans="1:4">
      <c r="A13" s="4" t="s">
        <v>699</v>
      </c>
      <c r="B13" s="6" t="n">
        <v>0</v>
      </c>
      <c r="C13" s="6" t="n">
        <v>0</v>
      </c>
      <c r="D13" s="6" t="n">
        <v>0</v>
      </c>
    </row>
    <row r="14" spans="1:4">
      <c r="A14" s="4" t="s">
        <v>700</v>
      </c>
      <c r="B14" s="6" t="n">
        <v>0</v>
      </c>
      <c r="C14" s="6" t="n">
        <v>0</v>
      </c>
      <c r="D14" s="6" t="n">
        <v>0</v>
      </c>
    </row>
    <row r="15" spans="1:4">
      <c r="A15" s="4" t="s">
        <v>702</v>
      </c>
    </row>
    <row r="16" spans="1:4">
      <c r="A16" s="4" t="s">
        <v>696</v>
      </c>
      <c r="B16" s="6" t="n">
        <v>0</v>
      </c>
      <c r="C16" s="6" t="n">
        <v>32213</v>
      </c>
      <c r="D16" s="6" t="n">
        <v>343673</v>
      </c>
    </row>
    <row r="17" spans="1:4">
      <c r="A17" s="4" t="s">
        <v>697</v>
      </c>
      <c r="B17" s="6" t="n">
        <v>0</v>
      </c>
      <c r="C17" s="6" t="n">
        <v>0</v>
      </c>
      <c r="D17" s="6" t="n">
        <v>0</v>
      </c>
    </row>
    <row r="18" spans="1:4">
      <c r="A18" s="4" t="s">
        <v>698</v>
      </c>
      <c r="B18" s="6" t="n">
        <v>0</v>
      </c>
      <c r="C18" s="6" t="n">
        <v>-16764</v>
      </c>
      <c r="D18" s="6" t="n">
        <v>-311460</v>
      </c>
    </row>
    <row r="19" spans="1:4">
      <c r="A19" s="4" t="s">
        <v>699</v>
      </c>
      <c r="B19" s="6" t="n">
        <v>0</v>
      </c>
      <c r="C19" s="6" t="n">
        <v>-15449</v>
      </c>
      <c r="D19" s="6" t="n">
        <v>0</v>
      </c>
    </row>
    <row r="20" spans="1:4">
      <c r="A20" s="4" t="s">
        <v>700</v>
      </c>
      <c r="B20" s="6" t="n">
        <v>0</v>
      </c>
      <c r="C20" s="6" t="n">
        <v>0</v>
      </c>
      <c r="D20" s="6" t="n">
        <v>32213</v>
      </c>
    </row>
    <row r="21" spans="1:4">
      <c r="A21" s="4" t="s">
        <v>703</v>
      </c>
    </row>
    <row r="22" spans="1:4">
      <c r="A22" s="4" t="s">
        <v>696</v>
      </c>
      <c r="B22" s="6" t="n">
        <v>0</v>
      </c>
      <c r="C22" s="6" t="n">
        <v>0</v>
      </c>
      <c r="D22" s="6" t="n">
        <v>0</v>
      </c>
    </row>
    <row r="23" spans="1:4">
      <c r="A23" s="4" t="s">
        <v>697</v>
      </c>
      <c r="C23" s="6" t="n">
        <v>5864337</v>
      </c>
    </row>
    <row r="24" spans="1:4">
      <c r="A24" s="4" t="s">
        <v>698</v>
      </c>
      <c r="C24" s="6" t="n">
        <v>-819994</v>
      </c>
      <c r="D24" s="6" t="n">
        <v>0</v>
      </c>
    </row>
    <row r="25" spans="1:4">
      <c r="A25" s="4" t="s">
        <v>699</v>
      </c>
      <c r="C25" s="6" t="n">
        <v>-5044343</v>
      </c>
    </row>
    <row r="26" spans="1:4">
      <c r="A26" s="4" t="s">
        <v>700</v>
      </c>
      <c r="B26" s="5" t="n">
        <v>0</v>
      </c>
      <c r="C26" s="5" t="n">
        <v>0</v>
      </c>
      <c r="D26"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1"/>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704</v>
      </c>
      <c r="B1" s="2" t="s">
        <v>284</v>
      </c>
      <c r="C1" s="2" t="s">
        <v>705</v>
      </c>
      <c r="D1" s="2" t="s">
        <v>706</v>
      </c>
      <c r="E1" s="2" t="s">
        <v>2</v>
      </c>
      <c r="F1" s="2" t="s">
        <v>283</v>
      </c>
      <c r="G1" s="2" t="s">
        <v>38</v>
      </c>
      <c r="H1" s="2" t="s">
        <v>707</v>
      </c>
    </row>
    <row r="2" spans="1:8">
      <c r="A2" s="4" t="s">
        <v>552</v>
      </c>
      <c r="B2" s="4" t="s">
        <v>553</v>
      </c>
    </row>
    <row r="3" spans="1:8">
      <c r="A3" s="4" t="s">
        <v>708</v>
      </c>
      <c r="B3" s="8" t="n">
        <v>0.61</v>
      </c>
      <c r="F3" s="8" t="n">
        <v>0.61</v>
      </c>
    </row>
    <row r="4" spans="1:8">
      <c r="A4" s="4" t="s">
        <v>558</v>
      </c>
      <c r="B4" s="4" t="s">
        <v>559</v>
      </c>
    </row>
    <row r="5" spans="1:8">
      <c r="A5" s="4" t="s">
        <v>415</v>
      </c>
    </row>
    <row r="6" spans="1:8">
      <c r="A6" s="4" t="s">
        <v>708</v>
      </c>
      <c r="H6" s="8" t="n">
        <v>6.05</v>
      </c>
    </row>
    <row r="7" spans="1:8">
      <c r="A7" s="4" t="s">
        <v>424</v>
      </c>
    </row>
    <row r="8" spans="1:8">
      <c r="A8" s="4" t="s">
        <v>708</v>
      </c>
      <c r="H8" s="8" t="n">
        <v>5.25</v>
      </c>
    </row>
    <row r="9" spans="1:8">
      <c r="A9" s="4" t="s">
        <v>709</v>
      </c>
    </row>
    <row r="10" spans="1:8">
      <c r="A10" s="4" t="s">
        <v>710</v>
      </c>
      <c r="E10" s="6" t="n">
        <v>0</v>
      </c>
      <c r="G10" s="6" t="n">
        <v>5425222</v>
      </c>
    </row>
    <row r="11" spans="1:8">
      <c r="A11" s="4" t="s">
        <v>552</v>
      </c>
      <c r="C11" s="4" t="s">
        <v>307</v>
      </c>
      <c r="D11" s="4" t="s">
        <v>307</v>
      </c>
    </row>
    <row r="12" spans="1:8">
      <c r="A12" s="4" t="s">
        <v>708</v>
      </c>
      <c r="C12" s="8" t="n">
        <v>6.05</v>
      </c>
      <c r="D12" s="8" t="n">
        <v>5.25</v>
      </c>
    </row>
    <row r="13" spans="1:8">
      <c r="A13" s="4" t="s">
        <v>69</v>
      </c>
    </row>
    <row r="14" spans="1:8">
      <c r="A14" s="4" t="s">
        <v>710</v>
      </c>
      <c r="B14" s="6" t="n">
        <v>6944446</v>
      </c>
    </row>
    <row r="15" spans="1:8">
      <c r="A15" s="4" t="s">
        <v>552</v>
      </c>
      <c r="B15" s="4" t="s">
        <v>307</v>
      </c>
    </row>
    <row r="16" spans="1:8">
      <c r="A16" s="4" t="s">
        <v>708</v>
      </c>
      <c r="B16" s="8" t="n">
        <v>0.61</v>
      </c>
    </row>
    <row r="17" spans="1:8">
      <c r="A17" s="4" t="s">
        <v>558</v>
      </c>
      <c r="E17" s="4" t="s">
        <v>559</v>
      </c>
    </row>
    <row r="18" spans="1:8">
      <c r="A18" s="4" t="s">
        <v>571</v>
      </c>
      <c r="E18" s="4" t="s">
        <v>451</v>
      </c>
    </row>
    <row r="19" spans="1:8">
      <c r="A19" s="4" t="s">
        <v>574</v>
      </c>
    </row>
    <row r="20" spans="1:8">
      <c r="A20" s="4" t="s">
        <v>571</v>
      </c>
      <c r="E20" s="4" t="s">
        <v>391</v>
      </c>
    </row>
    <row r="21" spans="1:8">
      <c r="A21" s="4" t="s">
        <v>573</v>
      </c>
    </row>
    <row r="22" spans="1:8">
      <c r="A22" s="4" t="s">
        <v>571</v>
      </c>
      <c r="E22" s="4" t="s">
        <v>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8</v>
      </c>
      <c r="D2" s="2" t="s">
        <v>83</v>
      </c>
    </row>
    <row r="3" spans="1:4">
      <c r="A3" s="3" t="s">
        <v>142</v>
      </c>
    </row>
    <row r="4" spans="1:4">
      <c r="A4" s="4" t="s">
        <v>124</v>
      </c>
      <c r="B4" s="5" t="n">
        <v>-8424440</v>
      </c>
      <c r="C4" s="5" t="n">
        <v>-8563455</v>
      </c>
      <c r="D4" s="5" t="n">
        <v>-10304490</v>
      </c>
    </row>
    <row r="5" spans="1:4">
      <c r="A5" s="3" t="s">
        <v>143</v>
      </c>
    </row>
    <row r="6" spans="1:4">
      <c r="A6" s="4" t="s">
        <v>144</v>
      </c>
      <c r="B6" s="6" t="n">
        <v>237868</v>
      </c>
      <c r="C6" s="6" t="n">
        <v>524258</v>
      </c>
      <c r="D6" s="6" t="n">
        <v>1272110</v>
      </c>
    </row>
    <row r="7" spans="1:4">
      <c r="A7" s="4" t="s">
        <v>145</v>
      </c>
      <c r="B7" s="6" t="n">
        <v>282532</v>
      </c>
      <c r="C7" s="6" t="n">
        <v>266906</v>
      </c>
      <c r="D7" s="6" t="n">
        <v>328458</v>
      </c>
    </row>
    <row r="8" spans="1:4">
      <c r="A8" s="4" t="s">
        <v>146</v>
      </c>
      <c r="B8" s="6" t="n">
        <v>0</v>
      </c>
      <c r="C8" s="6" t="n">
        <v>60274</v>
      </c>
      <c r="D8" s="6" t="n">
        <v>607178</v>
      </c>
    </row>
    <row r="9" spans="1:4">
      <c r="A9" s="4" t="s">
        <v>147</v>
      </c>
      <c r="B9" s="6" t="n">
        <v>11920</v>
      </c>
      <c r="C9" s="6" t="n">
        <v>0</v>
      </c>
      <c r="D9" s="6" t="n">
        <v>0</v>
      </c>
    </row>
    <row r="10" spans="1:4">
      <c r="A10" s="4" t="s">
        <v>148</v>
      </c>
      <c r="B10" s="6" t="n">
        <v>5475</v>
      </c>
      <c r="C10" s="6" t="n">
        <v>16770</v>
      </c>
      <c r="D10" s="6" t="n">
        <v>37948</v>
      </c>
    </row>
    <row r="11" spans="1:4">
      <c r="A11" s="4" t="s">
        <v>149</v>
      </c>
      <c r="B11" s="6" t="n">
        <v>0</v>
      </c>
      <c r="C11" s="6" t="n">
        <v>53500</v>
      </c>
      <c r="D11" s="6" t="n">
        <v>0</v>
      </c>
    </row>
    <row r="12" spans="1:4">
      <c r="A12" s="4" t="s">
        <v>150</v>
      </c>
      <c r="B12" s="6" t="n">
        <v>687640</v>
      </c>
      <c r="C12" s="6" t="n">
        <v>671789</v>
      </c>
      <c r="D12" s="6" t="n">
        <v>654685</v>
      </c>
    </row>
    <row r="13" spans="1:4">
      <c r="A13" s="4" t="s">
        <v>151</v>
      </c>
      <c r="B13" s="6" t="n">
        <v>8271</v>
      </c>
      <c r="C13" s="6" t="n">
        <v>8269</v>
      </c>
      <c r="D13" s="6" t="n">
        <v>8269</v>
      </c>
    </row>
    <row r="14" spans="1:4">
      <c r="A14" s="4" t="s">
        <v>152</v>
      </c>
      <c r="B14" s="6" t="n">
        <v>-179745</v>
      </c>
      <c r="C14" s="6" t="n">
        <v>-2554020</v>
      </c>
      <c r="D14" s="6" t="n">
        <v>-1696318</v>
      </c>
    </row>
    <row r="15" spans="1:4">
      <c r="A15" s="4" t="s">
        <v>153</v>
      </c>
      <c r="B15" s="6" t="n">
        <v>0</v>
      </c>
      <c r="C15" s="6" t="n">
        <v>359214</v>
      </c>
      <c r="D15" s="6" t="n">
        <v>1347748</v>
      </c>
    </row>
    <row r="16" spans="1:4">
      <c r="A16" s="4" t="s">
        <v>92</v>
      </c>
      <c r="B16" s="6" t="n">
        <v>0</v>
      </c>
      <c r="C16" s="6" t="n">
        <v>1348247</v>
      </c>
      <c r="D16" s="6" t="n">
        <v>332524</v>
      </c>
    </row>
    <row r="17" spans="1:4">
      <c r="A17" s="3" t="s">
        <v>154</v>
      </c>
    </row>
    <row r="18" spans="1:4">
      <c r="A18" s="4" t="s">
        <v>41</v>
      </c>
      <c r="B18" s="6" t="n">
        <v>-29957</v>
      </c>
      <c r="C18" s="6" t="n">
        <v>-50091</v>
      </c>
      <c r="D18" s="6" t="n">
        <v>29292</v>
      </c>
    </row>
    <row r="19" spans="1:4">
      <c r="A19" s="4" t="s">
        <v>155</v>
      </c>
      <c r="B19" s="6" t="n">
        <v>-21025</v>
      </c>
      <c r="C19" s="6" t="n">
        <v>50767</v>
      </c>
      <c r="D19" s="6" t="n">
        <v>40612</v>
      </c>
    </row>
    <row r="20" spans="1:4">
      <c r="A20" s="4" t="s">
        <v>57</v>
      </c>
      <c r="B20" s="6" t="n">
        <v>86554</v>
      </c>
      <c r="C20" s="6" t="n">
        <v>87553</v>
      </c>
      <c r="D20" s="6" t="n">
        <v>39262</v>
      </c>
    </row>
    <row r="21" spans="1:4">
      <c r="A21" s="4" t="s">
        <v>58</v>
      </c>
      <c r="B21" s="6" t="n">
        <v>716315</v>
      </c>
      <c r="C21" s="6" t="n">
        <v>-233227</v>
      </c>
      <c r="D21" s="6" t="n">
        <v>-426759</v>
      </c>
    </row>
    <row r="22" spans="1:4">
      <c r="A22" s="4" t="s">
        <v>59</v>
      </c>
      <c r="B22" s="6" t="n">
        <v>-184178</v>
      </c>
      <c r="C22" s="6" t="n">
        <v>219045</v>
      </c>
      <c r="D22" s="6" t="n">
        <v>-1598</v>
      </c>
    </row>
    <row r="23" spans="1:4">
      <c r="A23" s="4" t="s">
        <v>156</v>
      </c>
      <c r="B23" s="6" t="n">
        <v>0</v>
      </c>
      <c r="C23" s="6" t="n">
        <v>-41667</v>
      </c>
      <c r="D23" s="6" t="n">
        <v>-166667</v>
      </c>
    </row>
    <row r="24" spans="1:4">
      <c r="A24" s="4" t="s">
        <v>157</v>
      </c>
      <c r="B24" s="6" t="n">
        <v>-6802770</v>
      </c>
      <c r="C24" s="6" t="n">
        <v>-7775868</v>
      </c>
      <c r="D24" s="6" t="n">
        <v>-7897746</v>
      </c>
    </row>
    <row r="25" spans="1:4">
      <c r="A25" s="3" t="s">
        <v>158</v>
      </c>
    </row>
    <row r="26" spans="1:4">
      <c r="A26" s="4" t="s">
        <v>159</v>
      </c>
      <c r="B26" s="6" t="n">
        <v>-73794</v>
      </c>
      <c r="C26" s="6" t="n">
        <v>-241822</v>
      </c>
      <c r="D26" s="6" t="n">
        <v>-164978</v>
      </c>
    </row>
    <row r="27" spans="1:4">
      <c r="A27" s="3" t="s">
        <v>160</v>
      </c>
    </row>
    <row r="28" spans="1:4">
      <c r="A28" s="4" t="s">
        <v>161</v>
      </c>
      <c r="B28" s="6" t="n">
        <v>2350000</v>
      </c>
      <c r="C28" s="6" t="n">
        <v>0</v>
      </c>
      <c r="D28" s="6" t="n">
        <v>0</v>
      </c>
    </row>
    <row r="29" spans="1:4">
      <c r="A29" s="4" t="s">
        <v>162</v>
      </c>
      <c r="B29" s="6" t="n">
        <v>0</v>
      </c>
      <c r="C29" s="6" t="n">
        <v>0</v>
      </c>
      <c r="D29" s="6" t="n">
        <v>-1000000</v>
      </c>
    </row>
    <row r="30" spans="1:4">
      <c r="A30" s="4" t="s">
        <v>163</v>
      </c>
      <c r="B30" s="6" t="n">
        <v>2350000</v>
      </c>
      <c r="C30" s="6" t="n">
        <v>0</v>
      </c>
      <c r="D30" s="6" t="n">
        <v>-1000000</v>
      </c>
    </row>
    <row r="31" spans="1:4">
      <c r="A31" s="4" t="s">
        <v>164</v>
      </c>
      <c r="B31" s="6" t="n">
        <v>-4526564</v>
      </c>
      <c r="C31" s="6" t="n">
        <v>-8017690</v>
      </c>
      <c r="D31" s="6" t="n">
        <v>-9062724</v>
      </c>
    </row>
    <row r="32" spans="1:4">
      <c r="A32" s="4" t="s">
        <v>165</v>
      </c>
      <c r="B32" s="6" t="n">
        <v>7081771</v>
      </c>
      <c r="C32" s="6" t="n">
        <v>15099461</v>
      </c>
      <c r="D32" s="6" t="n">
        <v>24162185</v>
      </c>
    </row>
    <row r="33" spans="1:4">
      <c r="A33" s="4" t="s">
        <v>166</v>
      </c>
      <c r="B33" s="6" t="n">
        <v>2555207</v>
      </c>
      <c r="C33" s="6" t="n">
        <v>7081771</v>
      </c>
      <c r="D33" s="6" t="n">
        <v>15099461</v>
      </c>
    </row>
    <row r="34" spans="1:4">
      <c r="A34" s="3" t="s">
        <v>167</v>
      </c>
    </row>
    <row r="35" spans="1:4">
      <c r="A35" s="4" t="s">
        <v>168</v>
      </c>
      <c r="B35" s="6" t="n">
        <v>0</v>
      </c>
      <c r="C35" s="6" t="n">
        <v>166667</v>
      </c>
      <c r="D35" s="6" t="n">
        <v>173589</v>
      </c>
    </row>
    <row r="36" spans="1:4">
      <c r="A36" s="4" t="s">
        <v>169</v>
      </c>
      <c r="B36" s="6" t="n">
        <v>0</v>
      </c>
      <c r="C36" s="6" t="n">
        <v>0</v>
      </c>
      <c r="D36" s="6" t="n">
        <v>0</v>
      </c>
    </row>
    <row r="37" spans="1:4">
      <c r="A37" s="3" t="s">
        <v>170</v>
      </c>
    </row>
    <row r="38" spans="1:4">
      <c r="A38" s="4" t="s">
        <v>171</v>
      </c>
      <c r="B38" s="6" t="n">
        <v>0</v>
      </c>
      <c r="C38" s="6" t="n">
        <v>4605000</v>
      </c>
      <c r="D38" s="6" t="n">
        <v>5000000</v>
      </c>
    </row>
    <row r="39" spans="1:4">
      <c r="A39" s="4" t="s">
        <v>172</v>
      </c>
      <c r="B39" s="6" t="n">
        <v>0</v>
      </c>
      <c r="C39" s="6" t="n">
        <v>125000</v>
      </c>
      <c r="D39" s="6" t="n">
        <v>0</v>
      </c>
    </row>
    <row r="40" spans="1:4">
      <c r="A40" s="4" t="s">
        <v>129</v>
      </c>
      <c r="B40" s="6" t="n">
        <v>0</v>
      </c>
      <c r="C40" s="5" t="n">
        <v>314343</v>
      </c>
      <c r="D40" s="5" t="n">
        <v>0</v>
      </c>
    </row>
    <row r="41" spans="1:4">
      <c r="A41" s="4" t="s">
        <v>173</v>
      </c>
      <c r="B41" s="5" t="n">
        <v>15272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1</v>
      </c>
      <c r="B1" s="2" t="s">
        <v>1</v>
      </c>
    </row>
    <row r="2" spans="1:4">
      <c r="B2" s="2" t="s">
        <v>2</v>
      </c>
      <c r="C2" s="2" t="s">
        <v>38</v>
      </c>
      <c r="D2" s="2" t="s">
        <v>83</v>
      </c>
    </row>
    <row r="3" spans="1:4">
      <c r="A3" s="3" t="s">
        <v>196</v>
      </c>
    </row>
    <row r="4" spans="1:4">
      <c r="A4" s="4" t="s">
        <v>712</v>
      </c>
      <c r="B4" s="4" t="s">
        <v>713</v>
      </c>
      <c r="C4" s="4" t="s">
        <v>714</v>
      </c>
      <c r="D4" s="4" t="s">
        <v>715</v>
      </c>
    </row>
    <row r="5" spans="1:4">
      <c r="A5" s="4" t="s">
        <v>716</v>
      </c>
      <c r="B5" s="4" t="s">
        <v>717</v>
      </c>
      <c r="C5" s="4" t="s">
        <v>718</v>
      </c>
      <c r="D5" s="4" t="s">
        <v>719</v>
      </c>
    </row>
    <row r="6" spans="1:4">
      <c r="A6" s="4" t="s">
        <v>720</v>
      </c>
      <c r="B6" s="4" t="s">
        <v>721</v>
      </c>
      <c r="C6" s="4" t="s">
        <v>722</v>
      </c>
      <c r="D6" s="4" t="s">
        <v>723</v>
      </c>
    </row>
    <row r="7" spans="1:4">
      <c r="A7" s="4" t="s">
        <v>724</v>
      </c>
      <c r="B7" s="4" t="s">
        <v>725</v>
      </c>
      <c r="C7" s="4" t="s">
        <v>451</v>
      </c>
      <c r="D7" s="4" t="s">
        <v>451</v>
      </c>
    </row>
    <row r="8" spans="1:4">
      <c r="A8" s="4" t="s">
        <v>726</v>
      </c>
      <c r="B8" s="4" t="s">
        <v>727</v>
      </c>
      <c r="C8" s="4" t="s">
        <v>728</v>
      </c>
      <c r="D8" s="4" t="s">
        <v>451</v>
      </c>
    </row>
    <row r="9" spans="1:4">
      <c r="A9" s="4" t="s">
        <v>729</v>
      </c>
      <c r="B9" s="4" t="s">
        <v>730</v>
      </c>
      <c r="C9" s="4" t="s">
        <v>731</v>
      </c>
      <c r="D9" s="4" t="s">
        <v>732</v>
      </c>
    </row>
    <row r="10" spans="1:4">
      <c r="A10" s="4" t="s">
        <v>733</v>
      </c>
      <c r="B10" s="4" t="s">
        <v>451</v>
      </c>
      <c r="C10" s="4" t="s">
        <v>451</v>
      </c>
      <c r="D10" s="4" t="s">
        <v>4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8</v>
      </c>
    </row>
    <row r="2" spans="1:3">
      <c r="A2" s="3" t="s">
        <v>196</v>
      </c>
    </row>
    <row r="3" spans="1:3">
      <c r="A3" s="4" t="s">
        <v>735</v>
      </c>
      <c r="B3" s="5" t="n">
        <v>22191536</v>
      </c>
      <c r="C3" s="5" t="n">
        <v>24839394</v>
      </c>
    </row>
    <row r="4" spans="1:3">
      <c r="A4" s="4" t="s">
        <v>736</v>
      </c>
      <c r="B4" s="6" t="n">
        <v>6980633</v>
      </c>
      <c r="C4" s="6" t="n">
        <v>6198377</v>
      </c>
    </row>
    <row r="5" spans="1:3">
      <c r="A5" s="4" t="s">
        <v>737</v>
      </c>
      <c r="B5" s="6" t="n">
        <v>4985538</v>
      </c>
      <c r="C5" s="6" t="n">
        <v>6047301</v>
      </c>
    </row>
    <row r="6" spans="1:3">
      <c r="A6" s="4" t="s">
        <v>738</v>
      </c>
      <c r="B6" s="6" t="n">
        <v>34157707</v>
      </c>
      <c r="C6" s="6" t="n">
        <v>37085072</v>
      </c>
    </row>
    <row r="7" spans="1:3">
      <c r="A7" s="4" t="s">
        <v>739</v>
      </c>
      <c r="B7" s="6" t="n">
        <v>-34157707</v>
      </c>
      <c r="C7" s="6" t="n">
        <v>-37085072</v>
      </c>
    </row>
    <row r="8" spans="1:3">
      <c r="A8" s="4" t="s">
        <v>740</v>
      </c>
      <c r="B8" s="5" t="n">
        <v>0</v>
      </c>
      <c r="C8"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8</v>
      </c>
      <c r="D2" s="2" t="s">
        <v>83</v>
      </c>
    </row>
    <row r="3" spans="1:4">
      <c r="A3" s="3" t="s">
        <v>742</v>
      </c>
    </row>
    <row r="4" spans="1:4">
      <c r="A4" s="4" t="s">
        <v>743</v>
      </c>
      <c r="B4" s="5" t="n">
        <v>34157707</v>
      </c>
      <c r="C4" s="5" t="n">
        <v>37085072</v>
      </c>
    </row>
    <row r="5" spans="1:4">
      <c r="A5" s="4" t="s">
        <v>744</v>
      </c>
      <c r="B5" s="5" t="n">
        <v>8000000</v>
      </c>
    </row>
    <row r="6" spans="1:4">
      <c r="A6" s="4" t="s">
        <v>745</v>
      </c>
      <c r="B6" s="4" t="s">
        <v>746</v>
      </c>
      <c r="C6" s="4" t="s">
        <v>747</v>
      </c>
      <c r="D6" s="4" t="s">
        <v>748</v>
      </c>
    </row>
    <row r="7" spans="1:4">
      <c r="A7" s="4" t="s">
        <v>749</v>
      </c>
      <c r="B7" s="5" t="n">
        <v>34157707</v>
      </c>
      <c r="C7" s="5" t="n">
        <v>37085072</v>
      </c>
    </row>
    <row r="8" spans="1:4">
      <c r="A8" s="4" t="s">
        <v>750</v>
      </c>
      <c r="B8" s="4" t="s">
        <v>751</v>
      </c>
    </row>
    <row r="9" spans="1:4">
      <c r="A9" s="4" t="s">
        <v>752</v>
      </c>
    </row>
    <row r="10" spans="1:4">
      <c r="A10" s="3" t="s">
        <v>742</v>
      </c>
    </row>
    <row r="11" spans="1:4">
      <c r="A11" s="4" t="s">
        <v>745</v>
      </c>
      <c r="B11" s="4" t="s">
        <v>746</v>
      </c>
      <c r="C11" s="4" t="s">
        <v>753</v>
      </c>
    </row>
    <row r="12" spans="1:4">
      <c r="A12" s="4" t="s">
        <v>754</v>
      </c>
    </row>
    <row r="13" spans="1:4">
      <c r="A13" s="3" t="s">
        <v>742</v>
      </c>
    </row>
    <row r="14" spans="1:4">
      <c r="A14" s="4" t="s">
        <v>744</v>
      </c>
      <c r="B14" s="5" t="n">
        <v>6584541</v>
      </c>
    </row>
    <row r="15" spans="1:4">
      <c r="A15" s="4" t="s">
        <v>749</v>
      </c>
      <c r="B15" s="6" t="n">
        <v>70000000</v>
      </c>
    </row>
    <row r="16" spans="1:4">
      <c r="A16" s="4" t="s">
        <v>755</v>
      </c>
    </row>
    <row r="17" spans="1:4">
      <c r="A17" s="3" t="s">
        <v>742</v>
      </c>
    </row>
    <row r="18" spans="1:4">
      <c r="A18" s="4" t="s">
        <v>756</v>
      </c>
      <c r="C18" s="5" t="n">
        <v>-2927366</v>
      </c>
    </row>
    <row r="19" spans="1:4">
      <c r="A19" s="4" t="s">
        <v>744</v>
      </c>
      <c r="B19" s="6" t="n">
        <v>396092</v>
      </c>
    </row>
    <row r="20" spans="1:4">
      <c r="A20" s="4" t="s">
        <v>749</v>
      </c>
      <c r="B20" s="5" t="n">
        <v>78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57</v>
      </c>
      <c r="B1" s="2" t="s">
        <v>665</v>
      </c>
      <c r="C1" s="2" t="s">
        <v>666</v>
      </c>
      <c r="D1" s="2" t="s">
        <v>285</v>
      </c>
      <c r="E1" s="2" t="s">
        <v>758</v>
      </c>
      <c r="F1" s="2" t="s">
        <v>759</v>
      </c>
      <c r="G1" s="2" t="s">
        <v>760</v>
      </c>
      <c r="H1" s="2" t="s">
        <v>761</v>
      </c>
      <c r="I1" s="2" t="s">
        <v>761</v>
      </c>
      <c r="J1" s="2" t="s">
        <v>2</v>
      </c>
      <c r="K1" s="2" t="s">
        <v>38</v>
      </c>
      <c r="L1" s="2" t="s">
        <v>83</v>
      </c>
      <c r="M1" s="2" t="s">
        <v>762</v>
      </c>
    </row>
    <row r="2" spans="1:13">
      <c r="A2" s="3" t="s">
        <v>763</v>
      </c>
    </row>
    <row r="3" spans="1:13">
      <c r="A3" s="4" t="s">
        <v>76</v>
      </c>
      <c r="J3" s="6" t="n">
        <v>76898295</v>
      </c>
      <c r="K3" s="6" t="n">
        <v>69171740</v>
      </c>
    </row>
    <row r="4" spans="1:13">
      <c r="A4" s="4" t="s">
        <v>764</v>
      </c>
      <c r="J4" s="5" t="n">
        <v>400000</v>
      </c>
    </row>
    <row r="5" spans="1:13">
      <c r="A5" s="4" t="s">
        <v>765</v>
      </c>
      <c r="J5" s="6" t="n">
        <v>525000</v>
      </c>
    </row>
    <row r="6" spans="1:13">
      <c r="A6" s="4" t="s">
        <v>544</v>
      </c>
      <c r="C6" s="6" t="n">
        <v>100000</v>
      </c>
      <c r="J6" s="6" t="n">
        <v>100000</v>
      </c>
    </row>
    <row r="7" spans="1:13">
      <c r="A7" s="4" t="s">
        <v>546</v>
      </c>
      <c r="D7" s="4" t="s">
        <v>423</v>
      </c>
    </row>
    <row r="8" spans="1:13">
      <c r="A8" s="4" t="s">
        <v>766</v>
      </c>
      <c r="J8" s="4" t="s">
        <v>423</v>
      </c>
    </row>
    <row r="9" spans="1:13">
      <c r="A9" s="4" t="s">
        <v>767</v>
      </c>
      <c r="H9" s="5" t="n">
        <v>35761</v>
      </c>
      <c r="I9" s="5" t="n">
        <v>11920</v>
      </c>
    </row>
    <row r="10" spans="1:13">
      <c r="A10" s="4" t="s">
        <v>545</v>
      </c>
      <c r="B10" s="6" t="n">
        <v>200000</v>
      </c>
    </row>
    <row r="11" spans="1:13">
      <c r="A11" s="4" t="s">
        <v>768</v>
      </c>
      <c r="J11" s="4" t="s">
        <v>307</v>
      </c>
    </row>
    <row r="12" spans="1:13">
      <c r="A12" s="4" t="s">
        <v>569</v>
      </c>
    </row>
    <row r="13" spans="1:13">
      <c r="A13" s="3" t="s">
        <v>763</v>
      </c>
    </row>
    <row r="14" spans="1:13">
      <c r="A14" s="4" t="s">
        <v>544</v>
      </c>
      <c r="J14" s="6" t="n">
        <v>175000</v>
      </c>
    </row>
    <row r="15" spans="1:13">
      <c r="A15" s="4" t="s">
        <v>258</v>
      </c>
    </row>
    <row r="16" spans="1:13">
      <c r="A16" s="3" t="s">
        <v>763</v>
      </c>
    </row>
    <row r="17" spans="1:13">
      <c r="A17" s="4" t="s">
        <v>767</v>
      </c>
      <c r="J17" s="5" t="n">
        <v>189040</v>
      </c>
    </row>
    <row r="18" spans="1:13">
      <c r="A18" s="4" t="s">
        <v>578</v>
      </c>
    </row>
    <row r="19" spans="1:13">
      <c r="A19" s="3" t="s">
        <v>763</v>
      </c>
    </row>
    <row r="20" spans="1:13">
      <c r="A20" s="4" t="s">
        <v>546</v>
      </c>
      <c r="J20" s="4" t="s">
        <v>579</v>
      </c>
      <c r="K20" s="4" t="s">
        <v>423</v>
      </c>
    </row>
    <row r="21" spans="1:13">
      <c r="A21" s="4" t="s">
        <v>769</v>
      </c>
    </row>
    <row r="22" spans="1:13">
      <c r="A22" s="3" t="s">
        <v>763</v>
      </c>
    </row>
    <row r="23" spans="1:13">
      <c r="A23" s="4" t="s">
        <v>764</v>
      </c>
      <c r="J23" s="5" t="n">
        <v>360000</v>
      </c>
    </row>
    <row r="24" spans="1:13">
      <c r="A24" s="4" t="s">
        <v>770</v>
      </c>
    </row>
    <row r="25" spans="1:13">
      <c r="A25" s="3" t="s">
        <v>763</v>
      </c>
    </row>
    <row r="26" spans="1:13">
      <c r="A26" s="4" t="s">
        <v>764</v>
      </c>
      <c r="J26" s="6" t="n">
        <v>300000</v>
      </c>
    </row>
    <row r="27" spans="1:13">
      <c r="A27" s="4" t="s">
        <v>771</v>
      </c>
    </row>
    <row r="28" spans="1:13">
      <c r="A28" s="3" t="s">
        <v>763</v>
      </c>
    </row>
    <row r="29" spans="1:13">
      <c r="A29" s="4" t="s">
        <v>764</v>
      </c>
      <c r="J29" s="5" t="n">
        <v>100000</v>
      </c>
    </row>
    <row r="30" spans="1:13">
      <c r="A30" s="4" t="s">
        <v>772</v>
      </c>
    </row>
    <row r="31" spans="1:13">
      <c r="A31" s="3" t="s">
        <v>763</v>
      </c>
    </row>
    <row r="32" spans="1:13">
      <c r="A32" s="4" t="s">
        <v>546</v>
      </c>
      <c r="K32" s="4" t="s">
        <v>423</v>
      </c>
      <c r="L32" s="4" t="s">
        <v>423</v>
      </c>
    </row>
    <row r="33" spans="1:13">
      <c r="A33" s="4" t="s">
        <v>767</v>
      </c>
      <c r="K33" s="5" t="n">
        <v>121008</v>
      </c>
    </row>
    <row r="34" spans="1:13">
      <c r="A34" s="4" t="s">
        <v>773</v>
      </c>
    </row>
    <row r="35" spans="1:13">
      <c r="A35" s="3" t="s">
        <v>763</v>
      </c>
    </row>
    <row r="36" spans="1:13">
      <c r="A36" s="4" t="s">
        <v>76</v>
      </c>
      <c r="G36" s="6" t="n">
        <v>35715</v>
      </c>
    </row>
    <row r="37" spans="1:13">
      <c r="A37" s="4" t="s">
        <v>774</v>
      </c>
      <c r="M37" s="6" t="n">
        <v>35715</v>
      </c>
    </row>
    <row r="38" spans="1:13">
      <c r="A38" s="4" t="s">
        <v>775</v>
      </c>
      <c r="G38" s="5" t="n">
        <v>150000</v>
      </c>
    </row>
    <row r="39" spans="1:13">
      <c r="A39" s="4" t="s">
        <v>766</v>
      </c>
      <c r="G39" s="4" t="s">
        <v>472</v>
      </c>
    </row>
    <row r="40" spans="1:13">
      <c r="A40" s="4" t="s">
        <v>577</v>
      </c>
    </row>
    <row r="41" spans="1:13">
      <c r="A41" s="3" t="s">
        <v>763</v>
      </c>
    </row>
    <row r="42" spans="1:13">
      <c r="A42" s="4" t="s">
        <v>546</v>
      </c>
      <c r="K42" s="4" t="s">
        <v>423</v>
      </c>
    </row>
    <row r="43" spans="1:13">
      <c r="A43" s="4" t="s">
        <v>776</v>
      </c>
    </row>
    <row r="44" spans="1:13">
      <c r="A44" s="3" t="s">
        <v>763</v>
      </c>
    </row>
    <row r="45" spans="1:13">
      <c r="A45" s="4" t="s">
        <v>546</v>
      </c>
      <c r="L45" s="4" t="s">
        <v>423</v>
      </c>
    </row>
    <row r="46" spans="1:13">
      <c r="A46" s="4" t="s">
        <v>767</v>
      </c>
      <c r="K46" s="5" t="n">
        <v>267144</v>
      </c>
      <c r="L46" s="5" t="n">
        <v>297267</v>
      </c>
    </row>
    <row r="47" spans="1:13">
      <c r="A47" s="4" t="s">
        <v>777</v>
      </c>
    </row>
    <row r="48" spans="1:13">
      <c r="A48" s="3" t="s">
        <v>763</v>
      </c>
    </row>
    <row r="49" spans="1:13">
      <c r="A49" s="4" t="s">
        <v>76</v>
      </c>
      <c r="G49" s="6" t="n">
        <v>35715</v>
      </c>
    </row>
    <row r="50" spans="1:13">
      <c r="A50" s="4" t="s">
        <v>774</v>
      </c>
      <c r="G50" s="6" t="n">
        <v>35715</v>
      </c>
    </row>
    <row r="51" spans="1:13">
      <c r="A51" s="4" t="s">
        <v>80</v>
      </c>
      <c r="G51" s="6" t="n">
        <v>26786</v>
      </c>
    </row>
    <row r="52" spans="1:13">
      <c r="A52" s="4" t="s">
        <v>778</v>
      </c>
      <c r="G52" s="6" t="n">
        <v>26786</v>
      </c>
    </row>
    <row r="53" spans="1:13">
      <c r="A53" s="4" t="s">
        <v>775</v>
      </c>
      <c r="G53" s="5" t="n">
        <v>150000</v>
      </c>
    </row>
    <row r="54" spans="1:13">
      <c r="A54" s="4" t="s">
        <v>766</v>
      </c>
      <c r="G54" s="4" t="s">
        <v>472</v>
      </c>
    </row>
    <row r="55" spans="1:13">
      <c r="A55" s="4" t="s">
        <v>779</v>
      </c>
    </row>
    <row r="56" spans="1:13">
      <c r="A56" s="3" t="s">
        <v>763</v>
      </c>
    </row>
    <row r="57" spans="1:13">
      <c r="A57" s="4" t="s">
        <v>775</v>
      </c>
      <c r="E57" s="5" t="n">
        <v>10800</v>
      </c>
      <c r="F57" s="5" t="n">
        <v>9000</v>
      </c>
    </row>
    <row r="58" spans="1:13">
      <c r="A58" s="4" t="s">
        <v>766</v>
      </c>
      <c r="F58" s="4" t="s">
        <v>423</v>
      </c>
    </row>
    <row r="59" spans="1:13">
      <c r="A59" s="4" t="s">
        <v>780</v>
      </c>
    </row>
    <row r="60" spans="1:13">
      <c r="A60" s="3" t="s">
        <v>763</v>
      </c>
    </row>
    <row r="61" spans="1:13">
      <c r="A61" s="4" t="s">
        <v>80</v>
      </c>
      <c r="F61" s="6" t="n">
        <v>2572</v>
      </c>
    </row>
    <row r="62" spans="1:13">
      <c r="A62" s="4" t="s">
        <v>781</v>
      </c>
    </row>
    <row r="63" spans="1:13">
      <c r="A63" s="3" t="s">
        <v>763</v>
      </c>
    </row>
    <row r="64" spans="1:13">
      <c r="A64" s="4" t="s">
        <v>546</v>
      </c>
      <c r="J64" s="4" t="s">
        <v>579</v>
      </c>
    </row>
    <row r="65" spans="1:13">
      <c r="A65" s="4" t="s">
        <v>782</v>
      </c>
      <c r="J65" s="5" t="n">
        <v>3000</v>
      </c>
    </row>
    <row r="66" spans="1:13">
      <c r="A66" s="4" t="s">
        <v>545</v>
      </c>
      <c r="J66" s="6" t="n">
        <v>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38</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38</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16:50:52Z</dcterms:created>
  <dcterms:modified xmlns:dcterms="http://purl.org/dc/terms/" xmlns:xsi="http://www.w3.org/2001/XMLSchema-instance" xsi:type="dcterms:W3CDTF">2019-08-23T16:50:52Z</dcterms:modified>
</cp:coreProperties>
</file>